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sheetId="8" r:id="rId8"/>
    <s:sheet name="Significant Accounting Policies" sheetId="9" r:id="rId9"/>
    <s:sheet name="Inventory" sheetId="10" r:id="rId10"/>
    <s:sheet name="Fixed Assets" sheetId="11" r:id="rId11"/>
    <s:sheet name="Cash, Cash Equivalents and Rest" sheetId="12" r:id="rId12"/>
    <s:sheet name="Non Marketable Investments" sheetId="13" r:id="rId13"/>
    <s:sheet name="Acquisition" sheetId="14" r:id="rId14"/>
    <s:sheet name="Intangible Assets and Goodwill" sheetId="15" r:id="rId15"/>
    <s:sheet name="Accrued Expenses" sheetId="16" r:id="rId16"/>
    <s:sheet name="Convertible Senior Notes" sheetId="17" r:id="rId17"/>
    <s:sheet name="Stockholders' Equity" sheetId="18" r:id="rId18"/>
    <s:sheet name="Share-Based Compensation" sheetId="19" r:id="rId19"/>
    <s:sheet name="Earnings per Share" sheetId="20" r:id="rId20"/>
    <s:sheet name="Income Taxes" sheetId="21" r:id="rId21"/>
    <s:sheet name="Fair Value Measurements" sheetId="22" r:id="rId22"/>
    <s:sheet name="Restructuring Costs and Other, " sheetId="23" r:id="rId23"/>
    <s:sheet name="Commitments and Contingencies" sheetId="24" r:id="rId24"/>
    <s:sheet name="Employee Benefit Plan" sheetId="25" r:id="rId25"/>
    <s:sheet name="Segment and Geographic Informat" sheetId="26" r:id="rId26"/>
    <s:sheet name="Collaboration Agreements" sheetId="27" r:id="rId27"/>
    <s:sheet name="Accumulated Other Comprehensive" sheetId="28" r:id="rId28"/>
    <s:sheet name="Selected Quarterly Financial Da" sheetId="29" r:id="rId29"/>
    <s:sheet name="Discontinued Operations" sheetId="30" r:id="rId30"/>
    <s:sheet name="Schedule II - Valuation and Qua" sheetId="31" r:id="rId31"/>
    <s:sheet name="Significant Accounting Polici32" sheetId="32" r:id="rId32"/>
    <s:sheet name="Significant Accounting Polici33" sheetId="33" r:id="rId33"/>
    <s:sheet name="Inventory (Tables)" sheetId="34" r:id="rId34"/>
    <s:sheet name="Fixed Assets (Tables)" sheetId="35" r:id="rId35"/>
    <s:sheet name="Acquisition (Tables)" sheetId="36" r:id="rId36"/>
    <s:sheet name="Intangible Assets and Goodwill " sheetId="37" r:id="rId37"/>
    <s:sheet name="Accrued Expenses (Tables)" sheetId="38" r:id="rId38"/>
    <s:sheet name="Convertible Senior Notes (Table" sheetId="39" r:id="rId39"/>
    <s:sheet name="Share-Based Compensation (Table" sheetId="40" r:id="rId40"/>
    <s:sheet name="Earnings per Share (Tables)" sheetId="41" r:id="rId41"/>
    <s:sheet name="Income Taxes (Tables)" sheetId="42" r:id="rId42"/>
    <s:sheet name="Fair Value Measurements (Tables" sheetId="43" r:id="rId43"/>
    <s:sheet name="Restructuring Costs and Other44" sheetId="44" r:id="rId44"/>
    <s:sheet name="Commitments and Contingencies (" sheetId="45" r:id="rId45"/>
    <s:sheet name="Segment and Geographic Inform46" sheetId="46" r:id="rId46"/>
    <s:sheet name="Accumulated Other Comprehensi47" sheetId="47" r:id="rId47"/>
    <s:sheet name="Selected Quarterly Financial 48" sheetId="48" r:id="rId48"/>
    <s:sheet name="Discontinued Operations (Tables" sheetId="49" r:id="rId49"/>
    <s:sheet name="Nature of Business (Details)" sheetId="50" r:id="rId50"/>
    <s:sheet name="Significant Accounting Polici51" sheetId="51" r:id="rId51"/>
    <s:sheet name="Significant Accounting Polici52" sheetId="52" r:id="rId52"/>
    <s:sheet name="Inventory (Details)" sheetId="53" r:id="rId53"/>
    <s:sheet name="Fixed Assets (Details)" sheetId="54" r:id="rId54"/>
    <s:sheet name="Cash, Cash Equivalents and Re55" sheetId="55" r:id="rId55"/>
    <s:sheet name="Non Marketable Investments (Det" sheetId="56" r:id="rId56"/>
    <s:sheet name="Acquisition - Purchase Consider" sheetId="57" r:id="rId57"/>
    <s:sheet name="Acquisition - Assets Acquired a" sheetId="58" r:id="rId58"/>
    <s:sheet name="Acquisition - Additional Inform" sheetId="59" r:id="rId59"/>
    <s:sheet name="Intangible Assets and Goodwil60" sheetId="60" r:id="rId60"/>
    <s:sheet name="Intangible Assets and Goodwil61" sheetId="61" r:id="rId61"/>
    <s:sheet name="Accrued Expenses (Details)" sheetId="62" r:id="rId62"/>
    <s:sheet name="Convertible Senior Notes - Due " sheetId="63" r:id="rId63"/>
    <s:sheet name="Convertible Senior Notes - Du64" sheetId="64" r:id="rId64"/>
    <s:sheet name="Convertible Senior Notes - Note" sheetId="65" r:id="rId65"/>
    <s:sheet name="Convertible Senior Notes - Warr" sheetId="66" r:id="rId66"/>
    <s:sheet name="Stockholders' Equity (Details)" sheetId="67" r:id="rId67"/>
    <s:sheet name="Share-Based Compensation - Addi" sheetId="68" r:id="rId68"/>
    <s:sheet name="Share-Based Compensation - Stoc" sheetId="69" r:id="rId69"/>
    <s:sheet name="Share-Based Compensation - Weig" sheetId="70" r:id="rId70"/>
    <s:sheet name="Share-Based Compensation - Rest" sheetId="71" r:id="rId71"/>
    <s:sheet name="Earnings per Share (Details)" sheetId="72" r:id="rId72"/>
    <s:sheet name="Income Taxes - Additional Infor" sheetId="73" r:id="rId73"/>
    <s:sheet name="Income Taxes - Benefit From (Pr" sheetId="74" r:id="rId74"/>
    <s:sheet name="Income Taxes - Components of In" sheetId="75" r:id="rId75"/>
    <s:sheet name="Income Taxes - Effective Income" sheetId="76" r:id="rId76"/>
    <s:sheet name="Income Taxes - Deferred Tax Ass" sheetId="77" r:id="rId77"/>
    <s:sheet name="Income Taxes - Tax Expiration (" sheetId="78" r:id="rId78"/>
    <s:sheet name="Income Taxes - Unrecognized Tax" sheetId="79" r:id="rId79"/>
    <s:sheet name="Fair Value Measurements - Addit" sheetId="80" r:id="rId80"/>
    <s:sheet name="Fair Value Measurements - Asset" sheetId="81" r:id="rId81"/>
    <s:sheet name="Fair Value Measurements - Level" sheetId="82" r:id="rId82"/>
    <s:sheet name="Fair Value Measurements - Lev83" sheetId="83" r:id="rId83"/>
    <s:sheet name="Restructuring Costs and Other84" sheetId="84" r:id="rId84"/>
    <s:sheet name="Commitments and Contingencies85" sheetId="85" r:id="rId85"/>
    <s:sheet name="Employee Benefit Plan (Details)" sheetId="86" r:id="rId86"/>
    <s:sheet name="Segment and Geographic Inform87" sheetId="87" r:id="rId87"/>
    <s:sheet name="Collaboration Agreements (Detai" sheetId="88" r:id="rId88"/>
    <s:sheet name="Accumulated Other Comprehensi89" sheetId="89" r:id="rId89"/>
    <s:sheet name="Selected Quarterly Financial 90" sheetId="90" r:id="rId90"/>
    <s:sheet name="Discontinued Operations - Recot" sheetId="91" r:id="rId91"/>
    <s:sheet name="Discontinued Operations - Tenax" sheetId="92" r:id="rId92"/>
    <s:sheet name="Discontinued Operations - Sale "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1065">
  <si>
    <t>Document and Entity Information - USD ($)</t>
  </si>
  <si>
    <t>12 Months Ended</t>
  </si>
  <si>
    <t>Dec. 31, 2015</t>
  </si>
  <si>
    <t>Feb. 24, 2016</t>
  </si>
  <si>
    <t>Jun. 30, 2015</t>
  </si>
  <si>
    <t>Document and Entity Information [Abstract]</t>
  </si>
  <si>
    <t>Entity Registrant Name</t>
  </si>
  <si>
    <t>MEDICINES CO /DE</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Accounts receivable, net of allowances of approximately $17.6 million and $47.0 million at December 31, 2015 and 2014</t>
  </si>
  <si>
    <t>Inventory, net</t>
  </si>
  <si>
    <t>Prepaid expenses and other current assets</t>
  </si>
  <si>
    <t>Current assets held for sale</t>
  </si>
  <si>
    <t>Total current assets</t>
  </si>
  <si>
    <t>Fixed assets, net</t>
  </si>
  <si>
    <t>Intangible assets, net</t>
  </si>
  <si>
    <t>Goodwill</t>
  </si>
  <si>
    <t>Restricted cash</t>
  </si>
  <si>
    <t>Deferred tax assets</t>
  </si>
  <si>
    <t>Other assets</t>
  </si>
  <si>
    <t>Noncurrent assets held for sale</t>
  </si>
  <si>
    <t>Total assets</t>
  </si>
  <si>
    <t>Current liabilities:</t>
  </si>
  <si>
    <t>Accounts payable</t>
  </si>
  <si>
    <t>Accrued expenses</t>
  </si>
  <si>
    <t>Current portion of contingent purchase price</t>
  </si>
  <si>
    <t>Convertible senior notes</t>
  </si>
  <si>
    <t>Deferred revenue</t>
  </si>
  <si>
    <t>Current liabilities held for sale</t>
  </si>
  <si>
    <t>Total current liabilities</t>
  </si>
  <si>
    <t>Contingent purchase price</t>
  </si>
  <si>
    <t>Deferred tax liability</t>
  </si>
  <si>
    <t>Other liabilities</t>
  </si>
  <si>
    <t>Noncurrent liabilities held for sale</t>
  </si>
  <si>
    <t>Total liabilities</t>
  </si>
  <si>
    <t>Equity component of currently redeemable convertible senior notes (Note 10)</t>
  </si>
  <si>
    <t>Stockholders’ equity:</t>
  </si>
  <si>
    <t>Preferred stock, $1.00 par value per share, 5,000,000 shares authorized; no shares issued and outstanding</t>
  </si>
  <si>
    <t>Common stock, $.001 par value per share; 187,500,000 authorized, 71,767,371 issued, and 69,574,389 outstanding at December 31, 2015 and 125,000,000 authorized, 67,667,468 issued, and 65,474,486 outstanding at December 31, 2014</t>
  </si>
  <si>
    <t>Additional paid-in capital</t>
  </si>
  <si>
    <t>Treasury stock, at cost; 2,192,982 at December 31, 2015 and December 31, 2014</t>
  </si>
  <si>
    <t>Accumulated deficit</t>
  </si>
  <si>
    <t>Accumulated other comprehensive income</t>
  </si>
  <si>
    <t>Total The Medicines Company stockholders’ equity</t>
  </si>
  <si>
    <t>Non-controlling interest in joint venture</t>
  </si>
  <si>
    <t>Total stockholders’ equity</t>
  </si>
  <si>
    <t>Total liabilities and stockholders’ equity</t>
  </si>
  <si>
    <t>Consolidated Balance Sheets (Parenthetical) - USD ($) $ in Millions</t>
  </si>
  <si>
    <t>Statement of Financial Position [Abstract]</t>
  </si>
  <si>
    <t>Accounts receivable allowance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Treasury stock (in shares)</t>
  </si>
  <si>
    <t>Consolidated Statements of Operations - USD ($) shares in Thousands, $ in Thousands</t>
  </si>
  <si>
    <t>Dec. 31, 2013</t>
  </si>
  <si>
    <t>Income Statement [Abstract]</t>
  </si>
  <si>
    <t>Net product revenues</t>
  </si>
  <si>
    <t>Royalty revenues</t>
  </si>
  <si>
    <t>Total net revenues</t>
  </si>
  <si>
    <t>Operating expenses:</t>
  </si>
  <si>
    <t>Cost of product revenue</t>
  </si>
  <si>
    <t>Research and development</t>
  </si>
  <si>
    <t>Selling, general and administrative</t>
  </si>
  <si>
    <t>Total operating expenses</t>
  </si>
  <si>
    <t>(Loss) income from operations</t>
  </si>
  <si>
    <t>Legal settlement</t>
  </si>
  <si>
    <t>Co-promotion and license income</t>
  </si>
  <si>
    <t>Gain on remeasurement of equity investment</t>
  </si>
  <si>
    <t>Gain on sale of investment</t>
  </si>
  <si>
    <t>Loss in equity investment</t>
  </si>
  <si>
    <t>Interest expense</t>
  </si>
  <si>
    <t>Investment impairment</t>
  </si>
  <si>
    <t>Other income</t>
  </si>
  <si>
    <t>(Loss) income from continuing operations before income taxes</t>
  </si>
  <si>
    <t>Benefit (provision) for income taxes</t>
  </si>
  <si>
    <t>Net (loss) income from continuing operations</t>
  </si>
  <si>
    <t>Loss from discontinued operations, net of tax</t>
  </si>
  <si>
    <t>Net (loss) income</t>
  </si>
  <si>
    <t>Net (income) loss attributable to non-controlling interest</t>
  </si>
  <si>
    <t>Net (loss) income attributable to The Medicines Company</t>
  </si>
  <si>
    <t>Basic (loss) earnings per common share attributable to The Medicines Company:</t>
  </si>
  <si>
    <t>(Loss) earnings from continuing operations (usd per share)</t>
  </si>
  <si>
    <t>Loss from discontinued operations (usd per share)</t>
  </si>
  <si>
    <t>Basic (loss) earnings per share (usd per share)</t>
  </si>
  <si>
    <t>Diluted (loss) earnings per common share attributable to The Medicines Company:</t>
  </si>
  <si>
    <t>Diluted (loss) earnings per share (usd per share)</t>
  </si>
  <si>
    <t>Weighted average number of common shares outstanding:</t>
  </si>
  <si>
    <t>Basic (in shares)</t>
  </si>
  <si>
    <t>Diluted (in shares)</t>
  </si>
  <si>
    <t>Consolidated Statements of Comprehensive Income - USD ($) $ in Thousands</t>
  </si>
  <si>
    <t>Statement of Comprehensive Income [Abstract]</t>
  </si>
  <si>
    <t>Other comprehensive (loss) income:</t>
  </si>
  <si>
    <t>Unrealized (loss) gain on available for sale securities</t>
  </si>
  <si>
    <t>Foreign currency translation adjustment</t>
  </si>
  <si>
    <t>Comprehensive (loss) income</t>
  </si>
  <si>
    <t>Less: comprehensive income (loss) attributable to noncontrolling interest</t>
  </si>
  <si>
    <t>Comprehensive (loss) income attributable to The Medicines Company</t>
  </si>
  <si>
    <t>Consolidated Statements of Stockholders' Equity - USD ($) $ in Thousands</t>
  </si>
  <si>
    <t>Total</t>
  </si>
  <si>
    <t>Common Stock [Member]</t>
  </si>
  <si>
    <t>Treasury Stock [Member]</t>
  </si>
  <si>
    <t>Additional Paid-in Capital [Member]</t>
  </si>
  <si>
    <t>Accumulated Deficit [Member]</t>
  </si>
  <si>
    <t>Accumulated Comprehensive (Loss) Income [Member]</t>
  </si>
  <si>
    <t>Noncontrolling Interest in JV [Member]</t>
  </si>
  <si>
    <t>Balance (in shares) at Dec. 31, 2012</t>
  </si>
  <si>
    <t>Balance at Dec. 31, 2012</t>
  </si>
  <si>
    <t>Increase (Decrease) in Stockholders' Equity [Roll Forward]</t>
  </si>
  <si>
    <t>Employee stock purchase (in shares)</t>
  </si>
  <si>
    <t>Employee stock purchases</t>
  </si>
  <si>
    <t>Issuance of restricted stock awards (in shares)</t>
  </si>
  <si>
    <t>Issuance of restricted stock awards</t>
  </si>
  <si>
    <t>Issuance of common stock (in shares)</t>
  </si>
  <si>
    <t>Issuance of common stock</t>
  </si>
  <si>
    <t>Non-cash stock compensation</t>
  </si>
  <si>
    <t>Excess tax benefit from share-based compensation arrangements</t>
  </si>
  <si>
    <t>Currency translation adjustment</t>
  </si>
  <si>
    <t>Unrealized loss on available for sale securities (net of tax)</t>
  </si>
  <si>
    <t>Balance (in shares) at Dec. 31, 2013</t>
  </si>
  <si>
    <t>Balance at Dec. 31, 2013</t>
  </si>
  <si>
    <t>Balance (in shares) at Dec. 31, 2014</t>
  </si>
  <si>
    <t>Balance at Dec. 31, 2014</t>
  </si>
  <si>
    <t>Equity component of the convertible notes, issuance, net</t>
  </si>
  <si>
    <t>Balance (in shares) at Dec. 31, 2015</t>
  </si>
  <si>
    <t>Balance at Dec. 31, 2015</t>
  </si>
  <si>
    <t>Consolidated Statements of Cash Flows - USD ($) $ in Thousands</t>
  </si>
  <si>
    <t>Cash flows from operating activities:</t>
  </si>
  <si>
    <t>Adjustments to reconcile net income to net cash provided by operating activities:</t>
  </si>
  <si>
    <t>Depreciation and amortization</t>
  </si>
  <si>
    <t>Impairment charges</t>
  </si>
  <si>
    <t>Impairment on divestiture</t>
  </si>
  <si>
    <t>Amortization of net premiums and discounts on available for sale securities</t>
  </si>
  <si>
    <t>Amortization of long term debt financing costs</t>
  </si>
  <si>
    <t>Amortization of debt discount</t>
  </si>
  <si>
    <t>Unrealized foreign currency transaction (gains) losses, net</t>
  </si>
  <si>
    <t>Non-cash stock compensation expense</t>
  </si>
  <si>
    <t>Loss on disposal of fixed assets</t>
  </si>
  <si>
    <t>Deferred tax benefit</t>
  </si>
  <si>
    <t>Reserve for excess or obsolete inventory</t>
  </si>
  <si>
    <t>Change in contingent consideration obligation</t>
  </si>
  <si>
    <t>Loss in equity method investment</t>
  </si>
  <si>
    <t>Changes in operating assets and liabilities:</t>
  </si>
  <si>
    <t>Accrued interest receivable</t>
  </si>
  <si>
    <t>Accounts receivable</t>
  </si>
  <si>
    <t>Payments on contingent purchase price</t>
  </si>
  <si>
    <t>Net cash (used in) provided by operating activities</t>
  </si>
  <si>
    <t>Cash flows from investing activities:</t>
  </si>
  <si>
    <t>Proceeds from sale of fixed assets</t>
  </si>
  <si>
    <t>Proceeds from sale of investment</t>
  </si>
  <si>
    <t>Proceeds from maturities and sales of available for sale securities</t>
  </si>
  <si>
    <t>Purchases of fixed assets</t>
  </si>
  <si>
    <t>Payments for intangible assets</t>
  </si>
  <si>
    <t>Other investments</t>
  </si>
  <si>
    <t>Cash used for acquisitions, net</t>
  </si>
  <si>
    <t>Decrease in restricted cash</t>
  </si>
  <si>
    <t>Net cash used in investing activities</t>
  </si>
  <si>
    <t>Cash flows from financing activities:</t>
  </si>
  <si>
    <t>Proceeds from issuances of common stock</t>
  </si>
  <si>
    <t>Proceeds from equity offering, net</t>
  </si>
  <si>
    <t>Milestone payments</t>
  </si>
  <si>
    <t>Proceeds from the issuance of convertible senior notes</t>
  </si>
  <si>
    <t>Debt issuance costs</t>
  </si>
  <si>
    <t>Net cash provided by financing activities</t>
  </si>
  <si>
    <t>Effect of exchange rate changes on cash</t>
  </si>
  <si>
    <t>(Decrease) increase in cash and cash equivalents</t>
  </si>
  <si>
    <t>Cash and cash equivalents at beginning of period</t>
  </si>
  <si>
    <t>Cash and cash equivalents at end of period</t>
  </si>
  <si>
    <t>Supplemental disclosure of cash flow information:</t>
  </si>
  <si>
    <t>Taxes paid</t>
  </si>
  <si>
    <t>Interest paid</t>
  </si>
  <si>
    <t>Nature of Business</t>
  </si>
  <si>
    <t>Organization, Consolidation and Presentation of Financial Statements [Abstract]</t>
  </si>
  <si>
    <t>Nature of Business The Medicines Company (the Company) is a global biopharmaceutical company focused on saving lives, alleviating suffering and contributing to the economics of healthcare by focusing on leading acute/intensive care hospitals worldwide. The Company markets Angiomax® (bivalirudin), Cleviprex® (clevidipine) injectable emulsion, Ionsys® (fentanyl iontophoretic transdermal system), Kengreal® (cangrelor), Minocin (minocycline) for injection and Orbactiv® (oritavancin). The Company also has a pipeline of acute and intensive care hospital products in development, including ABP-700, ALN-PCSsc, Carbavance® and MDCO-216. The Company has the right to develop, manufacture and commercialize ALN-PCSsc under its collaboration agreement with Alnylam Pharmaceuticals, Inc. (Alnylam). The Company believes that its products and products in development possess favorable attributes that competitive products do not provide, can satisfy unmet medical needs in the acute and intensive care hospital product market and offer, or, in the case of its products in development, have the potential to offer, improved performance to hospital businesses. In addition to these products and products in development, the Company sells a ready-to-use formulation of Argatroban and has a portfolio of ten generic drugs, which it refers to as its acute care generic products, that the Company has the non-exclusive right to market in the United States. The Company is currently selling three of its acute care generic products, midazolam, ondansetron and rocuronium. On July 2, 2015, the Company entered into a supply and distribution agreement with Sandoz Inc., or Sandoz, under which the Company granted Sandoz the exclusive right to sell in the United States an authorized generic of Angiomax (bivalirudin). The Company entered into the supply and distribution agreement as a result of the July 2, 2015 U.S. Court of Appeals for the Federal Circuit, or Federal Circuit Court, ruling against the Company in its patent infringement litigation with Hospira, Inc., or Hospira, with respect to U.S. Patent No. 7,582,727, or the '727 patent, and U.S. Patent No. 7,598,343, or the '343 patent, covering a more consistent and improved Angiomax drug product and the processes by which it is made. In its July 2, 2015 ruling, the Federal Circuit Court held the '727 patent and the '343 patent invalid. On July 15, 2015, Hospira's ANDAs for its generic versions of bivalirudin were approved by the FDA and Hospira began selling its generic versions of bivalirudin. In November 2015, the Company's petition for en banc review of the Federal Circuit Court's July 2, 2015 decision was granted and the Federal Circuit Court vacated its July 2, 2015 decision. Notwithstanding the granting of the Company's petition for en banc review, due to the July 2, 2015 decision and the Company's resulting entry into a supply and distribution agreement with Sandoz and Hospira's entry into the market, Angiomax is now subject to generic competition with the authorized generic and Hospira's generic bivalirudin products. On November 3, 2015, the Company announced that it was in the process of evaluating its operations with a goal of unlocking stockholder value. In particular, the Company stated its current intention was to explore strategies for optimizing its capital structure and liquidity position and to narrow the Company’s operational focus by strategically separating non-core businesses and products in order to generate non-dilutive cash and reduce associated cash burn and capital requirements, including, among other things, by potentially divesting or partnering hemostasis portfolio, consisting of PreveLeak™ (surgical sealant), Raplixa ™ (fibrin sealant) and Recothrom ® Thrombin topical (Recombinant). On February 1, 2016, the Company completed the sale of its hemostasis business, consisting of the Company’s PreveLeak™, Raplixa™ and Recothrom® products (the Hemostasis Business), to wholly owned subsidiaries of Mallinckrodt plc (collectively, Mallinckrodt) pursuant to the Purchase and Sale Agreement dated December 18, 2015 (the Purchase and Sale Agreement) between the Company and Mallinckrodt. At completion of the sale, the Company received $174.1 million in cash from Mallinckrodt, and may receive up to an additional $235.0 million in the aggregate following the achievement of certain specified calendar year net sales milestones with respect to net sales of PreveLeak™ and Raplixa™. As a result of the transaction, and in accordance with Financial Accounting Standards Board (“FASB”) Accounting Standards Update (“ASU”) No. 2014-08 “Presentation of Financial Statements (Topic 205) and Property, Plant and Equipment (Topic 360): Reporting Discontinued Operations and Disclosures of Disposals of Components of an Entity” (ASU No. 2014-08), the Company is accounting for the assets and liabilities of the Hemostasis Business to be sold as held for sale. As a result of the classification as held for sale, we recorded impairment charges of $133.3 million , including $24.5 million related to goodwill, to reduce the Hemostasis Business disposal group’s carrying value to its estimated fair value, less costs to sell. Further, the financial results of the Hemostasis Business held for sale have been reclassified to discontinued operations for all periods presented in our consolidated financial statements. See Note 23 “Discontinued Operations” for further details.</t>
  </si>
  <si>
    <t>Significant Accounting Policies</t>
  </si>
  <si>
    <t>Accounting Policies [Abstract]</t>
  </si>
  <si>
    <t xml:space="preserve">Significant Accounting Policies Basis of Presentation The consolidated financial statements include the accounts of the Company and its wholly owned subsidiaries. All significant intercompany balances and transactions have been eliminated in consolidation. The Company records net income (loss) attributable to non-controlling interest in the Company's consolidated financial statements equal to percentage of ownership interest retained in the respective operations by the non-controlling parties. The Company has no unconsolidated subsidiaries. Use of Estimates The preparation of financial statements in conformity with U.S. GAAP requires management to make estimates and assumptions that affect the reported amounts of assets, liabilities, revenue, costs, expenses and accumulated other comprehensive income/(loss) that are reported in the consolidated financial statements and accompanying disclosures. Actual results may be different. Loss Attributable to Noncontrolling Interest In 2010, the Company and Windlas Healthcare Private Limited entered into a joint venture in India. Given the Company's majority ownership interest of approximately 74.0% as of December 31, 2015 of the joint venture company, the Medicines Company (India) Private Limited, the accounts of the Medicines Company (India) Private Limited have been consolidated with the Company's accounts, and a noncontrolling interest has been recorded for the noncontrolling investors' interests in the equity and operations of the Medicines Company (India) Private Limited. For the year ended December 31, 2015 , the income attributable to the noncontrolling interest in the Medicines Company (India) Private Limited was de minimis. Investments The Company accounts for its investment in a minority interest of a company over which it does not exercise significant influence on the cost method in accordance with the FASB Accounting Standards Codification (ASC) 325-20, “Cost Method Investments” (ASC 325-20). Under the cost method, an investment is carried at cost until it is sold or there is evidence that changes in the business environment or other facts and circumstances suggest it may be other than temporarily impaired based on criteria outlined in ASC 325-20. Investments in which the Company has at least a 20%, but not more than a 50%, interest are generally accounted for under the equity method. These non-marketable securities have been classified as investments and included in other assets on the accompanying consolidated balance sheets. The Company's proportionate share of the operating results is recorded as loss in equity investment in the Company's consolidated statement of operations. On February 2, 2015, the Company completed the acquisition of Annovation, and Annovation became the Company's wholly owned subsidiary. See Note 7 "Acquisition" for further details. Inventory The Company records inventory upon the transfer of title from the Company’s vendors. Inventory is stated at the lower of cost or market value and valued using first-in, first-out methodology. Angiomax, Orbactiv, Minocin IV, Ionsys and Cleviprex bulk substance are classified as raw materials and their costs are determined using acquisition costs from the Company’s contract manufacturers. The Company records work-in-progress costs of filling, finishing and packaging against specific product batches. Fixed Assets Fixed assets are stated at cost. Depreciation is provided using the straight-line method based on estimated useful lives or, in the case of leasehold improvements, over the lesser of the useful lives or the lease terms. Repairs and maintenance costs are expensed as incurred. Treasury Stock Treasury stock is recognized at the cost to reacquire the shares. Shares issued from treasury are recognized utilizing the first-in first-out method. Intangible Assets Intangible assets with definite useful lives are amortized over their estimated useful lives and reviewed for impairment if certain events or changes in circumstances indicate that the carrying amount of an asset may not be recoverable. In-Process Research and Development The cost of in-process research and development (IPR&amp;D) acquired directly in a transaction other than a business combination is capitalized if the projects have an alternative future use; otherwise it is expensed. The fair values of IPR&amp;D projects acquired in business combinations are capitalized. Several methods may be used to determine the estimated fair value of the IPR&amp;D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 Company also considers qualitative factors such as development of competing drugs, status in the development cycle of the product, regulatory developments and other qualitative factors. These assets are treated as indefinite-lived intangible assets until completion or abandonment of the projects, at which time the assets are amortized over the remaining useful life or written off, as appropriate. These are tested at least annually or when a triggering event occurs that could indicate a potential impairment. As a result of the sale of the Hemostasis Business, the Company determined that a portion of the IPR&amp;D was impaired as of December 31, 2015. As a result of the transaction, the Company is accounting for the assets and liabilities of the Hemostasis Business to be sold as held for sale. As a result of the classification as held for sale, the Company recorded impairment charges of $108.8 million to reduce the Hemostasis Business disposal group’s carrying value to its estimated fair value, less costs to sell. See Note 8 "Intangible Assets and Goodwill" and Note 23 "Discontinued Operations" for further details. Based on the Company’s analysis, there was no other impairment of indefinite lived intangible assets in connection with the annual impairment tests that were performed during 2015 . Goodwill Goodwill represents the excess consideration in a business combination over the fair value of identifiable net assets acquired. Goodwill is not amortized, but subject to impairment testing at least annually or when a triggering event occurs that could indicate a potential impairment. The Company determines whether goodwill may be impaired by comparing the carrying value of its reporting unit to the fair value of its reporting unit. A reporting unit is defined as an operating segment or one level below an operating segment. As part of the sale of the Hemostasis Business, the Company determined that a portion of goodwill was impaired as of December 31, 2015. As a result of the transaction, the Company is accounting for the assets and liabilities of the Hemostasis Business to be sold as held for sale. As a result of the classification as held for sale, the Company recorded impairment charges of $24.5 million to reduce the carrying value of goodwill to its estimated fair value. See Note 8 "Intangible Assets and Goodwill" and Note 23 "Discontinued Operations" for further details. Based on the Company’s analysis, there was no other impairment of goodwill in connection with the annual impairment tests that were performed during 2015 . Deferred Financing Costs The Company incurs costs to obtain long-term financing such as bank and legal fees. These costs are capitalized and included in other assets on the accompanying consolidated balance sheets and are being amortized using the effective interest method over the term of the related debt. Other assets at December 31, 2015 and 2014 , include deferred financing costs of $11.4 million and $3.9 million , respectively, net of accumulated amortization of $5.5 million and $3.1 million , respectively. See Note 10 "Convertible Senior Notes" for further information on the Company's long-term financing. Impairment of Long-Lived Assets 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Contingent Purchase Price from Business Combinations Subsequent to the acquisition date, the Company measures the fair value of the acquisition-related contingent consideration at each reporting period, with changes in fair value recorded in selling, general and administrative in the accompanying consolidated statements of operations. Changes to contingent consideration obligations can result from adjustments to discount rates and periods, updates in the assumed achievement or timing of any development or commercial milestone or changes in the probability of certain clinical events, the passage of time and changes in the assumed probability associated with regulatory approval. The fair value measurement is based on significant inputs not observable in the market and thus represents a Level 3 measurement as defined in fair value measurement accounting.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oncentrations of Credit Risk Financial instruments that potentially subject the Company to concentration of credit risk include cash, cash equivalents and accounts receivable. The Company believes it minimizes its exposure to potential concentrations of credit risk by placing investments with high quality institutions. At December 31, 2015 and 2014 , approximately $6.0 million , respectively, of the Company’s cash and cash equivalents was invested in a single fund, the Dreyfus Cash Management Money Market Fund, a no-load money market fund with Capital Advisors Group. The Company currently sells Cleviprex, Minocin IV, Orbactiv, Kengreal, the acute care generic products, ready-to-use Argatroban and up until July 1, 2015, Angiomax, in the United States to a sole source distributor, Integrated Commercialization Solutions, Inc. (ICS). ICS accounted for 88% , 94% and 91% of the Company’s net product revenues for 2015 , 2014 and 2013 , respectively. At December 31, 2015 and 2014 , amounts due from ICS represented approximately $33.2 million and $193.4 million , or 47% and 95% , of gross accounts receivable, respectively. At December 31, 2015 , amounts due from Sandoz represented approximately $32.3 million or 46% of gross accounts receivable.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venue Recognition Product Sales. The Company distributes Cleviprex, Orbactiv, Minocin IV, Kengreal, branded Angiomax, acute care generic products and its ready-to-use Argatroban in the United States through a sole source distribution model with Integrated Commercialization Solutions (ICS). Under this model, the Company records revenue upon shipment of Cleviprex, Minocin IV and ready-to-use Argatroban to ICS. ICS then primarily sells these products to a limited number of national medical and pharmaceutical wholesalers with distribution centers located throughout the United States. Ionsys is sold through a sole source distribution model with Cardinal Health, Inc. (Cardinal). The Company recognizes sales from Orbactiv, Ionsys, Kengreal and the acute care generic products it markets under a deferred revenue model. Under its deferred revenue model, the Company invoices ICS or Cardinal upon product shipment, records deferred revenue at gross invoice sales price, classifies the cost basis of the product held by ICS or Cardinal as finished goods inventory held by others and includes such cost basis amount within prepaid expenses and other current assets on its consolidated balance sheets. The Company currently recognizes the deferred revenue when hospitals purchase product and will do so until such time that the Company has sufficient information to develop reasonable estimates of expected returns and other adjustments to gross revenue. The Company had deferred revenue of $4.1 million and $5.8 million associated with sales in the United States of Orbactiv, Ionsys and Kengreal as of December 31, 2015 and Orbactiv as of December 31, 2014, respectively. The Company recognized $11.7 million and $0.8 million of revenue associated with Orbactiv, Kengreal and Ionsys during 2015 and Orbactiv in 2014, respectively, related to purchases by hospitals. During the six months ended June 30, 2015, sales of Angiomax in the United States were recognized upon shipment to ICS. With the entrance of generic products and their impact on pricing in the marketplace, the Company is no longer able to reasonably estimate its chargebacks with respect to Angiomax. Accordingly, effective July 1, 2015, sales of Angiomax in the United States are recognized upon shipment by distributors to hospitals as the price of Angiomax is fixed and determinable at that time. Effective July 2, 2015, the Company entered into a supply and distribution agreement with Sandoz Inc., or Sandoz, under which it has granted Sandoz the exclusive right to sell in the United States an authorized generic of Angiomax (bivalirudin). In accordance with this agreement, the Company receives a royalty based on Sandoz' gross margin, as defined in the agreement, of the authorized generic product sold to hospitals. The Company recognizes royalty revenue on an accrual basis in the period it is reported by Sandoz. During 2015, the Company recognized royalty revenue of $53.9 million . The Company’s agreement with ICS provides that ICS will be the Company’s exclusive distributor of Cleviprex, Orbactiv, Minocin IV, branded Angiomax, acute care generic products and ready-to-use Argatroban in the United States. Under the terms of this fee-for-service agreement, ICS places orders with the Company for sufficient quantities of Cleviprex, Minocin IV and ready-to-use Argatroban, to maintain an appropriate level of inventory based on the Company's customers’ historical purchase volumes. ICS assumes all credit and inventory risks, is subject to the Company's standard return policy and has sole responsibility for determining the prices at which it sells these products, subject to specified limitations in the agreement. The agreement terminates on February 28, 2019 and will automatically renew for additional one -year periods unless either party gives notice at least 90 days prior to the automatic extension. Either party may terminate the agreement at any time and for any reason upon 180 days prior written notice to the other party. In Europe, the Company markets and sells Angiomax, which the Company markets under the trade name Angiox. As of December 31, 2015, the Company markets and sells Angiomax in India, Australia and New Zealand. The Company sells Cleviprex outside the United States in Australia and in certain European countries. The Company recognizes revenue from such sales when hospitals purchase the product. The Company had deferred revenue of $1.0 million and $0.6 million as of December 31, 2015 and 2014, respectively, associated with sales of Angiomax and Cleviprex to wholesalers outside of the United States. The Company does not recognize revenue from product sales until there is persuasive evidence of an arrangement, delivery has occurred, the price is fixed or determinable, the buyer is obligated to pay the Company, the obligation to pay is not contingent on resale of the product, the buyer has economic substance apart from the Company, the Company has no obligation to bring about the sale of the product, the amount of returns can be reasonably estimated and collectability is reasonably assured. The Company records allowances for chargebacks and other discounts or accruals for product returns, rebates and fee-for-service charges at the time of sale, and reports revenue net of such amounts. In determining the amounts of certain allowances and accruals, the Company must make significant judgments and estimates. For example, in determining these amounts, the Company estimates hospital demand, buying patterns by hospitals and group purchasing organizations from wholesalers and the levels of inventory held by wholesalers and by ICS. Making these determinations involves estimating whether trends in past wholesaler and hospital buying patterns will predict future product sales. The Company receives data periodically from ICS and wholesalers on inventory levels and levels of hospital purchases and the Company considers this data in determining the amounts of these allowances and accruals. The specific considerations the Company uses in estimating these amounts are as follows: • Product returns. The Company’s customers have the right to return any unopened product during the 18 -month period beginning six months prior to the labeled expiration date and ending 12 months after the labeled expiration date. As a result, in calculating the accrual for product returns, the Company must estimate the likelihood that product sold might not be used within six months of expiration and analyze the likelihood that such product will be returned within 12 months after expiration. The Company considers all of these factors and adjusts the accrual periodically throughout each quarter to reflect actual experience. When customers return product, they are generally given credit against amounts owed. The amount credited is charged to the Company’s product returns accrual. In estimating the likelihood of product being returned, the Company relies on information from ICS and wholesalers regarding inventory levels, measured hospital demand as reported by third-party sources and internal sales data. The Company also considers the past buying patterns of ICS and wholesalers, the estimated remaining shelf life of product previously shipped, the expiration dates of product currently being shipped, price changes of competitive products and introductions of generic products. At December 31, 2015 and 2014 , the Company’s accrual for product returns was $8.7 million and $3.3 million , respectively. • Chargebacks and rebates. Although the Company primarily sells products to ICS in the United States, the Company typically enters into agreements with hospitals, either directly or through group purchasing organizations acting on behalf of their hospital members, in connection with the hospitals’ purchases of products. Based on these agreements, most of the Company’s hospital customers have the right to receive a discounted price for products and volume-based rebates on product purchases. In the case of discounted pricing, the Company typically provides a credit to ICS, or a chargeback, representing the difference between ICS’s acquisition list price and the discounted price. In the case of the volume-based rebates, the Company typically pays the rebate directly to the hospitals. The Company also participates in the 340B Drug Pricing Program under the Public Health Services Act. Under the 340B Drug Pricing Program, the Company offers qualifying entities a discount off the commercial price of Angiomax for patients undergoing percutaneous coronary intervention, or PCI, on an outpatient basis. As a result of these agreements, at the time of product shipment, the Company estimates the likelihood that product sold to ICS might be ultimately sold to a contracting hospital or group purchasing organization. The Company also estimates the contracting hospital’s or group purchasing organization’s volume of purchases. The Company bases its estimates on industry data, hospital purchases and the historic chargeback data it receives from ICS, most of which ICS receives from wholesalers, which details historic buying patterns and sales mix for particular hospitals and group purchasing organizations, and the applicable customer chargeback rates and rebate thresholds. With the entrance of generic products and their impact on pricing in the marketplace, the Company is no longer able to reasonably estimate these chargebacks with respect to Angiomax. The Company’s allowance for chargebacks was $15.7 million and $44.4 million at December 31, 2015 and 2014 , respectively. The Company's allowance for rebates was not material at December 31, 2015 and 2014 . • Fees-for-service. The Company offers discounts to certain wholesalers, Cardinal and ICS based on contractually determined rates for certain services. The Company estimates its fee-for-service accruals and allowances based on historical sales, wholesaler and distributor inventory levels and the applicable discount rate. The Company’s discounts are accrued at the time of the sale and are typically settled within 60 days after the end of each respective quarter. The Company’s fee-for-service accruals and allowances were $2.7 million and $0.9 million at December 31, 2015 and 2014 , respectively. The Company has adjusted its allowances for chargebacks and accruals for product returns, rebates and fees-for-service in the past based on actual sales experience, and the Company will likely be required to make adjustments to these allowances and accruals in the future. The Company continually monitors its allowances and accruals and makes adjustments when it believes actual experience may differ from its estimates. The following table provides a summary of activity with respect to the Company’s sales allowances and accruals during 2015 , 2014 and 2013 (amounts in thousands): Cash Discounts Returns Chargebacks Rebates Fees-for- Service Balance at January 1, 2013 $ 2,010 $ 1,113 $ 14,843 $ — $ 3,577 Allowances for sales during 2013 15,943 2,524 130,374 — 12,059 Actual credits issued for prior year’s sales (1,871 ) (1,204 ) (10,244 ) — (3,049 ) Actual credits issued for sales during 2013 (13,420 ) — (109,933 ) — (9,460 ) Balance at December 31, 2013 2,662 2,433 25,040 — 3,127 Allowances for sales during 2014 18,299 5,836 175,001 — 12,453 Actual credits issued for prior year’s sales (2,411 ) (1,724 ) (25,888 ) — (3,246 ) Actual credits issued for sales during 2014 (14,408 ) (3,196 ) (129,754 ) — (11,410 ) Balance at December 31, 2014 4,142 3,349 44,399 — 924 Allowances for sales during 2015 9,212 12,143 107,564 833 14,249 Actual credits issued for prior year’s sales (3,927 ) (3,528 ) (40,419 ) (1,179 ) Actual credits issued for sales during 2015 (8,540 ) (3,221 ) (95,828 ) (733 ) (11,314 ) Balance at December 31, 2015 $ 887 $ 8,743 $ 15,716 $ 100 $ 2,680 International Distributors. Under the Company’s agreements with its primary international distributors, the Company sells Angiomax to these distributors at a fixed price. The established price is typically determined once per year, prior to the first shipment of Angiomax to the distributor each year. The minimum selling price used in determining the price is 50% of the average net unit selling price. Revenue associated with sales to the Company’s international distributors during 2015 , 2014 and 2013 was $1.1 million , $1.3 million and $5.1 million , respectively. Cost of Product Revenue Cost of revenue consists of expenses in connection with the manufacture of Angiomax, Cleviprex, ready-to-use Argatroban, Orbactiv, Kengreal, Ionsys and Minocin IV, royalty expenses under the Company's agreements with Biogen (Biogen) and Health Research Inc. (HRI) related to Angiomax, with AstraZeneca AB (AstraZeneca) related to Cleviprex, with Eli Lilly (Lilly) related to Orbactiv and with Eagle related to ready-to-use Argatroban and the logistics costs related to Angiomax, Cleviprex, ready-to-use Argatroban, Orbactiv, Kengreal, Ionsys and Minocin IV including distribution, storage and handling costs. Amounts billed for shipping and handling are recorded as revenue. Shipping and handling expenses are recorded as a component of cost of product revenue. Advertising Costs The Company expenses advertising costs as incurred. Advertising costs were approximately $1.2 million , $1.1 million and $0.4 million for the years ended December 31, 2015 , 2014 , and 2013 , respectively.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 The Company recorded approximately $22.5 million and $9.5 million of reimbursements by the government as a reduction of research and development expenses for the years ended December 31, 2015 and December 31, 2014 , respectively. Share-Based Compensation The Company accounts for share-based compensation in accordance with ASC 718-10, “Stock Compensation - Overall" (ASC 718-10), and recognizes expense using the accelerated expense attribution method. ASC 718-10 requires companies to recognize compensation expense in an amount equal to the fair value of all share-based awards granted to employees. The Company estimates the fair value of its options on the date of grant using the Black-Scholes closed-form option-pricing model. Expected volatilities are based principally on historic volatility of the Company’s common stock. The Company uses historical data to estimate forfeiture rate. The expected term of options represents the period of time that options granted are expected to be outstanding. The Company has made a determination of expected term by analyzing employees’ historical exercise experience. The risk-free interest rate is based on the U.S. Treasury yield in effect at the time of grant corresponding with the expected life of the options. Foreign Currencies The functional currencies of the Company’s foreign subsidiaries primarily are the local currencies: Euro, Swiss franc, and British pound sterling. The Company’s assets and liabilities are translated using the current exchange rate as of the balance sheet date. Stockholders’ equity is translated using historical rates at the balance sheet date. Revenues and expenses and other items of income are translated using a weighted average exchange rate over the period ended on the balance sheet date. Adjustments resulting from the translation of the financial statements of the Company’s foreign subsidiaries into U.S. dollars are excluded from the determination of net earnings (loss) and are accumulated in a separate component of stockholders’ equity. Foreign exchange transaction gains and losses are included in other income (loss) in the Company’s results of oper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On a periodic basis, the Company evaluates the realizability of its deferred tax assets net of deferred tax liabilities and adjusts such amounts in light of changing facts and circumstances, including but not limited to its level of past and future taxable income, the current and future expected utilization of tax benefit carryforwards, any regulatory or legislative actions by relevant authorities with respect to the Angiomax patents, and the status of litigation with respect to those paten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s annual effective tax rate is based on pre-tax earnings adjusted for differences between GAAP and income tax accounting, existing statutory tax rates, limitations on the use of net operating loss and tax credit carryforwards and tax planning opportunities available in the jurisdictions in which it operates. In accordance with ASC 740, “Income Taxes," the Company records uncertain tax positions on the basis of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Significant judgment is required in evaluating the Company's tax position. Settlement of filing positions that may be challenged by tax authorities could impact the income tax position in the year of resolution. The Company's liability for uncertain tax positions is reflected as a reduction to its deferred tax assets on its consolidated balance sheet. Comprehensive Income (Loss) The Company's accumulated comprehensive income (loss) is comprised of unrealized gains and losses on available for sale securities (if any), which are recorded and presented net of income tax, and foreign currency translation. Subsequent Events The Company evaluated subsequent events through the issuance date with respect to the consolidated financial statements as of and for the year ended December 31, 2015 . Recent Accounting Pronouncements In May 2014, the FASB issued a comprehensive new revenue recognition Accounting Standards Update “Revenue from Contracts with Customers (Topic 606)” (ASU No. 2014-09). ASU </t>
  </si>
  <si>
    <t>Inventory</t>
  </si>
  <si>
    <t>Inventory Disclosure [Abstract]</t>
  </si>
  <si>
    <t>Inventory The major classes of inventory were as follows: 2015 2014 (In thousands) Raw materials $ 31,354 $ 40,237 Work-in-progress 21,487 34,095 Finished goods 11,743 4,639 Total $ 64,584 $ 78,971 The Company reviews inventory, including inventory purchase commitments, for slow moving or obsolete amounts based on expected volume and provides reserves against the carrying amount of inventory as appropriate. If annual volume is less than expected, the Company may be required to make additional allowances for excess or obsolete inventory in the future. For the year ended December 31, 2015 , the Company recorded a $29.5 million inventory obsolescence charge and a charge of $12.1 million for potential losses on future inventory purchase commitments due primarily to the loss of market exclusivity for Angiomax in the United States.</t>
  </si>
  <si>
    <t>Fixed Assets</t>
  </si>
  <si>
    <t>Property, Plant and Equipment [Abstract]</t>
  </si>
  <si>
    <t>Fixed Assets Fixed assets consist of the following: Estimated December 31, Life (Years) 2015 2014 (In thousands) Furniture, fixtures and equipment 2-15 $ 25,442 $ 25,182 Computer software 2-5 4,078 3,751 Computer hardware 2-5 3,427 4,327 Leasehold improvements 2-15 30,178 31,320 63,125 64,580 Less: Accumulated depreciation (28,345 ) (26,250 ) $ 34,780 $ 38,330 Depreciation expense, excluding the portion of depreciation expense attributable to the Hemostasis Business, was approximately $4.7 million , $5.6 million and $3.9 million for the years ended December 31, 2015 , 2014 and 2013 , respectively.</t>
  </si>
  <si>
    <t>Cash, Cash Equivalents and Restricted Cash</t>
  </si>
  <si>
    <t>Cash, Cash Equivalents and Available for Sale Securities [Abstract]</t>
  </si>
  <si>
    <t>Cash, Cash Equivalents and Restricted Cash The Company considers all highly liquid investments purchased with original maturities at the date of purchase of three months or less to be cash equivalents. Cash and cash equivalents included cash of $367.2 million and $364.7 million at December 31, 2015 and 2014 , respectively. Cash and cash equivalents at both December 31, 2015 and 2014 included investments of $6.0 million in money market funds with original maturities of less than three months. These investments are carried at cost, which approximates fair value. The Company measures all original maturities from the date the investment was originally purchased by the Company. Restricted Cash The Company had restricted cash of $1.4 million at both December 31, 2015 and 2014 . Restricted cash of $1.0 million at both December 31, 2015 and 2014 collateralizes outstanding letters of credit associated with the lease of its corporate office space in Parsippany, New Jersey. The funds are invested in certificates of deposit. The letter of credit permits draws by the landlord to cure defaults by the Company. In addition, as a result of the acquisition of Targanta Therapeutics Corporation (Targanta) in 2009, the Company had at December 31, 2015 and 2014 restricted cash of $0.1 million , respectively, in the form of a guaranteed investment certificate collateralizing an available credit facility. The Company also had at both December 31, 2015 and 2014 restricted cash of $0.3 million related to certain foreign tender requirements.</t>
  </si>
  <si>
    <t>Non Marketable Investments</t>
  </si>
  <si>
    <t>Investment [Abstract]</t>
  </si>
  <si>
    <t>Non Marketable Investments In December 2012 , the Company made a non-controlling equity investment in GeNO, LLC (GeNO), an advanced, development-stage privately held technology company that has created unique nitric oxide generation and delivery technology. The Company classified the investment as a cost method investment and included it in other assets on the Company's consolidated balance sheets. The Company held less than 10% of the issued and outstanding shares of GeNO and does not have significant influence over the company. During the three month period ended September 30, 2014, the Company's investment in the common stock of GeNO, LLC became diluted, resulting in the determination by the Company that the investment's fair value was zero . As a result, the Company recorded an investment impairment charge of $7.5 million , representing an other-than-temporary decline in the value of the Company's investment in common stock of GeNO, LLC in 2014 . In the third quarter 2014, the Company acquired additional ownership interests in Annovation, increasing the Company's equity ownership interest in Annovation to 35.8% . The Company has determined this ownership provided it with the ability to exercise significant influence, but not control, over Annovation's operating activities and, as a result, accounted for its investment under the equity method. The investment is included in other assets on the accompanying consolidated balance sheet at December 31, 2014 . The Company's proportionate share of the operating results of its equity investment is recorded as a Loss in equity investment in the Company's consolidated statement of operations in 2014 . On February 2, 2015, the Company completed the acquisition of Annovation, and Annovation became the Company's wholly owned subsidiary. The Company's previously recorded equity method investment in Annovation was derecognized from the Company's consolidated balance sheets and the operating results of Annovation from the date of acquisition are included in the Company's consolidated statement of operations in 2015 . See Note 7 "Acquisitions" for further details.</t>
  </si>
  <si>
    <t>Acquisition</t>
  </si>
  <si>
    <t>Business Combinations [Abstract]</t>
  </si>
  <si>
    <t>Acquisition Annovation On February 2, 2015, the Company completed the acquisition of Annovation BioPharma, Inc. (Annovation), and Annovation became the Company's wholly owned subsidiary. As a result of the acquisition of Annovation, the Company acquired ABP-700, a novel intravenous anesthetic. Under the terms of the terms of the acquisition agreement, the Company paid to the holders of Annovation’s capital stock and the holders of options to purchase shares of Annovation’s capital stock, which the Company refers to collectively as the Annovation equityholders, an aggregate of approximately $28.4 million in cash. In addition, the Company may be obligated to pay Annovation's equityholders up to an additional $26.3 million in milestone payments subsequent to the closing if the Company achieves certain development and regulatory approval milestones at the times and on the conditions set forth in the acquisition agreement. The Company has also agreed to pay Annovation equityholders a low single digit percentage of worldwide net sales, if any, of certain Annovation products, including ABP-700, during a specified earnout period. In accordance with ASC 805, "Business Combinations," the Company accounted for this transaction as a step acquisition which required that the Company remeasure its then existing 35.8% ownership interest (previously accounted for as an equity method investment) to fair value at the acquisition date based upon the total enterprise value, adjusting for a control premium. The fair value of the Company's interest in Annovation was $25.9 million at closing, resulting in a non-cash pre-tax gain of $22.7 million , recorded as gain on remeasurement of equity investment in the Company's accompanying consolidated statements of operations. The Company's previously recorded equity method investment in Annovation was derecognized from the Company's consolidated balance sheets. Since the date of the step acquisition, the financial results of Annovation were included within the Company's consolidated financial statements. In accordance with the acquisition method of accounting, the Company allocated the acquisition cost for the Annovation transaction to the underlying assets acquired and liabilities assumed by the Company, based upon estimated fair values of those assets and liabilities at the date of acquisition and classified the fair value of acquired IPR&amp;D as indefinite-lived assets until the successful completion or abandonment of the associated research and development efforts. The goodwill recorded as part of the acquisition is primarily related to establishing a deferred tax liability for the IPR&amp;D intangible asset which has no tax basis and, therefore, will not result in a future tax deduction. The Company does not expect any portion of this goodwill to be deductible for tax purposes. The Company did not incur any significant acquisition related costs in connection with the Annovation acquisition during in 2015. In addition, as a result of the Company's acquisition of Annovation, it, through its subsidiary Annovation, is a party to a license agreement with The General Hospital Corporation. Under the agreement, the Company will be obligated to pay General Hospital Corporation up to an aggregate of $6.5 million upon achievement of specified development, regulatory and sales milestones. The Company will also be obligated to pay General Hospital Corporation low single-digit percentage royalties on a product-by-product and country-by-country basis based on net sales of ABP-700 products until the later of the duration of the licensed patent rights which are necessary to manufacture, use or sell ABP-700 products in a country and the date ten years from the Company's first commercial sale of ABP-700 products in such country. Total purchase price is summarized as follows: (In thousands) Upfront cash consideration $ 28,397 Fair value of existing equity interest in Annovation 25,886 Total cash consideration and fair value of existing equity interest 54,283 Fair value of contingent cash payment 18,000 Total purchase price $ 72,283 Below is a summary which details the allocation of assets acquired and liabilities assumed as a result of this acquisition: Assets acquired: (In thousands) Cash and cash equivalents $ 1,482 Other current assets 692 IPR&amp;D 65,000 Goodwill 24,530 Total assets $ 91,704 Liabilities assumed: Accrued expenses $ 398 Contingent purchase price 18,000 Deferred tax liability 19,023 Total liabilities $ 37,421 Total cash price paid upon acquisition and fair value of existing equity interest $ 54,283 Pro forma results of operations for the acquisition of Annovation have not been presented because this acquisition is not material to the Company's consolidated results of operations.</t>
  </si>
  <si>
    <t>Intangible Assets and Goodwill</t>
  </si>
  <si>
    <t>Goodwill and Intangible Assets Disclosure [Abstract]</t>
  </si>
  <si>
    <t>Intangible Assets and Goodwill The following information details the carrying amounts and accumulated amortization of the Company’s intangible assets subject to amortization: As of December 31, 2015 As of December 31, 2014 Weighted Average Useful Life (Years) Gross Carrying Amount Accumulated Amortization and other charges Net Carrying Amount Gross Carrying Amount Accumulated Amortization Net Carrying Amount (In thousands) Amortizable intangible assets Selling rights agreements (1) — $ 9,126 $ (9,126 ) $ — $ 9,125 $ (8,961 ) $ 164 Product licenses (2) 15.4 31,500 (7,869 ) 23,631 39,000 (34,936 ) 4,064 Developed product rights (3) 16.3 373,090 (14,121 ) 358,969 87,030 (2,220 ) 84,810 Total 16.2 $ 413,716 $ (31,116 ) $ 382,600 $ 135,155 $ (46,117 ) $ 89,038 _______________________________________ (1) The Company amortizes intangible assets related to Angiox through the end of its patent life. (2) The Company amortizes intangible assets related to the product licenses over their expected useful lives. (3) The Company amortizes intangible assets related to developed product rights over the remaining life of the patents. In the second quarter of 2015, the Company reclassified $250.0 million and $36.1 million of IPR&amp;D assets to developed product rights due to the approval of Ionsys and Minocin IV, respectively, in the United States and commenced amortization over their respective useful lives. Amortization expense was $17.0 million , $32.2 million and $13.8 million for the years ended December 31, 2015 , 2014 and 2013 , respectively. The Company expects annual amortization expense related to these intangible assets to be $25.1 million , $25.2 million , $24.8 million , $24.5 million and $24.4 million for the years ending December 31, 2016 , 2017 , 2018 , 2019 and 2020 , respectively, with the balance of $258.6 million being amortized thereafter. Amortization of customer relationships, distribution agreements and trademarks are recorded in selling, general and administrative expense in the accompanying consolidated statements of operations. Amortization of developed product and product licenses are recorded in cost of revenue in the accompanying consolidated statements of operations. The following information details the carrying amounts of the Company’s intangible assets not subject to amortization: As of December 31, 2015 As of December 31, 2014 Gross Carrying Amount Adjustments Net Carrying Amount Gross Carrying Amount Adjustments Net Carrying Amount (In thousands) Intangible assets not subject to amortization: In-process research and development $ 253,620 $ — $ 253,620 $ 474,680 $ — $ 474,680 Total $ 253,620 $ — $ 253,620 $ 474,680 $ — $ 474,680 The changes in the carrying amount of goodwill for the years ended December 31, 2015 and 2014 are as follows: December 31, December 31, (In thousands) Balance at beginning of period $ 286,532 $ 257,694 Goodwill resulting from the acquisition of Tenaxis — 25,063 Goodwill resulting from the acquisition of Annovation 24,530 — Allocation of goodwill to Hemostasis business (24,500 ) — Translation adjustments 2,879 3,775 Balance at end of period $ 289,441 $ 286,532 Included in the rollforward above as of December 31, 2015 is an impairment on goodwill of $24.5 million related to the Hemostasis Business. Due to the sale of the Hemostasis Business, the Company has reclassed $24.5 million of goodwill on the accompanying consolidated balance sheet as of December 31, 2014 to noncurrent assets held for sale. See Note 23 “Discontinued Operations” for further details.</t>
  </si>
  <si>
    <t>Accrued Expenses</t>
  </si>
  <si>
    <t>Other Liabilities [Abstract]</t>
  </si>
  <si>
    <t>Accrued Expenses Accrued expenses consisted of the following at December 31, 2015 and 2014 : 2015 2014 (In thousands) Royalties $ 3,790 $ 26,821 Research and development services 36,267 29,726 Compensation related 31,011 43,992 Product returns, rebates and other fees 11,202 6,495 Legal, accounting and other 17,930 14,045 Manufacturing, logistics and related fees 18,821 30,919 Sales and marketing 4,639 6,939 Interest 4,898 315 $ 128,558 $ 159,252</t>
  </si>
  <si>
    <t>Convertible Senior Notes</t>
  </si>
  <si>
    <t>Debt Disclosure [Abstract]</t>
  </si>
  <si>
    <t>Convertible Senior Notes Convertible Senior Notes Due 2022 In January 2015 , the Company issued, at par value, $400.0 million aggregate principal amount of 2.5% convertible senior notes due 2022 (2022 Notes). The 2022 Notes bear cash interest at a rate of 2.5% per year, payable semi-annually on January 15 and July 15 of each year, beginning on July 15, 2015 . The 2022 Notes will mature on January 15, 2022 .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October 15, 2021 , until the close of business on the second scheduled trading day immediately preceding the maturity date, holders may convert their 2022 Notes at any time, regardless of the foregoing circumstances.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i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year term of the 2022 Notes. The equity component is not re-measured as long as it continues to meet the conditions for equity classification. The equity component related to the 2022 Notes is $54.3 million and is recorded in additional paid-in capital on the accompanying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Notes. The 2022 Notes consist of the following: Liability component December 31, 2015 December 31, 2014 (In thousands) Principal $ 400,000 $ — Less: Debt discount, net (1) (78,896 ) — Net carrying amount $ 321,104 $ — _______________________________________ (1) Included on the accompanying consolidated balance sheets within convertible senior notes (due 2022) and amortized to interest expense over the remaining life of the 2022 Notes using the effective interest rate method. The fair value of the 2022 Notes was approximately $322.0 million as of December 31, 2015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Level 2). As of December 31, 2015 , the remaining contractual life of the 2022 Notes is approximately 6.0 years. The following table sets forth total interest expense recognized related to the 2022 Notes: Years Ended December 31, 2015 2014 2013 (In thousands) Contractual interest expense $ 9,639 $ — $ — Amortization of debt issuance costs 934 — — Amortization of debt discount 10,008 — — Total $ 20,581 $ — $ — Effective interest rate of the liability component 6.50 % — % — % Convertible Senior Notes Due 2017 In June 2012 , the Company issued, at par value, $275.0 million aggregate principal amount of 1.375% convertible senior notes due June 1, 2017 (2017 Notes). The 2017 Notes bear cash interest at a rate of 1.375% per year, payable semi-annually on June 1 and December 1 of each year, beginning on December 1, 2012 . The 2017 Notes will mature on June 1, 2017 . The net proceeds to the Company from the offering were $266.2 million after deducting the initial purchasers' discounts and commissions and the offering expenses payable by the Company. The 2017 Notes are governed by an indenture dated as of June 11, 2012 (the 2017 Notes Indenture), between the Company, as issuer, and Wells Fargo Bank, National Association, a national banking association, as trustee (the 2017 Notes Trustee). The 2017 Notes do not contain any financial or operating covenants or any restrictions on the payment of dividends, the incurrence of other indebtedness, or the issuance or repurchase of securities by the Company. The 2017 Notes are senior unsecured obligations of the Company and will rank senior in right of payment to the Company's future indebtedness, if any, that is expressly subordinated in right of payment to the 2017 Notes and equal in right of payment to the Company's existing and future unsecured indebtedness that is not so subordinated. The 2017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 Holders may convert their 2017 Notes at their option at any time prior to the close of business on the business day immediately preceding March 1, 2017 only under the following circumstances: • during any calendar quarter commencing on or after September 1, 2012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described below) on each applicable trading day; • during the five business day period after any five consecutive trading day period (the Measurement Period) in which the trading price (as defined in the 2017 Notes Indenture) per $1,000 principal amount of 2017 Notes for each trading day of the Measurement Period was less than 98% of the product of the last reported sale price of the Company's common stock and the conversion rate on each such trading day; or • upon the occurrence of specified corporate events, including a merger or a sale of all or substantially all of the Company's assets. During the third and fourth quarters of 2015 , the conditional conversion feature of the 2017 Notes was triggered and the holders are currently entitled to convert the notes into the Company's common stock through March 31, 2016. In any period when holders of the 2017 Notes are eligible to exercise their conversion option, the liability component related to these instruments is classified as current and the equity component related to these instruments is classified as mezzanine (temporary) equity, as the Company is required to settle the aggregate principal amount of the notes in cash. If in any future period the conversion threshold requirements of the 2017 Notes are not met, then the liability component of the instrument is classified as non-current and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No holders of the 2017 Notes exercised their conversion option in 2015 . On or after March 1, 2017 , until the close of business on the second scheduled trading day immediately preceding the maturity date, holders may convert their 2017 notes at any time, regardless of the foregoing circumstances. Upon conversion, the Company will pay cash up to the aggregate principal amount of the 2017 Notes to be converted and deliver shares of the Company's common stock in respect of the remainder, if any, of the Company's conversion obligation in excess of the aggregate principal amount of the 2017 Notes being converted, subject to a daily share cap, as described in the 2017 Notes Indenture. Holders of 2017 notes will not receive any additional cash payment or additional shares representing accrued and unpaid interest, if any, upon conversion of a 2017 note, except in limited circumstances. Instead, accrued but unpaid interest will be deemed to be paid by the cash and shares, if any, of the Company's common stock, together with any cash payment for any fractional share, paid or delivered, as the case may be, upon conversion of a 2017 note. The conversion rate for the 2017 notes is 35.8038 shares of the Company's common stock per $1,000 principal amount of the 2017 Notes, which is equivalent to an initial conversion price of $27.93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2017 Notes Indenture. The Company may not redeem the 2017 Notes prior to maturity and is not required to redeem or retire the 2017 Notes periodically. However, upon the occurrence of a "fundamental change" (as defined in the 2017 Notes Indenture), subject to certain conditions, in lieu of converting their 2017 Notes, holders may require the Company to repurchase for cash all or part of their 2017 Notes at a repurchase price equal to 100% of the principal amount of the 2017 Notes to be repurchased, plus accrued and unpaid interest to, but excluding, the fundamental change repurchase date. Following certain corporate transactions that constitute a change of control, the Company will increase the conversion rate for a holder who elects to convert the 2017 Notes in connection with such change of control in certain circumstances. The 2017 Notes Indenture contains customary events of default with respect to the 2017 Notes, including that upon certain events of default (including the Company's failure to make any payment of principal or interest on the 2017 Notes when due and payable) occurring and continuing, the 2017 Notes Trustee by notice to the Company, or the holders of at least 25% in principal amount of the outstanding 2017 Notes by notice to the Company and the 2017 Notes Trustee, may, and the 2017 Notes Trustee at the request of such holders (subject to the provisions of the 2017 Notes Indenture) shall, declare 100% of the principal of and accrued and unpaid interest, if any, on all the 2017 Notes to be due and payable. In case of an event of default involving certain events of bankruptcy, insolvency or reorganization, involving the Company or a significant subsidiary, 100% of the principal of and accrued and unpaid interest on the 2017 Notes will automatically become due and payable. Upon a declaration of acceleration, such principal and accrued and unpaid interest, if any, will be due and payable immediately. In accounting for the issuance of the 2017 Notes, the Company separated the 2017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17 Notes as a whole. The excess of the principal amount of the liability component over its carrying amount, referred to as the debt discount, is amortized to interest expense over the five -year term of the 2017 Notes. The equity component is not re-measured as long as it continues to meet the conditions for equity classification. The equity component recorded at issuance related to the 2017 Notes is $55.7 million and was recorded in additional paid-in capital on the accompanying consolidated balance sheets. In accounting for the transaction costs related to the issuance of the 2017 Notes, the Company allocated the total costs incurred to the liability and equity components of the 2017 Notes based on their relative values. Transaction costs attributable to the liability component are amortized to interest expense over the five-year term of the 2017 Notes, and transaction costs attributable to the equity component are netted with the equity components in stockholders’ equity. Additionally, the Company initially recorded a deferred tax asset of $1.5 million in connection with the 2017 Notes. The 2017 Notes consisted of the following: Liability component December 31, December 31, (In thousands) Principal $ 275,000 $ 275,000 Less: Debt discount, net (1) (17,089 ) (28,324 ) Net carrying amount $ 257,911 $ 246,676 _______________________________________ (1) Included on the accompanying consolidated balance sheets within convertible senior notes (due 2017) and amortized to interest expense over the remaining life of the 2017 Notes using the effective interest rate method. The fair value of the 2017 Notes was approximately $267.6 million as of December 31, 2015 . The Company estimates the fair value of its 2017 Notes utilizing market quotations for debt that have quoted prices in active markets. Since the 2017 Notes do not trade on a daily basis in an active market, the fair value estimates are based on market observable inputs based on borrowing rates currently available for debt with similar terms and average maturities (Level 2). As of December 31, 2015 , the remaining contractual life of the 2017 Notes is approximately 1.4 years. The following table sets forth total interest expense recognized related to the 2017 Notes: Years Ended December 31, 2015 2014 2013 (In thousands) Contractual interest expense $ 3,781 $ 3,781 $ 3,781 Amortization of debt issuance costs 1,499 1,332 1,179 Amortization of debt discount 11,235 10,588 9,978 Total $ 16,515 $ 15,701 $ 14,938 Effective interest rate of the liability component 6.02 % 6.02 % 6.02 % Note Hedges . In June 2012 , the Company paid an aggregate amount of $58.2 million for the 2017 Note Hedges, which was recorded as a reduction of additional paid-in-capital in stockholders' equity. The 2017 Note Hedges cover approximately 9.8 million shares of the Company’s common stock, subject to anti-dilution adjustments substantially similar to those applicable to the 2017 Notes, have a strike price that corresponds to the initial conversion price of the 2017 Notes and are exercisable upon conversion of the 2017 Notes. The 2017 Note Hedges will expire upon the maturity of the 2017 Notes. The 2017 Note Hedges are expected generally to reduce the potential dilution with respect to shares of the Company's common stock upon conversion of the 2017 Notes in the event that the market price per share of the Company’s common stock, as measured under the terms of the 2017 Note Hedges, at the time of exercise is greater than the strike price of the 2017 Note Hedges. The 2017 Note Hedges are separate transactions entered into by the Company with the 2017 Hedge Counterparties and are not part of the terms of the 2017 Notes or the 2017 Warrants. Holders of the 2017 Notes and 2017 Warrants will not have any rights with respect to the 2017 Note Hedges. As of December 31, 2015 , the fair value of the 2017 Note Hedges was $123.4 million . The Company estimates the fair value of its 2017 Note Hedges using Monte Carlo simulation models of its stock price (Level 2). Warrants . The Company received aggregate proceeds of $38.4 million from the sale to the 2017 Hedge Counterparties of the 2017 Warrants to purchase up to 9.8 million shares of the Company's common stock, subject to customary anti-dilution adjustments, at a strike price of $34.20 per share, which the Company recorded as additional paid-in-capital in stockholders' equity.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 The 2017 Warrants are separate transactions entered into by the Company with the 2017 Hedge Counterparties and are not part of the terms of the 2017 Notes or 2017 Note Hedges. Holders of the 2017 Notes and 2017 Note Hedges will not have any rights with respect to the 2017 Warrants. The 2017 Warrants also meet the definition of a derivative under current accounting principles. Because the 2017 Warrants are indexed to the Company's common stock and are recorded in equity in the Company's consolidated balance sheets, the 2017 Warrants are exempt from the scope and fair value provisions of accounting principles related to accounting for derivative instruments.</t>
  </si>
  <si>
    <t>Stockholders' Equity</t>
  </si>
  <si>
    <t>Stockholders' Equity Attributable to Parent [Abstract]</t>
  </si>
  <si>
    <t>Stockholders’ Equity Preferred Stock The Company has 5,000,000 shares of preferred stock (Preferred Stock) authorized, none of which are issued. Common Stock Common stockholders are entitled to one vote per share and dividends when declared by the Company’s Board of Directors, subject to the preferential rights of any outstanding shares of Preferred Stock. Employees and directors of the Company purchased 2,989,324 shares, 864,457 shares, and 3,547,431 shares of common stock during the years ended December 31, 2015 , 2014 and 2013 , respectively, pursuant to option exercises and the Company’s employee stock purchase plan. The aggregate net proceeds to the Company resulting from these purchases were approximately $65.2 million , $17.3 million , and $74.2 million during the years ended December 31, 2015 , 2014 and 2013 , respectively, and are included within the financing activities section of the accompanying consolidated statements of cash flows. The Company issued 166,042 shares, 212,136 shares and 237,413 shares under restricted stock awards during the years ended December 31, 2015 , 2014 and 2013 , respectively. On May 29, 2015, the Company filed a certificate of amendment to its Third Amended and Restated Certificate of Incorporation with the Secretary of State of the state of Delaware that increased the number of authorized shares of common stock from 125,000,000 shares to 187,500,000 shares. In August 2015, the Company issued 944,537 shares of its common stock in a private placement. Cash received from the August 2015 private placement totaled $30.0 million and is included within the financing activities section of the accompanying consolidated statements of cash flows. These shares are included in the Company's weighted average number of common stock outstanding. Treasury Stock On June 5, 2012 , the Company's Board of Directors authorized the Company to use a portion of the net proceeds of the 2017 notes offering to repurchase up to an aggregate of $50.0 million of its common stock. The Company repurchased 2,192,982 shares of its common stock in the second quarter of 2013 for an aggregate cost of $50.0 million . As of December 31, 2015 , there were 2,192,982 shares of the Company's common stock held in treasury.</t>
  </si>
  <si>
    <t>Share-Based Compensation</t>
  </si>
  <si>
    <t>Disclosure of Compensation Related Costs, Share-based Payments [Abstract]</t>
  </si>
  <si>
    <t>Share-Based Compensation Stock Plans The Company has adopted the following stock incentive plans: • the 2013 Stock Incentive Plan (the 2013 Plan), • the 2009 Equity Inducement Plan (the 2009 Plan), • the 2007 Equity Inducement Plan (the 2007 Plan), • the 2004 Stock Incentive Plan (the 2004 Plan), • the 2001 Non-Officer, Non-Director Stock Incentive Plan (the 2001 Plan), • the 2000 Outside Director Stock Option Plan (the 2000 Director Plan), and • the 1998 Stock Incentive Plan (the 1998 Plan). These plans provide for the grant of stock options, other stock-based awards (including restricted stock awards, restricted stock units and stock appreciation rights) and cash-based awards to employees, officers, directors, consultants and advisors of the Company and its subsidiaries, including any individuals who have accepted an offer of employment. Stock option grants have an exercise price equal to the fair market value of the Company’s common stock on the date of grant and generally, for employee grants, have a 10 -year term and vest 25% one year after grant and thereafter in equal monthly installments over a three -year period. The fair value of stock option grants is recognized, net of an estimated forfeiture rate, using an accelerated method over the vesting period of the options, which is generally four years for employee grants and one year for director grants. As of December 31, 2015 , the Company had granted an aggregate of 25,266,395 shares as restricted stock or subject to issuance upon exercise of stock options under all of the plans, of which 7,284,918 shares remained subject to outstanding options. The Company currently only grants stock options and restricted stock awards from the 2013 Plan. In accordance with ASC 718-10, the Company recorded approximately $30.6 million , $34.3 million and $23.0 million of share-based compensation expense related to the options, restricted stock and ESPP for the years ended December 31, 2015 , 2014 and 2013 , respectively. As of December 31, 2015 , there was approximately $26.5 million of total unrecognized compensation costs related to non-vested share-based employee compensation arrangements granted under the Company’s equity compensation plans. This cost is expected to be recognized over a weighted average period of 1.30 years. Stock Option and Restricted Stock Award Activity The following table presents a summary of option activity and data under the Company’s stock incentive plans as of December 31, 2015 : Number of Shares Weighted-Average Exercise Price Per Share Weighted- Average Remaining Contractual Term (Years) Aggregate Intrinsic Value Outstanding, January 1, 2015 8,985,338 $ 24.05 Granted 2,106,929 $ 29.59 Exercised (2,804,892 ) $ 21.72 Forfeited and expired (1,002,457 ) $ 30.28 Outstanding, December 31, 2015 7,284,918 $ 25.69 6.88 $ 85,296,678 Vested and expected to vest, December 31, 2015 7,013,884 $ 25.56 6.81 $ 83,026,065 Exercisable, December 31, 2015 3,827,073 $ 22.71 5.41 $ 56,014,081 Available for future grant at December 31, 2015 4,314,906 Aggregate intrinsic value is the sum of the amounts by which the quoted market price of the Company’s common stock exceeded the exercise price of the options at December 31, 2015 , for those options for which the quoted market price was in excess of the exercise price. The weighted-average grant date fair value of options granted during the years ended December 31, 2015 , 2014 and 2013 were $11.18 , $12.34 , and $13.76 , respectively. The total intrinsic value of options exercised during the years ended December 31, 2015 , 2014 and 2013 were $40.0 million , $8.2 million , and $43.5 million , respectively. The Company recorded approximately $23.0 million , $25.5 million , and $15.9 million in compensation expense related to options in the years ended December 31, 2015 , 2014 and 2013 . For purposes of performing the valuation, employees were separated into two groups according to patterns of historical exercise behavior; the weighted average assumptions below include assumptions from the two groups of employees exhibiting different behavior. The Company estimated the fair value of each option on the date of grant using the Black-Scholes closed-form option-pricing model applying the weighted average assumptions in the following table. Years Ended December 31, 2015 2014 2013 Expected dividend yield — % — % — % Expected stock price volatility 41.49 % 50.25 % 48.3 % Risk-free interest rate 1.436 % 1.543 % 1.079 % Expected option term (years) 5.01 4.96 5.07 The following table presents a summary of the Company’s outstanding shares of restricted stock awards granted as of December 31, 2015 : Number of Shares Weighted Average Grant-Date Fair Value Outstanding, January 1, 2015 576,687 $ 27.50 Awarded 206,237 28.37 Vested (246,178 ) 25.71 Forfeited (40,195 ) 27.21 Outstanding, December 31, 2015 496,551 $ 28.77 The restricted stock granted to employees generally vests in equal increments of 25% per year on an annual basis commencing twelve months after grant date. The restricted stock granted to non-employee directors generally vests on the first anniversary date after the grant date. Expense of approximately $6.1 million , $7.6 million and $6.1 million was recognized related to restricted stock awards in the years ended December 31, 2015 , 2014 and 2013 , respectively. The remaining expense of approximately $5.0 million will be recognized over a period of 1.07 years. The weighted average grant date fair value of restricted stock awarded during the years ended December 31, 2015 , 2014 and 2013 were $28.37 , $29.84 , and $31.80 , respectively. The total fair value of the restricted stock that vested during the years ended December 31, 2015 , 2014 and 2013 were $7.1 million , $7.1 million and $7.5 million , respectively. 2010 ESPP In June 2010, the Board of Directors and the Company’s stockholders approved the 2010 ESPP, which provides for the issuance of up to 1,000,000 shares of common stock. The 2010 ESPP permits eligible employees to purchase shares of common stock at the lower of 85% of the fair market value of the common stock at the beginning or at the end of each offering period. Employees who own 5% or more of the common stock are not eligible to participate in the 2010 ESPP. Participation in the 2010 ESPP is voluntary. The Company issued 184,432 , 155,867 , and 121,845 shares under the 2010 ESPP during the years ended December 31, 2015 , 2014 and 2013 , respectively. The Company recorded approximately $1.5 million , $1.2 million and $1.0 million in compensation expense related to the 2010 ESPP in the years ended December 31, 2015 , 2014 and 2013 , respectively. The fair value of each option element of the Company’s 2010 Employee Stock Purchase Plan (the 2010 ESPP) is estimated on the date of grant using the Black-Scholes closed-form option-pricing model applying the weighted average assumptions in the following table. Expected volatilities are based on historical volatility of the Company’s common stock. Expected term represents the six-month offering period for the 2010 ESPP. The risk-free interest rate is based on the U.S. Treasury yield curve in effect at the time of grant. Years Ended December 31, 2015 2014 2013 Expected dividend yield — % — % — % Expected stock price volatility 44.91 % 38.97 % 32.46 % Risk-free interest rate 0.15 % 0.07 % 0.09 % Expected option term (years) 0.5 0.5 0.5 Common Stock Reserved for Future Issuance At December 31, 2015 , there were 203,908 shares of common stock available for grant under the 2010 ESPP and 4,314,906 shares of common stock available for grant under the 2013 Plan.</t>
  </si>
  <si>
    <t>Earnings per Share</t>
  </si>
  <si>
    <t>Earnings Per Share [Abstract]</t>
  </si>
  <si>
    <t>Earnings per Share The following table sets forth the computation of basic and diluted earnings per share for the years ended December 31, 2015 , 2014 and 2013 . Year Ended December 31, 2015 2014 2013 (In thousands, except per share amounts) Basic and diluted Net (loss) income from continuing operations attributable to The Medicines Company $ (221,930 ) $ 319 $ 23,140 Loss from discontinued operations, net of tax attributable to The Medicines Company (130,826 ) (32,529 ) (7,628 ) Net (loss) income attributable to The Medicines Company $ (352,756 ) $ (32,210 ) $ 15,512 . Weighted average common shares outstanding, basic 66,809 64,473 58,096 Plus: net effect of dilutive stock options, warrants, restricted common shares and shares issuable upon conversion of Notes — 2,195 4,556 Weighted average common shares outstanding, diluted 66,809 66,668 62,652 Basic (loss) earnings per common share attributable to The Medicines Company: (Loss) earnings from continuing operations $ (3.32 ) $ — $ 0.40 Loss from discontinued operations (1.96 ) (0.50 ) (0.13 ) Basic (loss) earnings per share $ (5.28 ) $ (0.50 ) $ 0.27 Diluted (loss) earnings per common share attributable to The Medicines Company: (Loss) earnings from continuing operations $ (3.32 ) $ — $ 0.37 Loss from discontinued operations (1.96 ) (0.49 ) (0.12 ) Diluted (loss) earnings per share $ (5.28 ) $ (0.49 ) $ 0.25 Basic earnings (loss) per share is computed by dividing consolidated net loss by the weighted average number of shares of common stock outstanding during the period, excluding unvested restricted common shares. The number of potentially dilutive common shares equivalents is calculated using the treasury stock method. For periods of net income when the effects are not anti-dilutive, diluted earnings per share is computed by dividing the Company's net income by the weighted average number of shares outstanding and the impact of all potential dilutive common shares, consisting primarily of stock options, unvested restricted common stock, shares issuable upon conversion of convertible senior notes due 2017 and 2022 and stock purchase warrants. The number of potentially dilutive common share equivalents is calculated using the treasury stock method. For periods of net loss, diluted loss per share is calculated similar to basic loss per share as the effect of including all potentially dilutive common share equivalents is anti-dilutive. Due to the period of net loss from continuing operations, the calculation of diluted loss per share for the year ended December 31, 2015 excluded 3,724,272 potentially dilutive stock options, warrants, restricted common shares and shares issuable upon conversion of the Notes as their inclusions would have an anti-dilutive effect. For the years ended December 31, 2014 and 2013 , options to purchase 3,910,115 and 1,335,570 shares, respectively, of common stock that could potentially dilute basic earnings per share were excluded from the calculation of diluted earnings per share as their effect would have been anti-dilutive. For the year ended December 31, 2014 , there were shares 5,791 of unvested restricted stock excluded from the calculation of diluted earnings per share as their effect would have been anti-dilutive. For the year ended December 31, 2013 , there were no shares of unvested restricted stock excluded from the calculation of diluted earnings per share In January 2015 , the Company issued the 2022 Notes (see note 10, Convertible Senior Notes). The conversion rate for the 2022 Notes was initially, and remains 29.8806 shares of the Company’s common stock per $1,000 principal amount of the 2022 Notes, which is equivalent to an initial conversion price of approximately $33.47 per share of the Company’s common stock. For the year ended December 31, 2015 , the number of shares of common stock issuable upon conversion of the 2022 Notes were excluded from the calculation of diluted loss per share as their inclusion would have been anti-dilutive. In June 2012, the Company issued the 2017 Notes (see note 10, Convertible Senior Notes). In connection with the issuance of the 2017 Notes, the Company entered into convertible note hedge transactions with respect to its common stock (the 2017 Note Hedges) with several of the initial purchasers of the 2017 Notes, their affiliates and other financial institutions (the 2017 Hedge Counterparties). The options that are part of the 2017 Note Hedges are not considered for purposes of calculating the total shares outstanding under the basic and diluted net income per share, as their effect would be anti-dilutive. The 2017 Note Hedges are expected generally to reduce the potential dilution with respect to shares of the Company's common stock upon any conversion of the 2017 Notes in the event that the market price per share of the Company's common stock, as measured under the terms of the 2017 Note Hedges, is greater than the strike price of the 2017 Note Hedges, which initially corresponded to the conversion price of the 2017 Notes and is subject to anti-dilution adjustments substantially similar to those applicable to the conversion rate of the 2017 Notes. For the year ended December 31, 2015 , the number of shares of common stock issuable upon conversion of the 2017 Notes were excluded from the calculation of diluted loss per share as their inclusion would have been anti-dilutive. In addition, in connection with the 2017 Note Hedges, the Company entered into warrant transactions with the 2017 Hedge Counterparties, pursuant to which the Company sold warrants (the 2017 Warrants) to the Hedge Counterparties to purchase, subject to customary anti-dilution adjustments, up to 9.8 million shares of the Company's common stock at a strike price of $34.20 per share.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 For the year ended December 31, 2015 , the number of shares of common stock issuable upon conversion of the 2017 Warrants were excluded from the calculation of diluted loss per share as their inclusion would have been anti-dilutive. For the year ended December 31, 2014, the 2017 Warrants did not have a dilutive effect on earnings per share because the average market price during the periods presented was below the strike price. The shares of common stock issuable upon the exercise of the 2017 Warrants included in diluted shares for the year ended December 31, 2013 was 107,263 shares.</t>
  </si>
  <si>
    <t>Income Taxes</t>
  </si>
  <si>
    <t>Income Tax Disclosure [Abstract]</t>
  </si>
  <si>
    <t>Income Taxes The benefit from (provision for) income taxes in 2015 , 2014 and 2013 consists of current and deferred federal, state and foreign taxes based on income as follows: 2015 2014 2013 (In thousands) Current: Federal $ (5 ) $ 1,494 $ (7,216 ) State (187 ) (151 ) (238 ) Foreign (216 ) 44 (2,456 ) (408 ) 1,387 (9,910 ) Deferred: Federal $ 28,011 $ 780 $ (13,316 ) State 2,140 142 20,954 Foreign — — (1 ) 30,151 922 7,637 Total benefit from (provision for) income taxes $ 29,743 $ 2,309 $ (2,273 ) The components of (loss) income from continuing operations attributable to The Medicines Company before income taxes consisted of: 2015 2014 2013 (In thousands) Domestic $ (250,915 ) $ (1,115 ) $ 21,583 International (758 ) (875 ) 3,830 Total $ (251,673 ) $ (1,990 ) $ 25,413 The difference between tax expense and the amount computed by applying the statutory federal income tax rate of 35% in 2015 , 2014 , and 2013 to income before income taxes is as follows: Year Ended December 31, 2015 2014 2013 (In thousands) Statutory rate applied to pre-tax (loss) income $ (88,086 ) $ (697 ) $ 8,895 Add (deduct): State income taxes, net of federal benefit (1,269 ) (1,287 ) (13,466 ) Foreign 287 491 518 Revaluation of contingent purchase price 9,740 1,153 5,192 Tax credits (305 ) (2,598 ) (6,052 ) Lobbying costs 35 60 — Acquisition costs — 198 3,024 Meals and entertainment 824 501 468 Uncertain tax positions 61 (101 ) 2,574 Bargain purchase (7,310 ) — — Other 1,223 2,680 1,120 Deferred tax asset adjustment — (2,709 ) — Valuation allowances 55,057 — — Income tax (benefit) provision $ (29,743 ) $ (2,309 ) $ 2,273 The significant components of the Company’s deferred tax assets are as follows: December 31, 2015 2014 (In thousands) Deferred tax assets: Net operating loss carryforwards $ 115,370 $ 41,614 Tax credits 17,853 16,830 Intangible assets — 32,752 Stock based compensation 23,768 22,427 Other 4,721 20,080 Total deferred tax assets 161,712 133,703 Valuation allowance (67,890 ) (12,842 ) Total deferred tax assets, net of valuation allowance 93,822 120,861 Deferred tax liabilities: Fixed assets $ (5,011 ) $ (5,136 ) Intangible assets (89,106 ) — Indefinite lived intangible assets (89,701 ) (187,817 ) Total deferred tax liabilities (183,818 ) (192,953 ) Net deferred tax liabilities $ (89,996 ) $ (72,092 ) In November 2015, the FASB issued ASU No. 2015-17 to simplify the presentation of deferred income taxes. The amendments in this update require that deferred tax liabilities and assets be classified as noncurrent in a classified balance sheet. We adopted this ASU during the year ended December 31, 2015 and, as a result, have presented prior-period amounts for deferred income taxes in a manner that conforms to the current-period presentation. During 2015 , the Company recorded a net increase to its valuation allowance of $55.1 million . At December 31, 2015 and 2014 , the Company recorded a valuation allowance of $67.9 million and $12.8 million respectively, principally against net operating loss carryforwards in domestic and foreign jurisdictions. The Company considered positive and negative evidence including its level of past and future operating income, the utilization of carryforwards, the status of litigation with respect to the Angiomax patents and other factors in arriving at its decision to recognize its deferred tax assets. The Company continues to evaluate the realizability of its deferred tax assets and liabilities on a periodic basis and will adjust such amounts in light of changing facts and circumstances including, but not limited to, future projections of taxable income, tax legislation, rulings by relevant tax authorities, the progress of ongoing tax audits, the regulatory approval of products currently under development and the extension of patent rights relating to Angiomax. Any changes to the valuation allowance or deferred tax assets in the future would impact the Company’s effective tax rate. In 1998 and 2002, the Company experienced a change in ownership as defined in Section 382 of the Internal Revenue Code. However, based on the market value of the Company at such dates, the Company believes that these ownership changes will not significantly impact its ability to use net operating losses or tax credits in the future to offset taxable income. On February 26, 2009 the Company acquired 100% of the stock of Targanta and became a successor to certain of its net operating loss and tax credit carryforwards. During 2013 the Company acquired the stock of Incline and Rempex and became the successor of certain net operating losses and tax credit carryforwards. These tax attributes are also subject to a limitation under Internal Revenue Code Section 382 and these amounts, combined with those of the Company in the table below, have been reduced appropriately for such utilization limitations. In addition, utilization of these net operating loss and tax credit carryforwards is dependent upon the Company achieving profitable results. To the extent the Company's use of net operating loss and tax credit carryforwards is further limited by Section 382 as a result of any future ownership changes, the Company's income would be subject to cash payments of income tax earlier than it would if the Company was able to fully use its net operating loss and tax credit carryforwards in the U.S. The Company is also subject to US alternative minimum tax. At December 31, 2015 , the Company has federal net operating loss carryforwards available to reduce taxable income and federal research and development tax credit carryforwards available to reduce future tax liabilities. They expire approximately as follows: Year of Expiration Federal Net Federal Research (In thousands) 2018-2026 $ — $ — 2027 6,256 840 2028 38,954 2,108 2029 4,755 1,148 2030 1,030 1,162 2031 605 3,097 2032 1,533 3,622 2033 37,209 3,178 2034 4,353 1,861 2035 203,286 1,500 $ 297,981 $ 18,516 At December 31, 2015 the Company has the following additional carryforwards: Alternative Minimum Tax Credits of $4.9 million with no expiration date and foreign net operating losses of approximately $46.4 million expiring between 2016 and 2032 . ASC 740 clarifies the accounting for income taxes by prescribing the minimum threshold a tax position is required to meet before being recognized in the financial statements and provides guidance on de-recognition, measurement, classification and disclosure of tax positions. The recognition of these tax benefits will impact the Company’s effective income tax rate when recognized. The Company does not anticipate a significant change in its unrecognized tax benefits in the next twelve months. The Company is no longer subject to federal, state or foreign income tax audits for tax years prior to 2011 . However applicable taxing authorities can review and adjust net operating loss or tax credit carryforwards originating in a closed tax year if utilized in an open tax year. The Company's 2011 corporate return is currently under examination by the Italian Agency of Revenue. While tax examinations are often complex, as tax authorities may disagree with the treatment of items reported requiring several years to resolve, the Company believes that it has adequately provided for all uncertain tax provisions for open tax years by tax jurisdiction. The Company classifies interest and penalties related to unrecognized tax benefits in income tax expense. The Company has not accrued any interest or penalties as of December 31, 2015 . The Company has increased its ASC 740-10, "Income Taxes - Overall," liability for prior year tax positions due to the acquisitions of Incline, ProFibrix, Rempex and Tenaxis. The total amount of unrecognized tax benefits that, if recognized, would affect the Company's effective tax rate was $8.8 million and $8.9 million as of December 31, 2014 and December 31, 2015 , respectively. A reconciliation of the beginning and ending amount of gross unrecognized tax benefits is as follows: Gross Unrecognized Tax Benefits (In thousands) Balance at January 1, 2014 $ 8,123 Additions related to current year tax positions 519 Additions for prior year tax positions 818 Reductions for prior year tax positions (621 ) Balance at December 31, 2014 8,839 Additions related to current year tax positions 61 Balance at December 31, 2015 $ 8,900 The Company provides income taxes on the earnings of foreign subsidiaries to the extent those earnings are taxable or are expected to be remitted. As of December 31, 2015 , the Company's accumulated foreign unremitted earnings have been immaterial. The Company's policy is to invest indefinitely its unremitted foreign earnings outside the United States. 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adopted these regulations and determined they do not have a material impact on its consolidated results of operations, cash flows or financial position.</t>
  </si>
  <si>
    <t>Fair Value Measurements</t>
  </si>
  <si>
    <t>Fair Value Disclosures [Abstract]</t>
  </si>
  <si>
    <t>Fair Value Measurements The Company applies a fair value framework in order to measure and disclose its financial assets and liabilities which include money market funds and contingent purchase prices related to acquisitions. The Company determines fair value based on quoted prices when available or through the use of alternative approaches when market quotes are not readily accessible or available. The standard describes three levels of inputs that may be used to measure fair value: Level 1 Quoted prices in active markets for identical assets or liabilities. The Company’s Level 1 assets and liabilities consist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business combinations and convertible debt. The fair value of certain development or regulatory milestone based contingent assets and contingent purchase prices were determined in a discounted cash flow framework by probability weighting the future contractual receivable or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 adjusted discount rate. The following table sets forth the Company’s assets and liabilities that were measured at fair value on a recurring basis at December 31, 2015 and 2014 by level within the fair value hierarchy. As required by ASC 820-10, "Fair Value Measurement - Overal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15 As of December 31, 2014 Quoted Prices in Active Markets for Identical Assets Significant Other Observable Inputs Significant Unobservable Inputs Balance at December 31, Quoted Prices in Active Markets for Identical Assets Significant Other Observable Inputs Significant Unobservable Inputs Balance at December 31, Assets and Liabilities (Level 1) (Level 2) (Level 3) 2015 (Level 1) (Level 2) (Level 3) 2014 (In thousands) Assets: Money market $ 6,033 $ — $ — $ 6,033 $ 6,030 $ — $ — $ 6,030 Total assets at fair value $ 6,033 $ — $ — $ 6,033 $ 6,030 $ — $ — $ 6,030 Liabilities: Contingent purchase price $ — $ — $ 123,757 $ 123,757 $ — $ — $ 221,834 $ 221,834 Total liabilities at fair value $ — $ — $ 123,757 $ 123,757 $ — $ — $ 221,834 $ 221,834 Level 3 Disclosures The Company measures its contingent purchase price at fair value based on significant inputs not observable in the market, which causes it to be classified as a Level 3 measurement within the fair value hierarchy. The valuation of the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gnized within the accompanying consolidated statements of operations. The contingent purchase price may change significantly as additional data is obtained, impacting the Company’s assumptions regarding probabilities of successful achievement of related milestones used to estimate the fair value of the asset and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 of the Company’s Level 3 inputs: Fair Value as of December 31, 2015 Valuation Technique Unobservable Input Range (Weighted Average) (In thousands) Targanta: Contingent purchase price $ 5,857 Probability-adjusted discounted cash flow Probability of success 20% Periods in which milestone is expected to be achieved 2020 Discount rate 11% Incline: Contingent purchase price $ 28,600 Probability-adjusted discounted cash flow Probabilities of success 64% - 72% (67%) Periods in which milestones are expected to be achieved 2017-2018 Discount Rate 18% Rempex: Contingent purchase price: commercial milestone $ 63,000 Probability-adjusted discounted cash flow Probabilities of success 11% - 95% (56%) Period in which milestones are expected to be achieved 2016 - 2020 Discount rate 3.6% - 6.0% Contingent purchase price: sales milestone $ 10,300 Risk adjusted revenue simulation Probabilities of success 11% - 63% (30%) Period in which milestones are expected to be achieved 2018 - 2022 Discount rate 5.5% - 6.7% Annovation: Contingent purchase price $ 16,000 Probability-adjusted discounted cash flow Probabilities of success 8% - 50% (31%) Periods in which milestones are expected to be achieved 2016 - 2030 Discount rate 4.1% - 8.2% Fair Value as of December 31, 2014 Valuation Technique Unobservable Input Range (Weighted Average) (In thousands) Targanta: Contingent purchase price $ 6,334 Probability-adjusted discounted cash flow Probabilities of success 20% Periods in which milestones are expected to be achieved 2019 Discount rate 11% Incline: Contingent purchase price $ 123,800 Probability-adjusted discounted cash flow Probabilities of success 64% - 100% (83%) Periods in which milestones are expected to be achieved 2015-2018 Discount Rate 18% Rempex: Contingent purchase price: commercial milestone $ 80,800 Probability-adjusted discounted cash flow Probabilities of success 11% - 95% (63%) Period in which milestones are expected to be achieved 2015 - 2019 Discount rate 1.5% - 3.7% Contingent purchase price: sales milestone $ 10,900 Risk adjusted revenue simulation Probabilities of success 9% - 49% (17%) Period in which milestones are expected to be achieved 2016 - 2022 Discount rate 1.5% - 4.5% The fair value of the contingent purchase price represents the fair value of the Company's liability for all potential payments under the Company's agreement with Targanta, Incline, Rempex, and Annovation. The significant unobservable inputs used in the fair value measurement of these assets and liabilities are the probabilities of successful achievement of development, regulatory and sales milestones, which would trigger payments to be made under the Targanta, Incline, Rempex, and Annovation agreements, probabilities as to the periods in which the milestones are expected to be achieved and a discount rate. Significant changes in any of the probabilities of success or periods in which milestones will be achieved would result in a significantly higher or lower fair value measurement. The changes in fair value of the Company’s Level 3 contingent purchase price during the year ended December 31, 2015 and 2014 were as follows: December 31, 2015 2014 (In thousands) Balance at beginning of period $ 351,134 $ 302,363 Fair value of contingent purchase price with respect to Tenaxis as of May 1, 2014 — 37,900 Fair value of contingent purchase price with respect to Annovation as of February 2, 2015 18,000 — Settlements (236,418 ) (25,600 ) Allocation to Hemostasis Business (28,600 ) — Fair value adjustment to contingent purchase price included in net loss 19,641 36,471 Balance at end of period $ 123,757 $ 351,134 Included in the rollforward above as of December 31, 2014 are certain contingent purchase price obligations related to the Hemostasis Business, specifically, Profibrix and Tenaxis. Due to the sale of the Hemostasis Business, the Company has reclassed $86.8 million and $42.5 million of contingent purchase price obligations related to the Hemostasis Business as of December 31, 2014 into current liabilities held for sale and noncurrent liabilities held for sale, respectively, on the accompanying consolidated balance sheet. See Note 23 “Discontinued Operations” for further details. For the year ended December 31, 2015 , the changes in the carrying value of the contingent purchase price obligations resulted from the initial estimate of the fair value of the contingent consideration related to the Company's purchase of Annovation and subsequent changes in the fair value of the contingent consideration due to either the passage of time, changes in discount rates, changes in probabilities of success, or milestones payments. No other changes in valuation techniques or inputs occurred during the year ended December 31, 2015 . No transfers of assets between Level 1 and Level 2 of the fair value measurement hierarchy occurred during the year ended December 31, 2015 .</t>
  </si>
  <si>
    <t>Restructuring Costs and Other, Net</t>
  </si>
  <si>
    <t>Restructuring and Related Activities [Abstract]</t>
  </si>
  <si>
    <t>Restructuring Costs and Other, Net On October 22, 2014, the Company commenced implementation of a reorganization of its European operations intended to improve efficiency and better align the Company's costs and employment structure with its strategic plans. The reorganization includes a workforce reduction and the consolidation of European sites into a single location in Zurich, Switzerland. As a result of the workforce reduction, the Company reduced its personnel by 46 employees. Upon signing release agreements, impacted employees were eligible to receive severance payments in specified amounts, and general benefits and outplacement services for specified periods in accordance with our policies and local requirements. The Company completed its reorganization of its European operations in December 2014. In the year ended December 31, 2014, the Company recorded, in the aggregate, a one-time charge of approximately $9.0 million associated with the reorganization of its European operations, including $0.5 million of non-cash charges. Lease charges were recorded in selling, general and administrative expenses. The Company recorded $8.7 million associated with the workforce reduction. The Company recorded these charges in research and development expense and selling general and administrative expense based on responsibilities of the impacted employees. Of the charges related to the 2014 workforce reduction, $0.3 million were non-cash charges. The Company paid $0.6 million during the 2014 fourth quarter and $7.1 million in workforce reduction charges and $0.1 million in lease payments during 2015. The Company expects to pay the remainder in 2016. The following table sets forth details regarding the activities described above during the years ended December 31, 2015 and 2014 are as follows: Balance as of January 1, 2015 Expenses, Net Cash Noncash Balance as of December 31, 2015 (In thousands) Employee severance and other personnel benefits: 2014 European workforce reduction $ 7,694 $ (114 ) $ (7,057 ) $ — $ 523 2014 European leases and equipment write-off 200 — (130 ) (12 ) 58 Total $ 7,894 $ (114 ) $ (7,187 ) $ (12 ) $ 581 Balance as of January 1, 2014 Expenses, Net Cash Noncash Balance as of December 31, 2014 (In thousands) Employee severance and other personnel benefits: 2014 European workforce reduction $ — $ 8,660 $ (632 ) $ (334 ) $ 7,694 2013 workforce reduction 370 — — (370 ) — 2014 European leases and equipment write-off — 347 — (147 ) 200 Total $ 370 $ 9,007 $ (632 ) $ (851 ) $ 7,894</t>
  </si>
  <si>
    <t>Commitments and Contingencies</t>
  </si>
  <si>
    <t>Commitments and Contingencies Disclosure [Abstract]</t>
  </si>
  <si>
    <t>Commitments and Contingencies The Company's long-term contractual obligations include commitments and estimated purchase obligations entered into in the normal course of business. These obligations include commitments related to purchases of inventory of our products, research and development service agreements, income tax contingencies, operating leases, selling, general and administrative obligations, leased office space for our principal office in Parsippany, New Jersey and additional leased office space in San Diego, California, royalties, milestone payments and other contingent payments due under the Company's license and acquisition agreements. Future estimated contractual obligations as of December 31, 2015 are: Contractual Obligations (1) Less Than 1 Year 1-3 Years 3-5 Years More Than 5 Years Total (In thousands) Inventory related commitments $ 48,866 $ — $ — $ — $ 48,866 Research and development 43,934 5,253 715 — 49,902 Operating leases 7,645 15,548 14,648 41,178 79,019 Selling, general and administrative 4,067 2,348 454 — 6,869 Total contractual obligations $ 104,512 $ 23,149 $ 15,817 $ 41,178 $ 184,656 _______________________________________ (1) This table does not include any milestone and royalty payments which may become payable to third parties for which the timing and likelihood of such payments are not known, as discussed below. It also does not include the long-term debt obligations. See Note 10 "Convertible Senior Notes" for further details. All of the inventory related commitments included above are non-cancellable. Included within the inventory related commitments above are purchase commitments for 2016 totaling $17.2 million and $25.1 million for Angiomax and Orbactiv bulk drug substances, respectively. Of the total estimated contractual obligations for research and development and selling, general and administrative activities, $19.5 million are non-cancellable. The Company leases its principal offices in Parsippany, New Jersey. The lease covers 173,146 square feet and expires January 2024. On October 1, 2014, the Company entered into an agreement to lease 63,000 square feet of office space with ARE-SD Region No. 35, LLC for new office and laboratory space in San Diego. This lease has a term of 144 months from the first day of the first full month after the commencement date, which is currently expected to be on or about September 2016. The agreement is for the build out of the space with a targeted commencement date in September of 2016. The lease will qualify for operating lease treatment with recorded annual rent expense from commencement date to expiration of $2.9 million , with adjustments for customary triple-net lease operating expenses. The Company's expected total obligation for this space is $35.3 million . Approximately 92.3% of the total operating lease commitments above relate to the Company’s principal office building in Parsippany, New Jersey and the Company's office in San Diego, California. Also included in total property lease commitments are automobile leases, computer leases and other property leases that the Company entered into while expanding its global infrastructure. Aggregate rent expense under the Company’s property leases was approximately $7.3 million in 2015 , $7.6 million in 2014 and $6.5 million in 2013 . In addition to the amounts shown in the above table, the Company is contractually obligated to make potential future success-based development, regulatory and commercial milestone payments and royalty payments in conjunction with collaborative agreements or acquisitions it has entered into with third-parties. These contingent payments include royalty payments with respect to Angiomax under the Company’s license agreements with Biogen and HRI, royalty and/or milestone payments with respect to Cleviprex, Kengreal, Orbactiv, MDCO-216, Ionsys and Carbavance and license income with respect to the Company's sales of ready-to-use Argatroban. In 2015 , 2014 and 2013 , the Company incurred aggregate royalties to Biogen and HRI of $1.8 million , $129.4 million and $140.7 million , respectively, and royalties to AstraZeneca with respect to Cleviprex of $1.3 million , $0.8 million and $1.0 million . As of December 15, 2014, the Company no longer owes royalties to Biogen or HRI relating to sales of Angiomax in the United States. The Company may have to make these significant contingent cash payments in connection with its acquisition and licensing activities upon the achievement of specified regulatory, sales and other milestones as follows: • $49.4 million due to the former equityholders of Targanta and up to $25.0 million in additional payments to other third parties related to the Targanta transaction; • up to $60.0 million due to the former equityholders of Incline and up to $93.0 million in additional payments to other third parties related to the Incline transaction; • up to $289.8 million for the Rempex transaction; • $26.3 million for the Annovation transaction and up to $6.5 million in additional payments to other third parties related to the Annovation transaction; • up to $170.0 million for the Alnylam license and collaboration agreement with Alnylam; • up to $422.0 million due to the Company's license agreement with Pfizer Inc. related to MDCO-216; and • up to $50.0 million due to the Company's license agreement with AstraZeneca related to Kengreal. Given the nature of these events, it is unclear when, if ever, the Company may be required to pay such amounts. Accordingly, these contingent payments have not been included in the table above as the timing of any future payment is not reasonable estimable. Contingencies The Company may be, from time to time, a party to various disputes and claims arising from normal business activities. The Company accrues for loss contingencies when information available indicates that it is probable that a liability has been incurred and the amount of such loss can be reasonably estimated. The Company is currently party to the other legal proceedings described in Part I, Item 3. Legal Proceedings of this Annual Report on Form 10-K, which are principally patent litigation matters. The Company has assessed such legal proceedings and does not believe that it is probable that a liability has been incurred or that the amount of any potential liability can be reasonably estimated, other than the class action litigation. As a result, the Company did not record any loss contingencies for any of these matters other than the class action litigation. While it is not possible to determine the outcome of the matters described in Part I, Item 3. Legal Proceedings , of this Annual Report on Form 10-K, the Company believes that the resolution of all such matters will not have a material adverse effect on its consolidated financial position or liquidity, but could possibly be material to its consolidated results of operations in any one accounting period.</t>
  </si>
  <si>
    <t>Employee Benefit Plan</t>
  </si>
  <si>
    <t>Compensation and Retirement Disclosure [Abstract]</t>
  </si>
  <si>
    <t>Employee Benefit Plan The Company has an employee savings and retirement plan which is qualified under Section 401(k) of the Internal Revenue Code. The Company made matching contributions in December 31, 2015 , 2014 and 2013 of $2.5 million , $1.9 million and $1.6 million , respectively.</t>
  </si>
  <si>
    <t>Segment and Geographic Information</t>
  </si>
  <si>
    <t>Segment Reporting [Abstract]</t>
  </si>
  <si>
    <t xml:space="preserve">Segment and Geographic Information The Company manages its business and operations as one segment and is focused on advancing the treatment of acute and intensive care patients through the delivery of innovative, cost-effective medicines to the worldwide hospital marketplace. The Company allocates resources and assesses financial performance on a consolidated basis. Revenues reported to date are derived primarily from the sales of Angiomax in the United States. The geographic segment information provided below is classified based on the major geographic regions in which the Company operates. Long-lived assets are comprised of the Company's noncurrent assets, excluding noncurrent assets held for sale. Years Ended December 31, 2015 2014 2013 (In thousands) Net revenue: United States $ 289,578 93.7 % $ 623,112 94.4 % $ 566,202 90.6 % Europe 16,745 5.4 % 32,860 5.0 % 50,420 8.1 % Other 2,684 0.9 % 3,718 0.6 % 7,986 1.3 % Total net revenue $ 309,007 $ 659,690 $ 624,608 Years Ended December 31, 2015 2014 (In thousands) Long-lived assets: United States $ 967,733 99.4 % $ 898,971 99.2 % Europe 6,301 0.6 % 7,439 0.8 % Other — — % 230 — % Total long-lived assets $ 974,034 $ 906,640 </t>
  </si>
  <si>
    <t>Collaboration Agreements</t>
  </si>
  <si>
    <t>Collaboration Agreements [Abstract]</t>
  </si>
  <si>
    <t>Collaboration Agreements AstraZeneca LP In April 2012, the Company entered into an agreement with AstraZeneca LP pursuant to which the Company and AstraZeneca LP agreed to collaborate globally to develop and commercialize certain acute ischemic heart disease compounds. Under the terms of the collaboration agreement, a joint development and research committee and a joint commercialization committee have been established to prepare and deliver a global development plan and a country-by-country collaboration and commercialization plan, respectively, related to BRILINTA and Angiomax and Kengreal. Since inception, the Company has recognized $41.0 million in co-promotion income. The agreement was terminated effective December 31, 2014. Alnylam Pharmaceuticals, Inc. In February 2013, the Company entered into a license and collaboration agreement with Alnylam Pharmaceuticals, Inc. (Alnylam) to develop, manufacture and commercialize therapeutic products targeting the proprotein convertase subtilisin/kexin type 9 (PCSK9) gene, based on certain of Alnylam's RNA interference (RNAi) technology. Under the terms of the agreement, the Company obtained the exclusive, worldwide right under Alnylam's technology to develop, manufacture and commercialize PCSK-9 products for the treatment, palliation and/or prevention of all human diseases. Alnylam i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25 million in an initial license payment and an additional $10 million upon the achievement of a milestone, which payments the Company recorded as research and development expenses in the accompanying statements of operations. The Company has also agreed to pay up to an aggregate of $180 million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and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In December 2014, under the terms of the license and collaboration agreement with Alnylam, Alnylam initiated a Phase 1 clinical trial of ALN-PCSsc in the UK. Upon initiation of the Phase I clinical trial, the Company incurred a $10.0 million milestone. SciClone Pharmaceuticals On December 16, 2014, the Company entered into strategic collaboration with SciClone Pharmaceuticals (SciClone) under which the Company granted SciClone a license and the exclusive rights to promote, market and sell Angiomax and Cleviprex in China. Under the terms of the collaboration, SciClone will be responsible for all aspects of commercialization, including pre- and post-launch activities, for both products in the China market (excluding Hong Kong and Macau) and will assist the Company in the registration process for both products in China. The Company has filed in China for marketing approval of Angiomax and to conduct clinical trials of Cleviprex. SciClone have agreed to pay the Company an upfront payment of $10.0 million , a product support services fee and regulatory/commercial success milestone payments of up to an aggregate of $50.5 million and royalties based on net sales of Angiomax and Cleviprex in China. Activities under the SciClone agreement were evaluated under ASC 605-25, "Revenue Recognition-Multiple Element Arrangements" (ASC 605-25) (as amended by ASU 2009-13, "Revenue Recognition"), to determine if they represented a multiple element revenue arrangement. The SciClone agreement includes the following deliverables: (1) an exclusive license to commercialize Angiomax and Cleviprex in China, excluding Hong Kong and Macau; (2) the Company's obligation to conduct research and development activities related to the approvals of Angiomax and Cleviprex; and (3) the Company’s obligation to participate on the joint operating committee established under the terms of the SciClone agreement and related subcommittees.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SciClone. Accordingly, each unit will be accounted for separately. Since inception and for the year ended December 31, 2015 , the Company recorded $8.2 million of revenue associated with the SciClone agreement as co-promotion and license income. The Company believes the regulatory approval milestones that may be achieved under the SciClone agreement are consistent with the definition of a milestone included in ASU 2010-17, Revenue Recognition-Milestone Method , and accordingly, the Company will recognize payment related to the achievement of such milestone, if any, when the applicable milestone is achieved. Factors considered in this determination included scientific and regulatory risks that must be overcome to achieve each milestone, the level of effort and investment required to achieve each milestone, and the monetary value attributed to each milestone. Symbio Pharmaceuticals Limited On October 2, 2015, the Company entered into strategic collaboration with Symbio Pharmaceuticals Limited (Symbio) under which the Company granted Symbio a license and the exclusive rights to promote, market and sell Ionsys in Japan. Under the terms of the collaboration, Symbio will be responsible for all aspects of commercialization, including pre- and post-launch activities, for both products in the Japan market and will assist the Company in the registration process for Ionsys. Symbio has agreed to pay the Company an upfront payment of $10.0 million , regulatory/commercial success milestone payments of up to an aggregate of $20.9 million , and royalties based on net sales of Ionsys in Japan. Activities under the Symbio agreement was accounted for under ASC 605-25. Factors considered in the determination of deliverables included, among other things, the subject of the licenses and the research and development and commercial capabilities of Symbio. Since inception and for the year ended December 31, 2015 , the Company recorded $0.6 million of revenue associated with the Symbio agreement as co-promotion and license income. The Company believes the regulatory approval milestones that may be achieved under the Symbio agreement are consistent with the definition of a milestone included in ASU 2010-17, Revenue Recognition-Milestone Method , and accordingly, the Company will recognize payment related to the achievement of such milestone, if any, when the applicable milestone is achieved. Boston Scientific Corporation In December 2013, the Company entered into a co-promotion agreement with BSX for the Promus PREMIER Stent System, where the Company and BSX agreed to collaborate to provide promotional support for the Promus PREMIER Stent System in hospitals in the United States. Under the terms of the co-promotion agreement, the Company's sales force began collaborating with the BSX Interventional Cardiology sales force in January 2014. Since inception, the Company has recognized $5.0 million in co-promotion income. The agreement was terminated effective December 31, 2014.</t>
  </si>
  <si>
    <t>Accumulated Other Comprehensive (Loss) Income</t>
  </si>
  <si>
    <t>Equity [Abstract]</t>
  </si>
  <si>
    <t>Accumulated Other Comprehensive (Loss) Income The changes in accumulated other comprehensive (loss) income are as follows: Foreign currency translation adjustment Unrealized (gain) loss on available for sale securities Total (In thousands) Balance at January 1, 2013 $ (825 ) $ 59 $ (766 ) Other comprehensive loss before reclassifications (3,876 ) (10 ) (3,886 ) Amounts reclassified from accumulated other comprehensive income* — — — Total other comprehensive loss (3,876 ) (10 ) (3,886 ) Balance at December 31, 2013 $ (4,701 ) $ 49 $ (4,652 ) Other comprehensive income before reclassifications 7,180 — 7,180 Amounts reclassified from accumulated other comprehensive income* — — — Total other comprehensive income 7,180 — 7,180 Balance at December 31, 2014 $ 2,479 $ 49 $ 2,528 Other comprehensive income before reclassifications 1,445 — 1,445 Amounts reclassified from accumulated other comprehensive income* — — — Total other comprehensive income 1,445 — 1,445 Balance at December 31, 2015 $ 3,924 $ 49 $ 3,973 _______________________________________ * Amounts reclassified affect other income in the accompanying consolidated statements of operations.</t>
  </si>
  <si>
    <t>Selected Quarterly Financial Data (Unaudited)</t>
  </si>
  <si>
    <t>Quarterly Financial Information Disclosure [Abstract]</t>
  </si>
  <si>
    <t>Selected Quarterly Financial Data (Unaudited) The following table presents selected quarterly financial data for the years ended December 31, 2015 and 2014 . Three Months Ended Mar. 31, June 30, Sept. 30, Dec. 31, Mar. 31, June 30, Sept. 30, Dec. 31, (1) (2) (3) (4) (5) (5) (6) (In thousands, except per share data) Net revenue $ 110,115 $ 74,519 $ 57,206 $ 67,167 $ 163,741 $ 167,363 $ 155,534 $ 173,052 Cost of revenue 20,538 24,756 49,188 25,449 55,624 71,990 53,794 51,922 Total operating expenses 124,606 151,099 163,181 142,594 139,806 188,590 160,487 198,913 (Loss) income from continuing operations (14,491 ) (76,580 ) (105,975 ) (75,427 ) 23,935 (21,227 ) (4,953 ) (25,861 ) Net income (loss) from continuing operations attributable to The Medicines Company $ 4,373 $ (67,445 ) $ (90,617 ) $ (68,241 ) $ 6,702 $ 2,929 $ (15,092 ) $ 5,780 Net income (loss) from discontinued operations, net of tax attributable to The Medicines Company 661 20,853 (14,515 ) (137,825 ) (11,698 ) (8,085 ) (1,643 ) (11,103 ) Net income (loss) attributable to The Medicines Company $ 5,034 $ (46,592 ) $ (105,132 ) $ (206,066 ) $ (4,996 ) $ (5,156 ) $ (16,735 ) $ (5,323 ) Diluted earnings (loss) per common share attributable to The Medicines Company: Earnings (loss) from continuing operations $ 0.07 $ (1.02 ) $ (1.35 ) $ (0.99 ) $ 0.10 $ 0.04 $ (0.23 ) $ 0.09 Earnings (loss) from discontinued operations 0.01 0.31 (0.22 ) (2.00 ) (0.17 ) (0.12 ) (0.03 ) (0.17 ) Diluted earnings (loss) per share $ 0.08 $ (0.71 ) $ (1.57 ) $ (2.99 ) $ (0.07 ) $ (0.08 ) $ (0.26 ) $ (0.08 ) ______________________________________ (1) In February 2015, the Company completed the acquisition of Annovation and Annovation became our wholly owned subsidiary. The acquisition of Annovation was accounted for as a step acquisition which required that the fair value of our existing 35.8% ownership interest (previously accounted for as an equity method investment) be remeasured. The fair value of our interest in Annovation was $25.9 million upon the closing of the acquisition, resulting in a non-cash pre-tax gain of $22.7 million . (2) In the second quarter of 2015, the Company sold an investment in a specialty pharmaceutical company that had a zero cost basis as the carrying amount was deemed impaired in 2009 and realized a net gain on sale of approximately $19.8 million . This amount is reflected in the consolidated statement of operations as a gain on sale of investment in 2015. (3) Net loss for the third quarter of 2015 includes an inventory obsolescence charge of $16.7 million and a charge of $15.7 million for potential losses on future inventory purchase commitments due primarily to the loss of market exclusivity for Angiomax in the United States. (4) On February 1, 2016, the Company completed the sale of its Hemostasis Business. As a result of the transaction, the Company is accounting for the assets and liabilities of the Hemostasis Business to be sold as held for sale. As a result of the classification as held for sale, we recorded impairment charges of $133.3 million , including $24.5 million related to goodwill, in the fourth quarter of 2015 to reduce the Hemostasis Business disposal group’s carrying value to its estimated fair value, less costs to sell. See Note 23 “Discontinued Operations” for further details. (5) Net loss for the second and fourth quarters of 2014 includes impairment charges on product licenses in the amount of $15.1 million and $6.4 million , respectively, to cost of sales, as a result of reductions in estimated future cash flows expected to be generated by the acute care generic products as determined by an updated discounted cash flow analysis (Level 3) (6) In December 2014, the Company entered into a settlement and amendment to the merger agreement with Incline Therapeutics, Inc., which resulted in revisions to certain milestone triggers, a reduction in total milestone payments and the release of the escrow funds to the Company. As a result, net loss for the fourth quarter of 2014 includes $25.7 million in one-time income in connection with the settlement with the former equityholders of Incline related to the representations and warranties included in the merger agreement.</t>
  </si>
  <si>
    <t>Discontinued Operations</t>
  </si>
  <si>
    <t>Discontinued Operations and Disposal Groups [Abstract]</t>
  </si>
  <si>
    <t>Discontinued Operations Acquisitions prior to Sale of Hemostasis Business Recothrom In February 2013, pursuant to a master transaction agreement with Bristol-Myers Squibb Company (BMS), the Company acquired the right to sell, distribute and market Recothrom on a global basis for the collaboration term and BMS transferred to the Company certain limited assets exclusively related to Recothrom, primarily the biologics license application for Recothrom and certain related regulatory assets. BMS also granted to the Company, under the master transaction agreement, an option to purchase from BMS and its affiliates, following the expiration or earlier termination of the collaboration term, certain other assets, including certain patent and trademark rights, contracts, inventory, equipment and related books and records, held by BMS which are exclusively related to Recothrom. On February 6, 2015, the Company completed the acquisition of the remaining assets held by BMS which were exclusively related to Recothrom. Upon closing the exercise of the option in February 2015, the Company paid BMS approximately $132.4 million in the aggregate, including approximately $44.0 million for inventory and reclassified the value of the purchase option and additional amounts paid to BMS to Developed Product Rights and commenced amortizing. Tenaxis Medical, Inc. On May 1, 2014, the Company completed its acquisition of Tenaxis Medical, Inc. (Tenaxis) and Tenaxis became a wholly owned subsidiary of the Company. Through the acquisition of Tenaxis, the Company acquired PreveLeak, which is a vascular and surgical sealant that mechanically seals both human tissue and artificial grafts. The Company paid to equityholders of Tenaxis an aggregate of $58.9 million in cash, subject to customary adjustments at and after the closing. In addition, the Company has agreed to pay to the equityholders of Tenaxis milestone payments subsequent to the closing, if the Company achieves certain regulatory approval milestones and commercial net sales milestones with respect to the Company's sole product, PreveLeak, at the times and on the conditions set forth in the merger agreement. In 2015, the Company paid $2.0 million relating to these milestones. The Company accounted for the transaction as a business combination. The results of Tenaxis operations have been included in the accompanying consolidated statements of operations from the date of acquisition. The goodwill recorded as part of the acquisition was primarily related to establishing a deferred tax liability for the developed product intangible asset which has no tax basis and, therefore, will not result in a future tax deduction. Goodwill is not deductible for tax purposes. Acquisition related costs during 2014 of approximately $0.6 million for advisory, legal and regulatory costs incurred in connection with the Tenaxis acquisition have been expensed in selling, general and administrative expenses. Total purchase price is summarized as follows: (In thousands) Upfront cash consideration $ 58,871 Fair value of contingent purchase price 37,900 Total purchase price $ 96,771 Below is a summary which details the allocation of assets acquired and liabilities assumed as a result of this acquisition: Assets Acquired: (In thousands) Cash and cash equivalents $ 914 Inventory 307 Developed product rights 93,900 Goodwill 25,063 Other assets 131 Total assets $ 120,315 Liabilities assumed: Accounts payable 161 Contingent purchase price 37,900 Deferred tax liability 23,160 Other liabilities 223 Total liabilities $ 61,444 Total cash price paid upon acquisition $ 58,871 In the third quarter of 2015, the Company recorded a charge of $25.8 million to reduce the carrying value of the product rights associated with PreveLeak to their estimated fair value as a result of a reduction in expected future cash flows. Fair value was based on expected future cash flows using Level 3 inputs under ASC 820. The cash flows are those expected to be generated by the market participants, discounted using a risk adjusted rate. Sale of Hemostasis Business On February 1, 2016, the Company completed the sale of its Hemostasis Business, consisting of the Company’s PreveLeak, Raplixa and Recothrom products, to Mallinckrodt pursuant to the Purchase and Sale Agreement dated December 18, 2015 between the Company and Mallinckrodt. At the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As a result of the transaction, the Company is accounting for the assets and liabilities of the Hemostasis Business to be sold as held for sale. As a result of the classification as held for sale, the Company recorded impairment charges of $133.3 million , including $24.5 million related to goodwill, to reduce the Hemostasis Business disposal group’s carrying value to its estimated fair value, less costs to sell. The determination of fair value for these assets is based on the best information available that resides within Level 3 of the fair value hierarchy, including internal cash flow estimates discounted at an appropriate interest rate. Financial results of the Hemostasis Business are presented as “Loss from discontinued operations, net of tax” on the accompanying consolidated statements of operations for the years ended 2015, 2014 and 2013. Assets and liabilities of the Hemostasis Business to be disposed of are presented as “Current assets held for sale,” “Noncurrent assets held for sale,” “Current liabilities held for sale” and “Noncurrent liabilities held for sale” on the accompanying consolidated balance sheets as of December 31, 2015 and 2014 . The following table presents key financial results of the Hemostasis business included in “Loss from discontinued operations, net of tax” for years ended 2015 , 2014 and 2013 : Year Ended December 31, 2015 2014 2013 (In thousands) Net product revenues $ 65,754 $ 64,718 $ 63,256 Operating expenses: Cost of product revenue 75,889 54,300 46,149 Research and development 7,568 19,669 8,670 Selling, general and administrative 560 27,210 17,135 Impairment 133,266 — — Total operating expenses 217,283 101,179 71,954 Loss from operations (151,529 ) (36,461 ) (8,698 ) Other (expense) income, net (745 ) (596 ) 157 Loss from discontinuing operations before income taxes (152,274 ) (37,057 ) (8,541 ) Benefit for income taxes (21,448 ) (4,528 ) (913 ) Loss from discontinued operations, net of tax $ (130,826 ) $ (32,529 ) $ (7,628 ) The following table presents the major classes of assets and liabilities at December 31, 2015 and 2014 related to the Hemostasis Business which were reclassified as held for sale: December 31, 2015 2014 (In thousands) Assets: Inventory $ 53,765 $ 2,479 Prepaid expenses and other current assets 1,153 23 Fixed assets, net 1,913 — Intangibles, net 374,779 — Allowance for reduction of assets of business held for sale (108,773 ) — Total current assets held for sale 322,837 2,502 Fixed assets, net — 1,730 Intangibles, net — 328,941 Goodwill — 24,500 Total assets held for sale $ 322,837 $ 357,673 Liabilities: Contingent purchase price - current $ 28,600 $ 86,812 Deferred tax liability 38,915 — Current liabilities held for sale 67,515 86,812 Contingent purchase price - long term — 42,488 Deferred tax liability - long term — 59,287 Total liabilities held for sale $ 67,515 $ 188,587 Depreciation and amortization was ceased upon determination that the held for sale criteria were met in the fourth quarter of 2015. The significant cash flow items from discontinued operations for years ended 2015 , 2014 and 2013 were as follows: Year Ended December 31, 2015 2014 2013 (In thousands) Depreciation from discontinued operations $ 371 $ 142 $ 34 Amortization from discontinued operations 42,278 20,293 14,667 Impairment charges 25,800 — — Reserve for excess or obsolete inventory 876 — — Change in contingent consideration obligation 8,743 7,400 1,000 Capital expenditures 738 1,178 721</t>
  </si>
  <si>
    <t>Schedule II - Valuation and Qualifying Accounts</t>
  </si>
  <si>
    <t>Valuation and Qualifying Accounts [Abstract]</t>
  </si>
  <si>
    <t>Valuation and Qualifying Accounts</t>
  </si>
  <si>
    <t>Schedule II - Valuation and Qualifying Accounts Beginning Balance Charged to cost and expense Deductions Ending Balance (In thousands) Year ended December 31, 2015 Allowance for excess slow-moving and obsolete inventory $ 4,691 $ 30,547 $ (5,295 ) $ 29,943 Year ended December 31, 2014 Allowance for excess slow-moving and obsolete inventory $ 675 $ 7,981 $ (3,965 ) $ 4,691 Year ended December 31, 2013 Allowance for excess slow-moving and obsolete inventory $ 877 $ 125 $ (327 ) $ 675</t>
  </si>
  <si>
    <t>Significant Accounting Policies (Policies)</t>
  </si>
  <si>
    <t>Basis of Presentation</t>
  </si>
  <si>
    <t>Basis of Presentation The consolidated financial statements include the accounts of the Company and its wholly owned subsidiaries. All significant intercompany balances and transactions have been eliminated in consolidation. The Company records net income (loss) attributable to non-controlling interest in the Company's consolidated financial statements equal to percentage of ownership interest retained in the respective operations by the non-controlling parties. The Company has no unconsolidated subsidiaries.</t>
  </si>
  <si>
    <t>Use of Estimates</t>
  </si>
  <si>
    <t>Use of Estimates The preparation of financial statements in conformity with U.S. GAAP requires management to make estimates and assumptions that affect the reported amounts of assets, liabilities, revenue, costs, expenses and accumulated other comprehensive income/(loss) that are reported in the consolidated financial statements and accompanying disclosures. Actual results may be different.</t>
  </si>
  <si>
    <t>Investments</t>
  </si>
  <si>
    <t>Investments The Company accounts for its investment in a minority interest of a company over which it does not exercise significant influence on the cost method in accordance with the FASB Accounting Standards Codification (ASC) 325-20, “Cost Method Investments” (ASC 325-20). Under the cost method, an investment is carried at cost until it is sold or there is evidence that changes in the business environment or other facts and circumstances suggest it may be other than temporarily impaired based on criteria outlined in ASC 325-20. Investments in which the Company has at least a 20%, but not more than a 50%, interest are generally accounted for under the equity method. These non-marketable securities have been classified as investments and included in other assets on the accompanying consolidated balance sheets. The Company's proportionate share of the operating results is recorded as loss in equity investment in the Company's consolidated statement of operations. On February 2, 2015, the Company completed the acquisition of Annovation, and Annovation became the Company's wholly owned subsidiary. See Note 7 "Acquisition" for further details.</t>
  </si>
  <si>
    <t>Inventory The Company records inventory upon the transfer of title from the Company’s vendors. Inventory is stated at the lower of cost or market value and valued using first-in, first-out methodology. Angiomax, Orbactiv, Minocin IV, Ionsys and Cleviprex bulk substance are classified as raw materials and their costs are determined using acquisition costs from the Company’s contract manufacturers. The Company records work-in-progress costs of filling, finishing and packaging against specific product batches.</t>
  </si>
  <si>
    <t>Fixed Assets Fixed assets are stated at cost. Depreciation is provided using the straight-line method based on estimated useful lives or, in the case of leasehold improvements, over the lesser of the useful lives or the lease terms. Repairs and maintenance costs are expensed as incurred.</t>
  </si>
  <si>
    <t>Treasury Stock</t>
  </si>
  <si>
    <t>Treasury Stock Treasury stock is recognized at the cost to reacquire the shares. Shares issued from treasury are recognized utilizing the first-in first-out method.</t>
  </si>
  <si>
    <t>Intangible Assets</t>
  </si>
  <si>
    <t>Intangible Assets Intangible assets with definite useful lives are amortized over their estimated useful lives and reviewed for impairment if certain events or changes in circumstances indicate that the carrying amount of an asset may not be recoverable.</t>
  </si>
  <si>
    <t>In-Process Research and Development</t>
  </si>
  <si>
    <t xml:space="preserve">In-Process Research and Development The cost of in-process research and development (IPR&amp;D) acquired directly in a transaction other than a business combination is capitalized if the projects have an alternative future use; otherwise it is expensed. The fair values of IPR&amp;D projects acquired in business combinations are capitalized. Several methods may be used to determine the estimated fair value of the IPR&amp;D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 Company also considers qualitative factors such as development of competing drugs, status in the development cycle of the product, regulatory developments and other qualitative factors. These assets are treated as indefinite-lived intangible assets until completion or abandonment of the projects, at which time the assets are amortized over the remaining useful life or written off, as appropriate. These are tested at least annually or when a triggering event occurs that could indicate a potential impairment. </t>
  </si>
  <si>
    <t>Goodwill Goodwill represents the excess consideration in a business combination over the fair value of identifiable net assets acquired. Goodwill is not amortized, but subject to impairment testing at least annually or when a triggering event occurs that could indicate a potential impairment. The Company determines whether goodwill may be impaired by comparing the carrying value of its reporting unit to the fair value of its reporting unit. A reporting unit is defined as an operating segment or one level below an operating segment.</t>
  </si>
  <si>
    <t>Deferred Financing Costs</t>
  </si>
  <si>
    <t xml:space="preserve">Deferred Financing Costs The Company incurs costs to obtain long-term financing such as bank and legal fees. These costs are capitalized and included in other assets on the accompanying consolidated balance sheets and are being amortized using the effective interest method over the term of the related debt. </t>
  </si>
  <si>
    <t>Impairment of Long-Lived Assets</t>
  </si>
  <si>
    <t xml:space="preserve">Impairment of Long-Lived Assets 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t>
  </si>
  <si>
    <t>Contingent Purchase Price from Business Combinations</t>
  </si>
  <si>
    <t>Contingent Purchase Price from Business Combinations Subsequent to the acquisition date, the Company measures the fair value of the acquisition-related contingent consideration at each reporting period, with changes in fair value recorded in selling, general and administrative in the accompanying consolidated statements of operations. Changes to contingent consideration obligations can result from adjustments to discount rates and periods, updates in the assumed achievement or timing of any development or commercial milestone or changes in the probability of certain clinical events, the passage of time and changes in the assumed probability associated with regulatory approval. The fair value measurement is based on significant inputs not observable in the market and thus represents a Level 3 measurement as defined in fair value measurement accounting.</t>
  </si>
  <si>
    <t>Risks and Uncertainties</t>
  </si>
  <si>
    <t>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si>
  <si>
    <t>Concentrations of Credit Risk</t>
  </si>
  <si>
    <t>Concentrations of Credit Risk Financial instruments that potentially subject the Company to concentration of credit risk include cash, cash equivalents and accounts receivable. The Company believes it minimizes its exposure to potential concentrations of credit risk by placing investments with high quality institutions. At December 31, 2015 and 2014 , approximately $6.0 million , respectively, of the Company’s cash and cash equivalents was invested in a single fund, the Dreyfus Cash Management Money Market Fund, a no-load money market fund with Capital Advisors Group. The Company currently sells Cleviprex, Minocin IV, Orbactiv, Kengreal, the acute care generic products, ready-to-use Argatroban and up until July 1, 2015, Angiomax, in the United States to a sole source distributor, Integrated Commercialization Solutions, Inc. (ICS). ICS accounted for 88% , 94% and 91% of the Company’s net product revenues for 2015 , 2014 and 2013 , respectively. At December 31, 2015 and 2014 , amounts due from ICS represented approximately $33.2 million and $193.4 million , or 47% and 95% , of gross accounts receivable, respectively. At December 31, 2015 , amounts due from Sandoz represented approximately $32.3 million or 46% of gross accounts receivable.</t>
  </si>
  <si>
    <t>Contingencies</t>
  </si>
  <si>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venue Recognition</t>
  </si>
  <si>
    <t xml:space="preserve">Revenue Recognition Product Sales. The Company distributes Cleviprex, Orbactiv, Minocin IV, Kengreal, branded Angiomax, acute care generic products and its ready-to-use Argatroban in the United States through a sole source distribution model with Integrated Commercialization Solutions (ICS). Under this model, the Company records revenue upon shipment of Cleviprex, Minocin IV and ready-to-use Argatroban to ICS. ICS then primarily sells these products to a limited number of national medical and pharmaceutical wholesalers with distribution centers located throughout the United States. Ionsys is sold through a sole source distribution model with Cardinal Health, Inc. (Cardinal). The Company recognizes sales from Orbactiv, Ionsys, Kengreal and the acute care generic products it markets under a deferred revenue model. Under its deferred revenue model, the Company invoices ICS or Cardinal upon product shipment, records deferred revenue at gross invoice sales price, classifies the cost basis of the product held by ICS or Cardinal as finished goods inventory held by others and includes such cost basis amount within prepaid expenses and other current assets on its consolidated balance sheets. The Company currently recognizes the deferred revenue when hospitals purchase product and will do so until such time that the Company has sufficient information to develop reasonable estimates of expected returns and other adjustments to gross revenue. The Company had deferred revenue of $4.1 million and $5.8 million associated with sales in the United States of Orbactiv, Ionsys and Kengreal as of December 31, 2015 and Orbactiv as of December 31, 2014, respectively. The Company recognized $11.7 million and $0.8 million of revenue associated with Orbactiv, Kengreal and Ionsys during 2015 and Orbactiv in 2014, respectively, related to purchases by hospitals. During the six months ended June 30, 2015, sales of Angiomax in the United States were recognized upon shipment to ICS. With the entrance of generic products and their impact on pricing in the marketplace, the Company is no longer able to reasonably estimate its chargebacks with respect to Angiomax. Accordingly, effective July 1, 2015, sales of Angiomax in the United States are recognized upon shipment by distributors to hospitals as the price of Angiomax is fixed and determinable at that time. Effective July 2, 2015, the Company entered into a supply and distribution agreement with Sandoz Inc., or Sandoz, under which it has granted Sandoz the exclusive right to sell in the United States an authorized generic of Angiomax (bivalirudin). In accordance with this agreement, the Company receives a royalty based on Sandoz' gross margin, as defined in the agreement, of the authorized generic product sold to hospitals. The Company recognizes royalty revenue on an accrual basis in the period it is reported by Sandoz. During 2015, the Company recognized royalty revenue of $53.9 million . The Company’s agreement with ICS provides that ICS will be the Company’s exclusive distributor of Cleviprex, Orbactiv, Minocin IV, branded Angiomax, acute care generic products and ready-to-use Argatroban in the United States. Under the terms of this fee-for-service agreement, ICS places orders with the Company for sufficient quantities of Cleviprex, Minocin IV and ready-to-use Argatroban, to maintain an appropriate level of inventory based on the Company's customers’ historical purchase volumes. ICS assumes all credit and inventory risks, is subject to the Company's standard return policy and has sole responsibility for determining the prices at which it sells these products, subject to specified limitations in the agreement. The agreement terminates on February 28, 2019 and will automatically renew for additional one -year periods unless either party gives notice at least 90 days prior to the automatic extension. Either party may terminate the agreement at any time and for any reason upon 180 days prior written notice to the other party. In Europe, the Company markets and sells Angiomax, which the Company markets under the trade name Angiox. As of December 31, 2015, the Company markets and sells Angiomax in India, Australia and New Zealand. The Company sells Cleviprex outside the United States in Australia and in certain European countries. The Company recognizes revenue from such sales when hospitals purchase the product. The Company had deferred revenue of $1.0 million and $0.6 million as of December 31, 2015 and 2014, respectively, associated with sales of Angiomax and Cleviprex to wholesalers outside of the United States. The Company does not recognize revenue from product sales until there is persuasive evidence of an arrangement, delivery has occurred, the price is fixed or determinable, the buyer is obligated to pay the Company, the obligation to pay is not contingent on resale of the product, the buyer has economic substance apart from the Company, the Company has no obligation to bring about the sale of the product, the amount of returns can be reasonably estimated and collectability is reasonably assured. The Company records allowances for chargebacks and other discounts or accruals for product returns, rebates and fee-for-service charges at the time of sale, and reports revenue net of such amounts. In determining the amounts of certain allowances and accruals, the Company must make significant judgments and estimates. For example, in determining these amounts, the Company estimates hospital demand, buying patterns by hospitals and group purchasing organizations from wholesalers and the levels of inventory held by wholesalers and by ICS. Making these determinations involves estimating whether trends in past wholesaler and hospital buying patterns will predict future product sales. The Company receives data periodically from ICS and wholesalers on inventory levels and levels of hospital purchases and the Company considers this data in determining the amounts of these allowances and accruals. The specific considerations the Company uses in estimating these amounts are as follows: • Product returns. The Company’s customers have the right to return any unopened product during the 18 -month period beginning six months prior to the labeled expiration date and ending 12 months after the labeled expiration date. As a result, in calculating the accrual for product returns, the Company must estimate the likelihood that product sold might not be used within six months of expiration and analyze the likelihood that such product will be returned within 12 months after expiration. The Company considers all of these factors and adjusts the accrual periodically throughout each quarter to reflect actual experience. When customers return product, they are generally given credit against amounts owed. The amount credited is charged to the Company’s product returns accrual. In estimating the likelihood of product being returned, the Company relies on information from ICS and wholesalers regarding inventory levels, measured hospital demand as reported by third-party sources and internal sales data. The Company also considers the past buying patterns of ICS and wholesalers, the estimated remaining shelf life of product previously shipped, the expiration dates of product currently being shipped, price changes of competitive products and introductions of generic products. At December 31, 2015 and 2014 , the Company’s accrual for product returns was $8.7 million and $3.3 million , respectively. • Chargebacks and rebates. Although the Company primarily sells products to ICS in the United States, the Company typically enters into agreements with hospitals, either directly or through group purchasing organizations acting on behalf of their hospital members, in connection with the hospitals’ purchases of products. Based on these agreements, most of the Company’s hospital customers have the right to receive a discounted price for products and volume-based rebates on product purchases. In the case of discounted pricing, the Company typically provides a credit to ICS, or a chargeback, representing the difference between ICS’s acquisition list price and the discounted price. In the case of the volume-based rebates, the Company typically pays the rebate directly to the hospitals. The Company also participates in the 340B Drug Pricing Program under the Public Health Services Act. Under the 340B Drug Pricing Program, the Company offers qualifying entities a discount off the commercial price of Angiomax for patients undergoing percutaneous coronary intervention, or PCI, on an outpatient basis. As a result of these agreements, at the time of product shipment, the Company estimates the likelihood that product sold to ICS might be ultimately sold to a contracting hospital or group purchasing organization. The Company also estimates the contracting hospital’s or group purchasing organization’s volume of purchases. The Company bases its estimates on industry data, hospital purchases and the historic chargeback data it receives from ICS, most of which ICS receives from wholesalers, which details historic buying patterns and sales mix for particular hospitals and group purchasing organizations, and the applicable customer chargeback rates and rebate thresholds. With the entrance of generic products and their impact on pricing in the marketplace, the Company is no longer able to reasonably estimate these chargebacks with respect to Angiomax. The Company’s allowance for chargebacks was $15.7 million and $44.4 million at December 31, 2015 and 2014 , respectively. The Company's allowance for rebates was not material at December 31, 2015 and 2014 . • Fees-for-service. The Company offers discounts to certain wholesalers, Cardinal and ICS based on contractually determined rates for certain services. The Company estimates its fee-for-service accruals and allowances based on historical sales, wholesaler and distributor inventory levels and the applicable discount rate. The Company’s discounts are accrued at the time of the sale and are typically settled within 60 days after the end of each respective quarter. The Company’s fee-for-service accruals and allowances were $2.7 million and $0.9 million at December 31, 2015 and 2014 , respectively. The Company has adjusted its allowances for chargebacks and accruals for product returns, rebates and fees-for-service in the past based on actual sales experience, and the Company will likely be required to make adjustments to these allowances and accruals in the future. The Company continually monitors its allowances and accruals and makes adjustments when it believes actual experience may differ from its estimates. </t>
  </si>
  <si>
    <t>Cost of Product Revenue</t>
  </si>
  <si>
    <t>Cost of Product Revenue Cost of revenue consists of expenses in connection with the manufacture of Angiomax, Cleviprex, ready-to-use Argatroban, Orbactiv, Kengreal, Ionsys and Minocin IV, royalty expenses under the Company's agreements with Biogen (Biogen) and Health Research Inc. (HRI) related to Angiomax, with AstraZeneca AB (AstraZeneca) related to Cleviprex, with Eli Lilly (Lilly) related to Orbactiv and with Eagle related to ready-to-use Argatroban and the logistics costs related to Angiomax, Cleviprex, ready-to-use Argatroban, Orbactiv, Kengreal, Ionsys and Minocin IV including distribution, storage and handling costs. Amounts billed for shipping and handling are recorded as revenue. Shipping and handling expenses are recorded as a component of cost of product revenue.</t>
  </si>
  <si>
    <t>Advertising Costs</t>
  </si>
  <si>
    <t>Advertising Costs The Company expenses advertising costs as incurred.</t>
  </si>
  <si>
    <t>Research and Development</t>
  </si>
  <si>
    <t>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t>
  </si>
  <si>
    <t>Share-Based Compensation The Company accounts for share-based compensation in accordance with ASC 718-10, “Stock Compensation - Overall" (ASC 718-10), and recognizes expense using the accelerated expense attribution method. ASC 718-10 requires companies to recognize compensation expense in an amount equal to the fair value of all share-based awards granted to employees. The Company estimates the fair value of its options on the date of grant using the Black-Scholes closed-form option-pricing model. Expected volatilities are based principally on historic volatility of the Company’s common stock. The Company uses historical data to estimate forfeiture rate. The expected term of options represents the period of time that options granted are expected to be outstanding. The Company has made a determination of expected term by analyzing employees’ historical exercise experience. The risk-free interest rate is based on the U.S. Treasury yield in effect at the time of grant corresponding with the expected life of the options.</t>
  </si>
  <si>
    <t>Foreign Currencies</t>
  </si>
  <si>
    <t>Foreign Currencies The functional currencies of the Company’s foreign subsidiaries primarily are the local currencies: Euro, Swiss franc, and British pound sterling. The Company’s assets and liabilities are translated using the current exchange rate as of the balance sheet date. Stockholders’ equity is translated using historical rates at the balance sheet date. Revenues and expenses and other items of income are translated using a weighted average exchange rate over the period ended on the balance sheet date. Adjustments resulting from the translation of the financial statements of the Company’s foreign subsidiaries into U.S. dollars are excluded from the determination of net earnings (loss) and are accumulated in a separate component of stockholders’ equity. Foreign exchange transaction gains and losses are included in other income (loss) in the Company’s results of operatio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On a periodic basis, the Company evaluates the realizability of its deferred tax assets net of deferred tax liabilities and adjusts such amounts in light of changing facts and circumstances, including but not limited to its level of past and future taxable income, the current and future expected utilization of tax benefit carryforwards, any regulatory or legislative actions by relevant authorities with respect to the Angiomax patents, and the status of litigation with respect to those paten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s annual effective tax rate is based on pre-tax earnings adjusted for differences between GAAP and income tax accounting, existing statutory tax rates, limitations on the use of net operating loss and tax credit carryforwards and tax planning opportunities available in the jurisdictions in which it operates. In accordance with ASC 740, “Income Taxes," the Company records uncertain tax positions on the basis of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Significant judgment is required in evaluating the Company's tax position. Settlement of filing positions that may be challenged by tax authorities could impact the income tax position in the year of resolution. The Company's liability for uncertain tax positions is reflected as a reduction to its deferred tax assets on its consolidated balance sheet.</t>
  </si>
  <si>
    <t>Comprehensive Income (Loss)</t>
  </si>
  <si>
    <t>Comprehensive Income (Loss) The Company's accumulated comprehensive income (loss) is comprised of unrealized gains and losses on available for sale securities (if any), which are recorded and presented net of income tax, and foreign currency translation.</t>
  </si>
  <si>
    <t>Subsequent Events</t>
  </si>
  <si>
    <t>Subsequent Events The Company evaluated subsequent events through the issuance date with respect to the consolidated financial statements as of and for the year ended December 31, 2015 .</t>
  </si>
  <si>
    <t>Recent Accounting Pronouncements</t>
  </si>
  <si>
    <t>Recent Accounting Pronouncements In May 2014, the FASB issued a comprehensive new revenue recognition Accounting Standards Update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ith the issuance of ASU No. 2015-14 in August 2015, the FASB deferred the effective date of the revenue recognition guidance to reporting periods beginning after December 15, 2017. The FASB also approved early adoption of the standard, but not before the original effective date which was for reporting periods beginning after December 15, 2016. The Company expects to adopt this guidance when effective and is currently evaluating the effect that the updated standard, as well as any additional amendments, will have on its consolidated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Early adoption is permitted. The Company expects to adopt this guidance when effective and is currently evaluating the effect that the updated standard will have on its consolidated financial statements and related disclosures. In June 2015, the FASB issued ASU No. 2015-10, “Technical Corrections and Improvements” (ASU No. 2015-10). With regard to fair value measurement disclosures, ASU No.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No. 2015-10. The adoption of ASU No. 2015-10 did not have a significant impact on the Company's consolidated financial statements and related disclosures. In July 2015, the FASB issued ASU No. 2015-11, “Inventory 9 (Topic 330) - 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2015-11 on its consolidated financial statements and related disclosures. In September 2015, the FASB issued ASU No. 2015-16, “Business Combinations (Topic 805) - Simplifying the Accounting for Measurement-Period Adjustments” (ASU No. 2015-16). ASU No. 2015-16 aims to simplify measurement period adjustments resulting from business combinations by requiring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changes to the provisional amounts, calculated as if the accounting had been completed at the acquisition date, will be recorded in the same period’s financial statements as the measurement period adjustment. ASU No. 2015-15 is effective for fiscal years beginning after December 15, 2015, and is to be applied prospectively to adjustments to provisional amounts that occur after the effective date of ASU No. 2015-16. The Company does not believe the adoption of ASU No. 2015-16 will have a significant impact on the Company's consolidated financial statements and related disclosures. In November 2015, the FASB issued ASU No. 2015-17, “Income Taxes (Topic 740): Balance Sheet Classification of Deferred Taxes” (ASU No. 2015-17). ASU No. 2015-17 amends the accounting for income taxes and will require all deferred tax assets and liabilities to be classified as non-current on the accompanying consolidated balance sheet instead of separating deferred taxes into current and non-current amounts. Additionally, valuation allowances will also be classified as non-current and will no longer need to be allocated between current and non-current deferred taxes. The ASU is effective for reporting periods beginning after December 15, 2016, with early adoption permitted, and may be adopted either prospectively or retrospectively. The Company early adopted this guidance on a retrospective basis and reclassed $33.1 million to noncurrent deferred tax assets. In January 2016, the FASB issued ASU No. 2016-01, “Financial Instruments - Overall (Subtopic 825-10): Recognition and Measurement of Financial Assets and Financial Liabilities” (ASU No. 2016-01). ASU No. 2016-01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ASU is effective for years beginning after December 15, 2017, including interim periods within those fiscal years. The Company expects to adopt this guidance when effective and is currently evaluating the effect that the updated standard will have on its consolidated balance sheets and related disclosures. In February 2016, the FASB issued ASU No. 2016-02, "Leases (Topic 842)" (ASU No. 2016-02). ASU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 15, 2018, with early adoption permitted. The Company expects to adopt this guidance when effective and is currently evaluating the effect that the updated standard will have on its consolidated balance sheets and related disclosures.</t>
  </si>
  <si>
    <t>Significant Accounting Policies (Tables)</t>
  </si>
  <si>
    <t>Schedule of Sales Allowances and Accruals</t>
  </si>
  <si>
    <t>The following table provides a summary of activity with respect to the Company’s sales allowances and accruals during 2015 , 2014 and 2013 (amounts in thousands): Cash Discounts Returns Chargebacks Rebates Fees-for- Service Balance at January 1, 2013 $ 2,010 $ 1,113 $ 14,843 $ — $ 3,577 Allowances for sales during 2013 15,943 2,524 130,374 — 12,059 Actual credits issued for prior year’s sales (1,871 ) (1,204 ) (10,244 ) — (3,049 ) Actual credits issued for sales during 2013 (13,420 ) — (109,933 ) — (9,460 ) Balance at December 31, 2013 2,662 2,433 25,040 — 3,127 Allowances for sales during 2014 18,299 5,836 175,001 — 12,453 Actual credits issued for prior year’s sales (2,411 ) (1,724 ) (25,888 ) — (3,246 ) Actual credits issued for sales during 2014 (14,408 ) (3,196 ) (129,754 ) — (11,410 ) Balance at December 31, 2014 4,142 3,349 44,399 — 924 Allowances for sales during 2015 9,212 12,143 107,564 833 14,249 Actual credits issued for prior year’s sales (3,927 ) (3,528 ) (40,419 ) (1,179 ) Actual credits issued for sales during 2015 (8,540 ) (3,221 ) (95,828 ) (733 ) (11,314 ) Balance at December 31, 2015 $ 887 $ 8,743 $ 15,716 $ 100 $ 2,680</t>
  </si>
  <si>
    <t>Inventory (Tables)</t>
  </si>
  <si>
    <t>Schedule of Inventory</t>
  </si>
  <si>
    <t>The major classes of inventory were as follows: 2015 2014 (In thousands) Raw materials $ 31,354 $ 40,237 Work-in-progress 21,487 34,095 Finished goods 11,743 4,639 Total $ 64,584 $ 78,971</t>
  </si>
  <si>
    <t>Fixed Assets (Tables)</t>
  </si>
  <si>
    <t>Schedule of Fixed Assets</t>
  </si>
  <si>
    <t>Fixed assets consist of the following: Estimated December 31, Life (Years) 2015 2014 (In thousands) Furniture, fixtures and equipment 2-15 $ 25,442 $ 25,182 Computer software 2-5 4,078 3,751 Computer hardware 2-5 3,427 4,327 Leasehold improvements 2-15 30,178 31,320 63,125 64,580 Less: Accumulated depreciation (28,345 ) (26,250 ) $ 34,780 $ 38,330</t>
  </si>
  <si>
    <t>Acquisition (Tables)</t>
  </si>
  <si>
    <t>Purchase Consideration</t>
  </si>
  <si>
    <t>Total purchase price is summarized as follows: (In thousands) Upfront cash consideration $ 28,397 Fair value of existing equity interest in Annovation 25,886 Total cash consideration and fair value of existing equity interest 54,283 Fair value of contingent cash payment 18,000 Total purchase price $ 72,283</t>
  </si>
  <si>
    <t>Assets Acquired and Liabilities Assumed</t>
  </si>
  <si>
    <t>Below is a summary which details the allocation of assets acquired and liabilities assumed as a result of this acquisition: Assets acquired: (In thousands) Cash and cash equivalents $ 1,482 Other current assets 692 IPR&amp;D 65,000 Goodwill 24,530 Total assets $ 91,704 Liabilities assumed: Accrued expenses $ 398 Contingent purchase price 18,000 Deferred tax liability 19,023 Total liabilities $ 37,421 Total cash price paid upon acquisition and fair value of existing equity interest $ 54,283</t>
  </si>
  <si>
    <t>Intangible Assets and Goodwill (Tables)</t>
  </si>
  <si>
    <t>Schedule of Finite-Lived Intangible Assets</t>
  </si>
  <si>
    <t>The following information details the carrying amounts and accumulated amortization of the Company’s intangible assets subject to amortization: As of December 31, 2015 As of December 31, 2014 Weighted Average Useful Life (Years) Gross Carrying Amount Accumulated Amortization and other charges Net Carrying Amount Gross Carrying Amount Accumulated Amortization Net Carrying Amount (In thousands) Amortizable intangible assets Selling rights agreements (1) — $ 9,126 $ (9,126 ) $ — $ 9,125 $ (8,961 ) $ 164 Product licenses (2) 15.4 31,500 (7,869 ) 23,631 39,000 (34,936 ) 4,064 Developed product rights (3) 16.3 373,090 (14,121 ) 358,969 87,030 (2,220 ) 84,810 Total 16.2 $ 413,716 $ (31,116 ) $ 382,600 $ 135,155 $ (46,117 ) $ 89,038 _______________________________________ (1) The Company amortizes intangible assets related to Angiox through the end of its patent life. (2) The Company amortizes intangible assets related to the product licenses over their expected useful lives. (3) The Company amortizes intangible assets related to developed product rights over the remaining life of the patents.</t>
  </si>
  <si>
    <t>Schedule of Indefinite-lived Intangible Assets</t>
  </si>
  <si>
    <t>The following information details the carrying amounts of the Company’s intangible assets not subject to amortization: As of December 31, 2015 As of December 31, 2014 Gross Carrying Amount Adjustments Net Carrying Amount Gross Carrying Amount Adjustments Net Carrying Amount (In thousands) Intangible assets not subject to amortization: In-process research and development $ 253,620 $ — $ 253,620 $ 474,680 $ — $ 474,680 Total $ 253,620 $ — $ 253,620 $ 474,680 $ — $ 474,680</t>
  </si>
  <si>
    <t>Schedule of Goodwill</t>
  </si>
  <si>
    <t>The changes in the carrying amount of goodwill for the years ended December 31, 2015 and 2014 are as follows: December 31, December 31, (In thousands) Balance at beginning of period $ 286,532 $ 257,694 Goodwill resulting from the acquisition of Tenaxis — 25,063 Goodwill resulting from the acquisition of Annovation 24,530 — Allocation of goodwill to Hemostasis business (24,500 ) — Translation adjustments 2,879 3,775 Balance at end of period $ 289,441 $ 286,532</t>
  </si>
  <si>
    <t>Accrued Expenses (Tables)</t>
  </si>
  <si>
    <t>Schedule of Accrued Expenses</t>
  </si>
  <si>
    <t>Accrued expenses consisted of the following at December 31, 2015 and 2014 : 2015 2014 (In thousands) Royalties $ 3,790 $ 26,821 Research and development services 36,267 29,726 Compensation related 31,011 43,992 Product returns, rebates and other fees 11,202 6,495 Legal, accounting and other 17,930 14,045 Manufacturing, logistics and related fees 18,821 30,919 Sales and marketing 4,639 6,939 Interest 4,898 315 $ 128,558 $ 159,252</t>
  </si>
  <si>
    <t>Convertible Senior Notes (Tables)</t>
  </si>
  <si>
    <t>Schedule of Debt</t>
  </si>
  <si>
    <t>The 2017 Notes consisted of the following: Liability component December 31, December 31, (In thousands) Principal $ 275,000 $ 275,000 Less: Debt discount, net (1) (17,089 ) (28,324 ) Net carrying amount $ 257,911 $ 246,676 _______________________________________ (1) Included on the accompanying consolidated balance sheets within convertible senior notes (due 2017) and amortized to interest expense over the remaining life of the 2017 Notes using the effective interest rate method. The 2022 Notes consist of the following: Liability component December 31, 2015 December 31, 2014 (In thousands) Principal $ 400,000 $ — Less: Debt discount, net (1) (78,896 ) — Net carrying amount $ 321,104 $ — _______________________________________ (1) Included on the accompanying consolidated balance sheets within convertible senior notes (due 2022) and amortized to interest expense over the remaining life of the 2022 Notes using the effective interest rate method.</t>
  </si>
  <si>
    <t>Schedule of Interest Expense</t>
  </si>
  <si>
    <t>The following table sets forth total interest expense recognized related to the 2022 Notes: Years Ended December 31, 2015 2014 2013 (In thousands) Contractual interest expense $ 9,639 $ — $ — Amortization of debt issuance costs 934 — — Amortization of debt discount 10,008 — — Total $ 20,581 $ — $ — Effective interest rate of the liability component 6.50 % — % — % The following table sets forth total interest expense recognized related to the 2017 Notes: Years Ended December 31, 2015 2014 2013 (In thousands) Contractual interest expense $ 3,781 $ 3,781 $ 3,781 Amortization of debt issuance costs 1,499 1,332 1,179 Amortization of debt discount 11,235 10,588 9,978 Total $ 16,515 $ 15,701 $ 14,938 Effective interest rate of the liability component 6.02 % 6.02 % 6.02 %</t>
  </si>
  <si>
    <t>Share-Based Compensation (Tables)</t>
  </si>
  <si>
    <t>Schedule of Stock Option Activity</t>
  </si>
  <si>
    <t xml:space="preserve">The following table presents a summary of option activity and data under the Company’s stock incentive plans as of December 31, 2015 : Number of Shares Weighted-Average Exercise Price Per Share Weighted- Average Remaining Contractual Term (Years) Aggregate Intrinsic Value Outstanding, January 1, 2015 8,985,338 $ 24.05 Granted 2,106,929 $ 29.59 Exercised (2,804,892 ) $ 21.72 Forfeited and expired (1,002,457 ) $ 30.28 Outstanding, December 31, 2015 7,284,918 $ 25.69 6.88 $ 85,296,678 Vested and expected to vest, December 31, 2015 7,013,884 $ 25.56 6.81 $ 83,026,065 Exercisable, December 31, 2015 3,827,073 $ 22.71 5.41 $ 56,014,081 Available for future grant at December 31, 2015 4,314,906 </t>
  </si>
  <si>
    <t>Schedule of Valuation Assumptions</t>
  </si>
  <si>
    <t>The fair value of each option element of the Company’s 2010 Employee Stock Purchase Plan (the 2010 ESPP) is estimated on the date of grant using the Black-Scholes closed-form option-pricing model applying the weighted average assumptions in the following table. Expected volatilities are based on historical volatility of the Company’s common stock. Expected term represents the six-month offering period for the 2010 ESPP. The risk-free interest rate is based on the U.S. Treasury yield curve in effect at the time of grant. Years Ended December 31, 2015 2014 2013 Expected dividend yield — % — % — % Expected stock price volatility 44.91 % 38.97 % 32.46 % Risk-free interest rate 0.15 % 0.07 % 0.09 % Expected option term (years) 0.5 0.5 0.5 The Company estimated the fair value of each option on the date of grant using the Black-Scholes closed-form option-pricing model applying the weighted average assumptions in the following table. Years Ended December 31, 2015 2014 2013 Expected dividend yield — % — % — % Expected stock price volatility 41.49 % 50.25 % 48.3 % Risk-free interest rate 1.436 % 1.543 % 1.079 % Expected option term (years) 5.01 4.96 5.07</t>
  </si>
  <si>
    <t>Schedule of Restricted Stock and Restricted Stock Units Activity</t>
  </si>
  <si>
    <t>The following table presents a summary of the Company’s outstanding shares of restricted stock awards granted as of December 31, 2015 : Number of Shares Weighted Average Grant-Date Fair Value Outstanding, January 1, 2015 576,687 $ 27.50 Awarded 206,237 28.37 Vested (246,178 ) 25.71 Forfeited (40,195 ) 27.21 Outstanding, December 31, 2015 496,551 $ 28.77</t>
  </si>
  <si>
    <t>Earnings per Share (Tables)</t>
  </si>
  <si>
    <t>Schedule of Earnings Per Share, Basic and Diluted</t>
  </si>
  <si>
    <t>The following table sets forth the computation of basic and diluted earnings per share for the years ended December 31, 2015 , 2014 and 2013 . Year Ended December 31, 2015 2014 2013 (In thousands, except per share amounts) Basic and diluted Net (loss) income from continuing operations attributable to The Medicines Company $ (221,930 ) $ 319 $ 23,140 Loss from discontinued operations, net of tax attributable to The Medicines Company (130,826 ) (32,529 ) (7,628 ) Net (loss) income attributable to The Medicines Company $ (352,756 ) $ (32,210 ) $ 15,512 . Weighted average common shares outstanding, basic 66,809 64,473 58,096 Plus: net effect of dilutive stock options, warrants, restricted common shares and shares issuable upon conversion of Notes — 2,195 4,556 Weighted average common shares outstanding, diluted 66,809 66,668 62,652 Basic (loss) earnings per common share attributable to The Medicines Company: (Loss) earnings from continuing operations $ (3.32 ) $ — $ 0.40 Loss from discontinued operations (1.96 ) (0.50 ) (0.13 ) Basic (loss) earnings per share $ (5.28 ) $ (0.50 ) $ 0.27 Diluted (loss) earnings per common share attributable to The Medicines Company: (Loss) earnings from continuing operations $ (3.32 ) $ — $ 0.37 Loss from discontinued operations (1.96 ) (0.49 ) (0.12 ) Diluted (loss) earnings per share $ (5.28 ) $ (0.49 ) $ 0.25</t>
  </si>
  <si>
    <t>Income Taxes (Tables)</t>
  </si>
  <si>
    <t>Schedule of Components of Income Tax Expense (Benefit)</t>
  </si>
  <si>
    <t>The benefit from (provision for) income taxes in 2015 , 2014 and 2013 consists of current and deferred federal, state and foreign taxes based on income as follows: 2015 2014 2013 (In thousands) Current: Federal $ (5 ) $ 1,494 $ (7,216 ) State (187 ) (151 ) (238 ) Foreign (216 ) 44 (2,456 ) (408 ) 1,387 (9,910 ) Deferred: Federal $ 28,011 $ 780 $ (13,316 ) State 2,140 142 20,954 Foreign — — (1 ) 30,151 922 7,637 Total benefit from (provision for) income taxes $ 29,743 $ 2,309 $ (2,273 )</t>
  </si>
  <si>
    <t>Schedule of Income before Income Tax, Domestic and Foreign</t>
  </si>
  <si>
    <t>The components of (loss) income from continuing operations attributable to The Medicines Company before income taxes consisted of: 2015 2014 2013 (In thousands) Domestic $ (250,915 ) $ (1,115 ) $ 21,583 International (758 ) (875 ) 3,830 Total $ (251,673 ) $ (1,990 ) $ 25,413</t>
  </si>
  <si>
    <t>Schedule of Effective Income Tax Rate Reconciliation</t>
  </si>
  <si>
    <t>The difference between tax expense and the amount computed by applying the statutory federal income tax rate of 35% in 2015 , 2014 , and 2013 to income before income taxes is as follows: Year Ended December 31, 2015 2014 2013 (In thousands) Statutory rate applied to pre-tax (loss) income $ (88,086 ) $ (697 ) $ 8,895 Add (deduct): State income taxes, net of federal benefit (1,269 ) (1,287 ) (13,466 ) Foreign 287 491 518 Revaluation of contingent purchase price 9,740 1,153 5,192 Tax credits (305 ) (2,598 ) (6,052 ) Lobbying costs 35 60 — Acquisition costs — 198 3,024 Meals and entertainment 824 501 468 Uncertain tax positions 61 (101 ) 2,574 Bargain purchase (7,310 ) — — Other 1,223 2,680 1,120 Deferred tax asset adjustment — (2,709 ) — Valuation allowances 55,057 — — Income tax (benefit) provision $ (29,743 ) $ (2,309 ) $ 2,273</t>
  </si>
  <si>
    <t>Schedule of Deferred Tax Assets and Liabilities</t>
  </si>
  <si>
    <t>The significant components of the Company’s deferred tax assets are as follows: December 31, 2015 2014 (In thousands) Deferred tax assets: Net operating loss carryforwards $ 115,370 $ 41,614 Tax credits 17,853 16,830 Intangible assets — 32,752 Stock based compensation 23,768 22,427 Other 4,721 20,080 Total deferred tax assets 161,712 133,703 Valuation allowance (67,890 ) (12,842 ) Total deferred tax assets, net of valuation allowance 93,822 120,861 Deferred tax liabilities: Fixed assets $ (5,011 ) $ (5,136 ) Intangible assets (89,106 ) — Indefinite lived intangible assets (89,701 ) (187,817 ) Total deferred tax liabilities (183,818 ) (192,953 ) Net deferred tax liabilities $ (89,996 ) $ (72,092 )</t>
  </si>
  <si>
    <t>Summary of Tax Credit Carryforwards</t>
  </si>
  <si>
    <t>At December 31, 2015 , the Company has federal net operating loss carryforwards available to reduce taxable income and federal research and development tax credit carryforwards available to reduce future tax liabilities. They expire approximately as follows: Year of Expiration Federal Net Federal Research (In thousands) 2018-2026 $ — $ — 2027 6,256 840 2028 38,954 2,108 2029 4,755 1,148 2030 1,030 1,162 2031 605 3,097 2032 1,533 3,622 2033 37,209 3,178 2034 4,353 1,861 2035 203,286 1,500 $ 297,981 $ 18,516</t>
  </si>
  <si>
    <t>Summary of Unrecognized Tax Benefits</t>
  </si>
  <si>
    <t>A reconciliation of the beginning and ending amount of gross unrecognized tax benefits is as follows: Gross Unrecognized Tax Benefits (In thousands) Balance at January 1, 2014 $ 8,123 Additions related to current year tax positions 519 Additions for prior year tax positions 818 Reductions for prior year tax positions (621 ) Balance at December 31, 2014 8,839 Additions related to current year tax positions 61 Balance at December 31, 2015 $ 8,900</t>
  </si>
  <si>
    <t>Fair Value Measurements (Tables)</t>
  </si>
  <si>
    <t>Fair Value Inputs, Liabilities, Quantitative Information</t>
  </si>
  <si>
    <t>The Company’s assessment of the significance of a particular input to the fair value measurement in its entirety requires judgment and considers factors specific to the asset or liability: As of December 31, 2015 As of December 31, 2014 Quoted Prices in Active Markets for Identical Assets Significant Other Observable Inputs Significant Unobservable Inputs Balance at December 31, Quoted Prices in Active Markets for Identical Assets Significant Other Observable Inputs Significant Unobservable Inputs Balance at December 31, Assets and Liabilities (Level 1) (Level 2) (Level 3) 2015 (Level 1) (Level 2) (Level 3) 2014 (In thousands) Assets: Money market $ 6,033 $ — $ — $ 6,033 $ 6,030 $ — $ — $ 6,030 Total assets at fair value $ 6,033 $ — $ — $ 6,033 $ 6,030 $ — $ — $ 6,030 Liabilities: Contingent purchase price $ — $ — $ 123,757 $ 123,757 $ — $ — $ 221,834 $ 221,834 Total liabilities at fair value $ — $ — $ 123,757 $ 123,757 $ — $ — $ 221,834 $ 221,834</t>
  </si>
  <si>
    <t>Fair Value Inputs, Assets, Quantitative Information</t>
  </si>
  <si>
    <t>The Company’s assessment of the significance of a particular input to the fair value measurement in its entirety requires judgment and considers factors specific to the asset or liability: As of December 31, 2015 As of December 31, 2014 Quoted Prices in Active Markets for Identical Assets Significant Other Observable Inputs Significant Unobservable Inputs Balance at December 31, Quoted Prices in Active Markets for Identical Assets Significant Other Observable Inputs Significant Unobservable Inputs Balance at December 31, Assets and Liabilities (Level 1) (Level 2) (Level 3) 2015 (Level 1) (Level 2) (Level 3) 2014 (In thousands) Assets: Money market $ 6,033 $ — $ — $ 6,033 $ 6,030 $ — $ — $ 6,030 Total assets at fair value $ 6,033 $ — $ — $ 6,033 $ 6,030 $ — $ — $ 6,030 Liabilities: Contingent purchase price $ — $ — $ 123,757 $ 123,757 $ — $ — $ 221,834 $ 221,834 Total liabilities at fair value $ — $ — $ 123,757 $ 123,757 $ — $ — $ 221,834 $ 221,834 The following table provides quantitative information associated with the fair value measurement of the Company’s Level 3 inputs: Fair Value as of December 31, 2015 Valuation Technique Unobservable Input Range (Weighted Average) (In thousands) Targanta: Contingent purchase price $ 5,857 Probability-adjusted discounted cash flow Probability of success 20% Periods in which milestone is expected to be achieved 2020 Discount rate 11% Incline: Contingent purchase price $ 28,600 Probability-adjusted discounted cash flow Probabilities of success 64% - 72% (67%) Periods in which milestones are expected to be achieved 2017-2018 Discount Rate 18% Rempex: Contingent purchase price: commercial milestone $ 63,000 Probability-adjusted discounted cash flow Probabilities of success 11% - 95% (56%) Period in which milestones are expected to be achieved 2016 - 2020 Discount rate 3.6% - 6.0% Contingent purchase price: sales milestone $ 10,300 Risk adjusted revenue simulation Probabilities of success 11% - 63% (30%) Period in which milestones are expected to be achieved 2018 - 2022 Discount rate 5.5% - 6.7% Annovation: Contingent purchase price $ 16,000 Probability-adjusted discounted cash flow Probabilities of success 8% - 50% (31%) Periods in which milestones are expected to be achieved 2016 - 2030 Discount rate 4.1% - 8.2% Fair Value as of December 31, 2014 Valuation Technique Unobservable Input Range (Weighted Average) (In thousands) Targanta: Contingent purchase price $ 6,334 Probability-adjusted discounted cash flow Probabilities of success 20% Periods in which milestones are expected to be achieved 2019 Discount rate 11% Incline: Contingent purchase price $ 123,800 Probability-adjusted discounted cash flow Probabilities of success 64% - 100% (83%) Periods in which milestones are expected to be achieved 2015-2018 Discount Rate 18% Rempex: Contingent purchase price: commercial milestone $ 80,800 Probability-adjusted discounted cash flow Probabilities of success 11% - 95% (63%) Period in which milestones are expected to be achieved 2015 - 2019 Discount rate 1.5% - 3.7% Contingent purchase price: sales milestone $ 10,900 Risk adjusted revenue simulation Probabilities of success 9% - 49% (17%) Period in which milestones are expected to be achieved 2016 - 2022 Discount rate 1.5% - 4.5%</t>
  </si>
  <si>
    <t>Fair Value, Liabilities Measured on Recurring Basis, Unobservable Input Reconciliation</t>
  </si>
  <si>
    <t>The changes in fair value of the Company’s Level 3 contingent purchase price during the year ended December 31, 2015 and 2014 were as follows: December 31, 2015 2014 (In thousands) Balance at beginning of period $ 351,134 $ 302,363 Fair value of contingent purchase price with respect to Tenaxis as of May 1, 2014 — 37,900 Fair value of contingent purchase price with respect to Annovation as of February 2, 2015 18,000 — Settlements (236,418 ) (25,600 ) Allocation to Hemostasis Business (28,600 ) — Fair value adjustment to contingent purchase price included in net loss 19,641 36,471 Balance at end of period $ 123,757 $ 351,134</t>
  </si>
  <si>
    <t>Restructuring Costs and Other, Net (Tables)</t>
  </si>
  <si>
    <t>Restructuring Activities</t>
  </si>
  <si>
    <t>The following table sets forth details regarding the activities described above during the years ended December 31, 2015 and 2014 are as follows: Balance as of January 1, 2015 Expenses, Net Cash Noncash Balance as of December 31, 2015 (In thousands) Employee severance and other personnel benefits: 2014 European workforce reduction $ 7,694 $ (114 ) $ (7,057 ) $ — $ 523 2014 European leases and equipment write-off 200 — (130 ) (12 ) 58 Total $ 7,894 $ (114 ) $ (7,187 ) $ (12 ) $ 581 Balance as of January 1, 2014 Expenses, Net Cash Noncash Balance as of December 31, 2014 (In thousands) Employee severance and other personnel benefits: 2014 European workforce reduction $ — $ 8,660 $ (632 ) $ (334 ) $ 7,694 2013 workforce reduction 370 — — (370 ) — 2014 European leases and equipment write-off — 347 — (147 ) 200 Total $ 370 $ 9,007 $ (632 ) $ (851 ) $ 7,894</t>
  </si>
  <si>
    <t>Commitments and Contingencies (Tables)</t>
  </si>
  <si>
    <t>Recorded Unconditional Purchase Obligations</t>
  </si>
  <si>
    <t>Future estimated contractual obligations as of December 31, 2015 are: Contractual Obligations (1) Less Than 1 Year 1-3 Years 3-5 Years More Than 5 Years Total (In thousands) Inventory related commitments $ 48,866 $ — $ — $ — $ 48,866 Research and development 43,934 5,253 715 — 49,902 Operating leases 7,645 15,548 14,648 41,178 79,019 Selling, general and administrative 4,067 2,348 454 — 6,869 Total contractual obligations $ 104,512 $ 23,149 $ 15,817 $ 41,178 $ 184,656 _______________________________________ (1) This table does not include any milestone and royalty payments which may become payable to third parties for which the timing and likelihood of such payments are not known, as discussed below. It also does not include the long-term debt obligations. See Note 10 "Convertible Senior Notes" for further details.</t>
  </si>
  <si>
    <t>Segment and Geographic Information (Tables)</t>
  </si>
  <si>
    <t>Reconciliation of Revenue from Segments to Consolidated</t>
  </si>
  <si>
    <t xml:space="preserve"> Years Ended December 31, 2015 2014 2013 (In thousands) Net revenue: United States $ 289,578 93.7 % $ 623,112 94.4 % $ 566,202 90.6 % Europe 16,745 5.4 % 32,860 5.0 % 50,420 8.1 % Other 2,684 0.9 % 3,718 0.6 % 7,986 1.3 % Total net revenue $ 309,007 $ 659,690 $ 624,608 </t>
  </si>
  <si>
    <t>Reconciliation of Assets from Segment to Consolidated</t>
  </si>
  <si>
    <t xml:space="preserve"> Years Ended December 31, 2015 2014 (In thousands) Long-lived assets: United States $ 967,733 99.4 % $ 898,971 99.2 % Europe 6,301 0.6 % 7,439 0.8 % Other — — % 230 — % Total long-lived assets $ 974,034 $ 906,640 </t>
  </si>
  <si>
    <t>Accumulated Other Comprehensive (Loss) Income (Tables)</t>
  </si>
  <si>
    <t>Schedule of Accumulated Other Comprehensive (Loss) Income</t>
  </si>
  <si>
    <t>The changes in accumulated other comprehensive (loss) income are as follows: Foreign currency translation adjustment Unrealized (gain) loss on available for sale securities Total (In thousands) Balance at January 1, 2013 $ (825 ) $ 59 $ (766 ) Other comprehensive loss before reclassifications (3,876 ) (10 ) (3,886 ) Amounts reclassified from accumulated other comprehensive income* — — — Total other comprehensive loss (3,876 ) (10 ) (3,886 ) Balance at December 31, 2013 $ (4,701 ) $ 49 $ (4,652 ) Other comprehensive income before reclassifications 7,180 — 7,180 Amounts reclassified from accumulated other comprehensive income* — — — Total other comprehensive income 7,180 — 7,180 Balance at December 31, 2014 $ 2,479 $ 49 $ 2,528 Other comprehensive income before reclassifications 1,445 — 1,445 Amounts reclassified from accumulated other comprehensive income* — — — Total other comprehensive income 1,445 — 1,445 Balance at December 31, 2015 $ 3,924 $ 49 $ 3,973 _______________________________________ * Amounts reclassified affect other income in the accompanying consolidated statements of operations.</t>
  </si>
  <si>
    <t>Selected Quarterly Financial Data (Unaudited) (Tables)</t>
  </si>
  <si>
    <t>Schedule of Quarterly Financial Information (Unaudited)</t>
  </si>
  <si>
    <t xml:space="preserve">The following table presents selected quarterly financial data for the years ended December 31, 2015 and 2014 . Three Months Ended Mar. 31, June 30, Sept. 30, Dec. 31, Mar. 31, June 30, Sept. 30, Dec. 31, (1) (2) (3) (4) (5) (5) (6) (In thousands, except per share data) Net revenue $ 110,115 $ 74,519 $ 57,206 $ 67,167 $ 163,741 $ 167,363 $ 155,534 $ 173,052 Cost of revenue 20,538 24,756 49,188 25,449 55,624 71,990 53,794 51,922 Total operating expenses 124,606 151,099 163,181 142,594 139,806 188,590 160,487 198,913 (Loss) income from continuing operations (14,491 ) (76,580 ) (105,975 ) (75,427 ) 23,935 (21,227 ) (4,953 ) (25,861 ) Net income (loss) from continuing operations attributable to The Medicines Company $ 4,373 $ (67,445 ) $ (90,617 ) $ (68,241 ) $ 6,702 $ 2,929 $ (15,092 ) $ 5,780 Net income (loss) from discontinued operations, net of tax attributable to The Medicines Company 661 20,853 (14,515 ) (137,825 ) (11,698 ) (8,085 ) (1,643 ) (11,103 ) Net income (loss) attributable to The Medicines Company $ 5,034 $ (46,592 ) $ (105,132 ) $ (206,066 ) $ (4,996 ) $ (5,156 ) $ (16,735 ) $ (5,323 ) Diluted earnings (loss) per common share attributable to The Medicines Company: Earnings (loss) from continuing operations $ 0.07 $ (1.02 ) $ (1.35 ) $ (0.99 ) $ 0.10 $ 0.04 $ (0.23 ) $ 0.09 Earnings (loss) from discontinued operations 0.01 0.31 (0.22 ) (2.00 ) (0.17 ) (0.12 ) (0.03 ) (0.17 ) Diluted earnings (loss) per share $ 0.08 $ (0.71 ) $ (1.57 ) $ (2.99 ) $ (0.07 ) $ (0.08 ) $ (0.26 ) $ (0.08 ) ______________________________________ (1) In February 2015, the Company completed the acquisition of Annovation and Annovation became our wholly owned subsidiary. The acquisition of Annovation was accounted for as a step acquisition which required that the fair value of our existing 35.8% ownership interest (previously accounted for as an equity method investment) be remeasured. The fair value of our interest in Annovation was $25.9 million upon the closing of the acquisition, resulting in a non-cash pre-tax gain of $22.7 million . (2) In the second quarter of 2015, the Company sold an investment in a specialty pharmaceutical company that had a zero cost basis as the carrying amount was deemed impaired in 2009 and realized a net gain on sale of approximately $19.8 million . This amount is reflected in the consolidated statement of operations as a gain on sale of investment in 2015. (3) Net loss for the third quarter of 2015 includes an inventory obsolescence charge of $16.7 million and a charge of $15.7 million for potential losses on future inventory purchase commitments due primarily to the loss of market exclusivity for Angiomax in the United States. (4) On February 1, 2016, the Company completed the sale of its Hemostasis Business. As a result of the transaction, the Company is accounting for the assets and liabilities of the Hemostasis Business to be sold as held for sale. As a result of the classification as held for sale, we recorded impairment charges of $133.3 million , including $24.5 million related to goodwill, in the fourth quarter of 2015 to reduce the Hemostasis Business disposal group’s carrying value to its estimated fair value, less costs to sell. See Note 23 “Discontinued Operations” for further details. (5) Net loss for the second and fourth quarters of 2014 includes impairment charges on product licenses in the amount of $15.1 million and $6.4 million , respectively, to cost of sales, as a result of reductions in estimated future cash flows expected to be generated by the acute care generic products as determined by an updated discounted cash flow analysis (Level 3) (6) In December 2014, the Company entered into a settlement and amendment to the merger agreement with Incline Therapeutics, Inc., which resulted in revisions to certain milestone triggers, a reduction in total milestone payments and the release of the escrow funds to the Company. As a result, net loss for the fourth quarter of 2014 includes $25.7 million in one-time income in connection with the settlement with the former equityholders of Incline related to the representations and warranties included in the merger agreement. </t>
  </si>
  <si>
    <t>Discontinued Operations (Tables)</t>
  </si>
  <si>
    <t>The significant cash flow items from discontinued operations for years ended 2015 , 2014 and 2013 were as follows: Year Ended December 31, 2015 2014 2013 (In thousands) Depreciation from discontinued operations $ 371 $ 142 $ 34 Amortization from discontinued operations 42,278 20,293 14,667 Impairment charges 25,800 — — Reserve for excess or obsolete inventory 876 — — Change in contingent consideration obligation 8,743 7,400 1,000 Capital expenditures 738 1,178 721 The following table presents key financial results of the Hemostasis business included in “Loss from discontinued operations, net of tax” for years ended 2015 , 2014 and 2013 : Year Ended December 31, 2015 2014 2013 (In thousands) Net product revenues $ 65,754 $ 64,718 $ 63,256 Operating expenses: Cost of product revenue 75,889 54,300 46,149 Research and development 7,568 19,669 8,670 Selling, general and administrative 560 27,210 17,135 Impairment 133,266 — — Total operating expenses 217,283 101,179 71,954 Loss from operations (151,529 ) (36,461 ) (8,698 ) Other (expense) income, net (745 ) (596 ) 157 Loss from discontinuing operations before income taxes (152,274 ) (37,057 ) (8,541 ) Benefit for income taxes (21,448 ) (4,528 ) (913 ) Loss from discontinued operations, net of tax $ (130,826 ) $ (32,529 ) $ (7,628 ) The following table presents the major classes of assets and liabilities at December 31, 2015 and 2014 related to the Hemostasis Business which were reclassified as held for sale: December 31, 2015 2014 (In thousands) Assets: Inventory $ 53,765 $ 2,479 Prepaid expenses and other current assets 1,153 23 Fixed assets, net 1,913 — Intangibles, net 374,779 — Allowance for reduction of assets of business held for sale (108,773 ) — Total current assets held for sale 322,837 2,502 Fixed assets, net — 1,730 Intangibles, net — 328,941 Goodwill — 24,500 Total assets held for sale $ 322,837 $ 357,673 Liabilities: Contingent purchase price - current $ 28,600 $ 86,812 Deferred tax liability 38,915 — Current liabilities held for sale 67,515 86,812 Contingent purchase price - long term — 42,488 Deferred tax liability - long term — 59,287 Total liabilities held for sale $ 67,515 $ 188,587 Total purchase price is summarized as follows: (In thousands) Upfront cash consideration $ 58,871 Fair value of contingent purchase price 37,900 Total purchase price $ 96,771 Below is a summary which details the allocation of assets acquired and liabilities assumed as a result of this acquisition: Assets Acquired: (In thousands) Cash and cash equivalents $ 914 Inventory 307 Developed product rights 93,900 Goodwill 25,063 Other assets 131 Total assets $ 120,315 Liabilities assumed: Accounts payable 161 Contingent purchase price 37,900 Deferred tax liability 23,160 Other liabilities 223 Total liabilities $ 61,444 Total cash price paid upon acquisition $ 58,871</t>
  </si>
  <si>
    <t>Nature of Business (Details) - USD ($) $ in Thousands</t>
  </si>
  <si>
    <t>Feb. 01, 2016</t>
  </si>
  <si>
    <t>Jun. 30, 2014</t>
  </si>
  <si>
    <t>Income Statement, Balance Sheet and Additional Disclosures by Disposal Groups, Including Discontinued Operations [Line Items]</t>
  </si>
  <si>
    <t>Impairment</t>
  </si>
  <si>
    <t>Impairment of goodwill</t>
  </si>
  <si>
    <t>Hemostasis Business [Member]</t>
  </si>
  <si>
    <t>Discontinued Operations, Disposed of by Sale [Member] | Hemostasis Business [Member]</t>
  </si>
  <si>
    <t>Subsequent Event [Member] | Discontinued Operations, Disposed of by Sale [Member] | Hemostasis Business [Member]</t>
  </si>
  <si>
    <t>Cash received from sale of business</t>
  </si>
  <si>
    <t>Contingent consideration</t>
  </si>
  <si>
    <t>Significant Accounting Policies (Details) - USD ($) $ in Thousands</t>
  </si>
  <si>
    <t>3 Months Ended</t>
  </si>
  <si>
    <t>Nov. 30, 2015</t>
  </si>
  <si>
    <t>Significant Accounting Policies [Line Items]</t>
  </si>
  <si>
    <t>Noncontrolling interest ownership percentage</t>
  </si>
  <si>
    <t>74.00%</t>
  </si>
  <si>
    <t>Goodwill impairment charge</t>
  </si>
  <si>
    <t>Deferred financing costs, net</t>
  </si>
  <si>
    <t>Accumulated amortization</t>
  </si>
  <si>
    <t>Concentration of risk, cash and cash equivalents</t>
  </si>
  <si>
    <t>Product return period</t>
  </si>
  <si>
    <t>18 months</t>
  </si>
  <si>
    <t>Product return period prior to label expiration date</t>
  </si>
  <si>
    <t>6 months</t>
  </si>
  <si>
    <t>Product return period after label expiration date</t>
  </si>
  <si>
    <t>12 months</t>
  </si>
  <si>
    <t>Accrual for product returns</t>
  </si>
  <si>
    <t>Allowance for chargebacks</t>
  </si>
  <si>
    <t>Fees for service discount settlement period</t>
  </si>
  <si>
    <t>60 days</t>
  </si>
  <si>
    <t>Fee-for-service accruals and allowances</t>
  </si>
  <si>
    <t>Advertising costs</t>
  </si>
  <si>
    <t>Reimbursement by government</t>
  </si>
  <si>
    <t>International [Member]</t>
  </si>
  <si>
    <t>Revenues</t>
  </si>
  <si>
    <t>Angiomax [Member]</t>
  </si>
  <si>
    <t>Minimum selling price</t>
  </si>
  <si>
    <t>50.00%</t>
  </si>
  <si>
    <t>Orbactiv, Ionsys and Kengreal [Member]</t>
  </si>
  <si>
    <t>Integrated Commercialization Solutions, Inc [Member]</t>
  </si>
  <si>
    <t>Revenue agreement renewal notice period</t>
  </si>
  <si>
    <t>90 days</t>
  </si>
  <si>
    <t>Revenue agreement termination notice period</t>
  </si>
  <si>
    <t>180 days</t>
  </si>
  <si>
    <t>Integrated Commercialization Solutions, Inc [Member] | Sales Revenue, Goods, Net [Member] | Customer Concentration Risk [Member]</t>
  </si>
  <si>
    <t>Concentration risk, percentage</t>
  </si>
  <si>
    <t>88.00%</t>
  </si>
  <si>
    <t>94.00%</t>
  </si>
  <si>
    <t>91.00%</t>
  </si>
  <si>
    <t>Integrated Commercialization Solutions, Inc [Member] | Accounts Receivable [Member] | Customer Concentration Risk [Member]</t>
  </si>
  <si>
    <t>47.00%</t>
  </si>
  <si>
    <t>95.00%</t>
  </si>
  <si>
    <t>Accounts receivable, gross</t>
  </si>
  <si>
    <t>Sandoz [Member] | Accounts Receivable [Member] | Customer Concentration Risk [Member]</t>
  </si>
  <si>
    <t>46.00%</t>
  </si>
  <si>
    <t>New Accounting Pronouncement, Early Adoption, Effect [Member]</t>
  </si>
  <si>
    <t>Current deferred tax assets</t>
  </si>
  <si>
    <t>Hemostasis Business [Member] | Discontinued Operations, Disposed of by Sale [Member]</t>
  </si>
  <si>
    <t>Impairment of long-lived assets</t>
  </si>
  <si>
    <t>Significant Accounting Policies - Sales Allowances and Accruals (Details) - USD ($) $ in Thousands</t>
  </si>
  <si>
    <t>Cash Discounts [Member]</t>
  </si>
  <si>
    <t>Movement in Valuation Allowances and Reserves [Roll Forward]</t>
  </si>
  <si>
    <t>Balance beginning of period</t>
  </si>
  <si>
    <t>Allowances for sales, current period</t>
  </si>
  <si>
    <t>Actual credits issued for prior year’s sales</t>
  </si>
  <si>
    <t>Actual credits issued for sales, current period</t>
  </si>
  <si>
    <t>Balance end of period</t>
  </si>
  <si>
    <t>Returns [Member]</t>
  </si>
  <si>
    <t>Chargebacks [Member]</t>
  </si>
  <si>
    <t>Rebates [Member]</t>
  </si>
  <si>
    <t xml:space="preserve"> </t>
  </si>
  <si>
    <t>Fees-for-Service [Member]</t>
  </si>
  <si>
    <t>Inventory (Details) - USD ($) $ in Thousands</t>
  </si>
  <si>
    <t>Sep. 30, 2015</t>
  </si>
  <si>
    <t>Raw materials</t>
  </si>
  <si>
    <t>Work-in-progress</t>
  </si>
  <si>
    <t>Finished goods</t>
  </si>
  <si>
    <t>Inventory write-down, obsolescence</t>
  </si>
  <si>
    <t>Inventory write-down, market conditions</t>
  </si>
  <si>
    <t>Fixed Assets (Details) - USD ($) $ in Thousands</t>
  </si>
  <si>
    <t>Property, Plant and Equipment [Line Items]</t>
  </si>
  <si>
    <t>Fixed assets, gross</t>
  </si>
  <si>
    <t>Less: Accumulated depreciation</t>
  </si>
  <si>
    <t>Depreciation expense</t>
  </si>
  <si>
    <t>Furniture, fixtures and equipment [Member]</t>
  </si>
  <si>
    <t>Computer software [Member]</t>
  </si>
  <si>
    <t>Computer hardware [Member]</t>
  </si>
  <si>
    <t>Leasehold improvements [Member]</t>
  </si>
  <si>
    <t>Minimum [Member] | Furniture, fixtures and equipment [Member]</t>
  </si>
  <si>
    <t>Estimated life</t>
  </si>
  <si>
    <t>2 years</t>
  </si>
  <si>
    <t>Minimum [Member] | Computer software [Member]</t>
  </si>
  <si>
    <t>Minimum [Member] | Computer hardware [Member]</t>
  </si>
  <si>
    <t>Minimum [Member] | Leasehold improvements [Member]</t>
  </si>
  <si>
    <t>Maximum [Member] | Furniture, fixtures and equipment [Member]</t>
  </si>
  <si>
    <t>15 years</t>
  </si>
  <si>
    <t>Maximum [Member] | Computer software [Member]</t>
  </si>
  <si>
    <t>5 years</t>
  </si>
  <si>
    <t>Maximum [Member] | Computer hardware [Member]</t>
  </si>
  <si>
    <t>Maximum [Member] | Leasehold improvements [Member]</t>
  </si>
  <si>
    <t>Cash, Cash Equivalents and Restricted Cash (Details) - USD ($) $ in Thousands</t>
  </si>
  <si>
    <t>Cash aggregated in cash and cash equivalents</t>
  </si>
  <si>
    <t>Other cash equivalents</t>
  </si>
  <si>
    <t>Restricted Cash</t>
  </si>
  <si>
    <t>Restricted cash outstanding letters of credit used for collateral</t>
  </si>
  <si>
    <t>Restricted cash guaranteed investment certificate used for collateral</t>
  </si>
  <si>
    <t>Restricted cash and cash equivalents, foreign tender</t>
  </si>
  <si>
    <t>Non Marketable Investments (Details) - USD ($)</t>
  </si>
  <si>
    <t>Sep. 30, 2014</t>
  </si>
  <si>
    <t>GeNO, LLC [Member]</t>
  </si>
  <si>
    <t>Schedule of Equity Method Investments [Line Items]</t>
  </si>
  <si>
    <t>Cost method investment ownership percentage (less than)</t>
  </si>
  <si>
    <t>10.00%</t>
  </si>
  <si>
    <t>Non-controlling equity investment</t>
  </si>
  <si>
    <t>Investment impairment charge</t>
  </si>
  <si>
    <t>Annovation [Member]</t>
  </si>
  <si>
    <t>Equity ownership percentage</t>
  </si>
  <si>
    <t>35.80%</t>
  </si>
  <si>
    <t>Acquisition - Purchase Consideration (Details) - Annovation [Member] $ in Thousands</t>
  </si>
  <si>
    <t>Feb. 02, 2015USD ($)</t>
  </si>
  <si>
    <t>Business Acquisition [Line Items]</t>
  </si>
  <si>
    <t>Upfront cash consideration</t>
  </si>
  <si>
    <t>Fair value of existing equity interest in Annovation</t>
  </si>
  <si>
    <t>Total cash consideration and fair value of existing equity interest</t>
  </si>
  <si>
    <t>Fair value of contingent purchase price</t>
  </si>
  <si>
    <t>Total purchase price</t>
  </si>
  <si>
    <t>Acquisition - Assets Acquired and Liabilities Assumed (Details) - USD ($) $ in Thousands</t>
  </si>
  <si>
    <t>Feb. 02, 2015</t>
  </si>
  <si>
    <t>Other current assets</t>
  </si>
  <si>
    <t>IPR&amp;D</t>
  </si>
  <si>
    <t>Total cash price paid upon acquisition and fair value of existing equity interest</t>
  </si>
  <si>
    <t>Acquisition - Additional Information (Details) - Annovation [Member] $ in Thousands</t>
  </si>
  <si>
    <t>Payment to acquire businesses</t>
  </si>
  <si>
    <t>Percentage ownership in acquiree prior to acquisition</t>
  </si>
  <si>
    <t>Fair value of existing equity interest</t>
  </si>
  <si>
    <t>The General Hospital Corporation [Member]</t>
  </si>
  <si>
    <t>Intangible Assets and Goodwill - Intangible Assets (Details) - USD ($) $ in Thousands</t>
  </si>
  <si>
    <t>Intangible Assets and Goodwill [Line Items]</t>
  </si>
  <si>
    <t>Weighted Average Useful Life (Years)</t>
  </si>
  <si>
    <t>16 years 2 months 12 days</t>
  </si>
  <si>
    <t>Gross Carrying Amount</t>
  </si>
  <si>
    <t>Accumulated Amortization and other charges</t>
  </si>
  <si>
    <t>Net Carrying Amount</t>
  </si>
  <si>
    <t>Finite-Lived Intangible Assets, Future Amortization Expense [Abstract]</t>
  </si>
  <si>
    <t>Intangible assets, amortization expense</t>
  </si>
  <si>
    <t>Finite-Lived Intangible Assets, Amortization Expense, Maturity Schedule [Abstract]</t>
  </si>
  <si>
    <t>Future Amortization Expense, 2016</t>
  </si>
  <si>
    <t>Future Amortization Expense, 2017</t>
  </si>
  <si>
    <t>Future Amortization Expense, 2018</t>
  </si>
  <si>
    <t>Future Amortization Expense, 2019</t>
  </si>
  <si>
    <t>Future Amortization Expense, 2020</t>
  </si>
  <si>
    <t>Future Amortization Expense, thereafter</t>
  </si>
  <si>
    <t>Intangible assets not subject to amortization</t>
  </si>
  <si>
    <t>In-process research and development [Member]</t>
  </si>
  <si>
    <t>Selling rights agreements [Member]</t>
  </si>
  <si>
    <t>Product licenses [Member]</t>
  </si>
  <si>
    <t>15 years 4 months 24 days</t>
  </si>
  <si>
    <t>Developed product rights [Member]</t>
  </si>
  <si>
    <t>16 years 3 months 18 days</t>
  </si>
  <si>
    <t>Developed product rights [Member] | United States [Member] | Ionsys [Member]</t>
  </si>
  <si>
    <t>IPR&amp;D assets reclassified to developed product rights</t>
  </si>
  <si>
    <t>Developed product rights [Member] | United States [Member] | Minocin IV [Member]</t>
  </si>
  <si>
    <t>Intangible Assets and Goodwill - Goodwill (Details) - USD ($) $ in Thousands</t>
  </si>
  <si>
    <t>Goodwill [Roll Forward]</t>
  </si>
  <si>
    <t>Balance at beginning of period</t>
  </si>
  <si>
    <t>Allocation of goodwill to Hemostasis business</t>
  </si>
  <si>
    <t>Translation adjustments</t>
  </si>
  <si>
    <t>Balance at end of period</t>
  </si>
  <si>
    <t>Tenaxis Medical [Member]</t>
  </si>
  <si>
    <t>Goodwill resulting from acquisition</t>
  </si>
  <si>
    <t>Accrued Expenses (Details) - USD ($) $ in Thousands</t>
  </si>
  <si>
    <t>Royalties</t>
  </si>
  <si>
    <t>Research and development services</t>
  </si>
  <si>
    <t>Compensation related</t>
  </si>
  <si>
    <t>Product returns, rebates and other fees</t>
  </si>
  <si>
    <t>Legal, accounting and other</t>
  </si>
  <si>
    <t>Manufacturing, logistics and related fees</t>
  </si>
  <si>
    <t>Sales and marketing</t>
  </si>
  <si>
    <t>Interest</t>
  </si>
  <si>
    <t>Convertible Senior Notes - Due 2022 (Details)</t>
  </si>
  <si>
    <t>1 Months Ended</t>
  </si>
  <si>
    <t>Jan. 31, 2015USD ($)d$ / shares</t>
  </si>
  <si>
    <t>Dec. 31, 2015USD ($)</t>
  </si>
  <si>
    <t>Dec. 31, 2014USD ($)</t>
  </si>
  <si>
    <t>Dec. 31, 2013USD ($)</t>
  </si>
  <si>
    <t>Debt Instrument [Line Items]</t>
  </si>
  <si>
    <t>Net deferred tax liabilities</t>
  </si>
  <si>
    <t>Amortization of debt issuance costs</t>
  </si>
  <si>
    <t>Convertible Senior Notes Due 2022 [Member] | Senior Notes [Member]</t>
  </si>
  <si>
    <t>Aggregate principal amount</t>
  </si>
  <si>
    <t>Interest rate</t>
  </si>
  <si>
    <t>2.50%</t>
  </si>
  <si>
    <t>Proceeds from offering</t>
  </si>
  <si>
    <t>Trading period | d</t>
  </si>
  <si>
    <t>Redemption consecutive trading period</t>
  </si>
  <si>
    <t>30 days</t>
  </si>
  <si>
    <t>Redemption stock price conversion threshold (greater than or equal to)</t>
  </si>
  <si>
    <t>130.00%</t>
  </si>
  <si>
    <t>Consecutive measurement period</t>
  </si>
  <si>
    <t>5 days</t>
  </si>
  <si>
    <t>Percent of trading price (less than)</t>
  </si>
  <si>
    <t>98.00%</t>
  </si>
  <si>
    <t>Conversion ratio</t>
  </si>
  <si>
    <t>Conversion price (USD per share) | $ / shares</t>
  </si>
  <si>
    <t>Redemption trading period</t>
  </si>
  <si>
    <t>19 days</t>
  </si>
  <si>
    <t>Percent of principal amount plus accrued and unpaid interest</t>
  </si>
  <si>
    <t>100.00%</t>
  </si>
  <si>
    <t>Redemption price percentage</t>
  </si>
  <si>
    <t>Debt default principal amount percentage</t>
  </si>
  <si>
    <t>25.00%</t>
  </si>
  <si>
    <t>Percent of principal amount plus accrued and unpaid interest, due and payable</t>
  </si>
  <si>
    <t>Equity component of convertible debt</t>
  </si>
  <si>
    <t>Debt instrument, term</t>
  </si>
  <si>
    <t>7 years</t>
  </si>
  <si>
    <t>Liability component</t>
  </si>
  <si>
    <t>Principal</t>
  </si>
  <si>
    <t>Less: Debt discount, net</t>
  </si>
  <si>
    <t>Net carrying amount</t>
  </si>
  <si>
    <t>Fair value of Notes</t>
  </si>
  <si>
    <t>Remaining contractual life</t>
  </si>
  <si>
    <t>6 years</t>
  </si>
  <si>
    <t>Contractual interest expense</t>
  </si>
  <si>
    <t>Effective interest rate of the liability component</t>
  </si>
  <si>
    <t>6.50%</t>
  </si>
  <si>
    <t>0.00%</t>
  </si>
  <si>
    <t>Convertible Senior Notes - Due 2017 (Details)</t>
  </si>
  <si>
    <t>Jan. 31, 2015</t>
  </si>
  <si>
    <t>Jun. 30, 2012USD ($)d$ / shares</t>
  </si>
  <si>
    <t>Senior Notes [Member] | Convertible Senior Notes Due 2017 [Member]</t>
  </si>
  <si>
    <t>1.375%</t>
  </si>
  <si>
    <t>Consecutive trading period</t>
  </si>
  <si>
    <t>Measurement period</t>
  </si>
  <si>
    <t>Percent of principal amount</t>
  </si>
  <si>
    <t>Percent of principal amount, plus accrued and unpaid interest, due and payable in bankruptcy, insolvency or reorganization</t>
  </si>
  <si>
    <t>Deferred tax asset</t>
  </si>
  <si>
    <t>1 year 4 months 24 days</t>
  </si>
  <si>
    <t>6.02%</t>
  </si>
  <si>
    <t>Convertible Senior Notes - Note Hedges (Details) - USD ($) shares in Millions, $ in Millions</t>
  </si>
  <si>
    <t>Jun. 30, 2012</t>
  </si>
  <si>
    <t>Aggregate amount of hedge</t>
  </si>
  <si>
    <t>Shares exercisable upon conversion</t>
  </si>
  <si>
    <t>Fair value of Note Hedge</t>
  </si>
  <si>
    <t>Convertible Senior Notes - Warrants (Details) $ / shares in Units, shares in Millions, $ in Millions</t>
  </si>
  <si>
    <t>Jun. 30, 2012USD ($)$ / sharesshares</t>
  </si>
  <si>
    <t>Proceeds from sale of warrants | $</t>
  </si>
  <si>
    <t>2017 Warrants [Member]</t>
  </si>
  <si>
    <t>Exercise price of warrants (in dollars per share) | $ / shares</t>
  </si>
  <si>
    <t>Stockholders' Equity (Details) - USD ($) $ in Thousands</t>
  </si>
  <si>
    <t>Aug. 31, 2015</t>
  </si>
  <si>
    <t>May. 29, 2015</t>
  </si>
  <si>
    <t>Jun. 30, 2013</t>
  </si>
  <si>
    <t>Jun. 05, 2012</t>
  </si>
  <si>
    <t>Class of Stock [Line Items]</t>
  </si>
  <si>
    <t>Stock repurchase program, authorized amount</t>
  </si>
  <si>
    <t>Number of shares held in treasury</t>
  </si>
  <si>
    <t>Share-Based Compensation - Additional Information (Details) - USD ($) $ / shares in Units, $ in Millions</t>
  </si>
  <si>
    <t>Jun. 30, 2010</t>
  </si>
  <si>
    <t>Share-based Compensation Arrangement by Share-based Payment Award [Line Items]</t>
  </si>
  <si>
    <t>Recorded stock-based compensation expense</t>
  </si>
  <si>
    <t>Unrecognized compensation costs related to non-vested share-based compensation</t>
  </si>
  <si>
    <t>Weighted average period over which costs will be recognized</t>
  </si>
  <si>
    <t>1 year 3 months 17 days</t>
  </si>
  <si>
    <t>Weighted average grant date fair value (USD per share)</t>
  </si>
  <si>
    <t>Intrinsic value, exercised in period</t>
  </si>
  <si>
    <t>2004 Plan [Member]</t>
  </si>
  <si>
    <t>Vesting percentage</t>
  </si>
  <si>
    <t>1 year 26 days</t>
  </si>
  <si>
    <t>Shares vested in period, fair value</t>
  </si>
  <si>
    <t>2010 ESPP [Member]</t>
  </si>
  <si>
    <t>Shares authorized (in shares)</t>
  </si>
  <si>
    <t>Percentage discount from offering date</t>
  </si>
  <si>
    <t>85.00%</t>
  </si>
  <si>
    <t>Maximum employee subscription rate</t>
  </si>
  <si>
    <t>5.00%</t>
  </si>
  <si>
    <t>Stock issued (shares)</t>
  </si>
  <si>
    <t>Available for future grant (shares)</t>
  </si>
  <si>
    <t>Employee Stock Options [Member]</t>
  </si>
  <si>
    <t>Stock option term</t>
  </si>
  <si>
    <t>10 years</t>
  </si>
  <si>
    <t>Vesting period</t>
  </si>
  <si>
    <t>4 years</t>
  </si>
  <si>
    <t>Employee Stock Options [Member] | Share-based Compensation Award, Tranche One [Member]</t>
  </si>
  <si>
    <t>1 year</t>
  </si>
  <si>
    <t>Employee Stock Options [Member] | Share-based Compensation Award, Tranche Two [Member]</t>
  </si>
  <si>
    <t>3 years</t>
  </si>
  <si>
    <t>Employee Stock Options [Member] | Director [Member]</t>
  </si>
  <si>
    <t>Restricted Stock [Member]</t>
  </si>
  <si>
    <t>Cumulative awards granted (in shares)</t>
  </si>
  <si>
    <t>Outstanding awards (in shares)</t>
  </si>
  <si>
    <t>Shares awarded (USD per share)</t>
  </si>
  <si>
    <t>Share-Based Compensation - Stock Option Activity (Details) - Stock Options [Member]</t>
  </si>
  <si>
    <t>Dec. 31, 2015USD ($)$ / sharesshares</t>
  </si>
  <si>
    <t>Number of Shares</t>
  </si>
  <si>
    <t>Beginning balance (shares)</t>
  </si>
  <si>
    <t>Granted (shares)</t>
  </si>
  <si>
    <t>Exercised (shares)</t>
  </si>
  <si>
    <t>Forfeited and expired (shares)</t>
  </si>
  <si>
    <t>Ending balance (shares)</t>
  </si>
  <si>
    <t>Vested and expected to vest</t>
  </si>
  <si>
    <t>Exercisable</t>
  </si>
  <si>
    <t>Weighted-Average Exercise Price Per Share</t>
  </si>
  <si>
    <t>Beginning balance (USD per share) | $ / shares</t>
  </si>
  <si>
    <t>Granted (USD per share) | $ / shares</t>
  </si>
  <si>
    <t>Exercised (USD per share) | $ / shares</t>
  </si>
  <si>
    <t>Forfeited and expired (USD per share) | $ / shares</t>
  </si>
  <si>
    <t>Ending balance (USD per share) | $ / shares</t>
  </si>
  <si>
    <t>Vested and expected to vest (USD per share) | $ / shares</t>
  </si>
  <si>
    <t>Exercisable (USD per share) | $ / shares</t>
  </si>
  <si>
    <t>Weighted- Average Remaining Contractual Term</t>
  </si>
  <si>
    <t>Outstanding</t>
  </si>
  <si>
    <t>6 years 10 months 17 days</t>
  </si>
  <si>
    <t>6 years 9 months 23 days</t>
  </si>
  <si>
    <t>5 years 4 months 29 days</t>
  </si>
  <si>
    <t>Aggregate Intrinsic Value</t>
  </si>
  <si>
    <t>Outstanding | $</t>
  </si>
  <si>
    <t>Vested and expected to vest | $</t>
  </si>
  <si>
    <t>Exercisable | $</t>
  </si>
  <si>
    <t>Share-Based Compensation - Weighted Average Assumptions (Details)</t>
  </si>
  <si>
    <t>Expected dividend yield</t>
  </si>
  <si>
    <t>Expected stock price volatility</t>
  </si>
  <si>
    <t>41.49%</t>
  </si>
  <si>
    <t>50.25%</t>
  </si>
  <si>
    <t>48.30%</t>
  </si>
  <si>
    <t>Risk-free interest rate</t>
  </si>
  <si>
    <t>1.436%</t>
  </si>
  <si>
    <t>1.543%</t>
  </si>
  <si>
    <t>1.079%</t>
  </si>
  <si>
    <t>Expected option term</t>
  </si>
  <si>
    <t>5 years 4 days</t>
  </si>
  <si>
    <t>4 years 11 months 16 days</t>
  </si>
  <si>
    <t>5 years 26 days</t>
  </si>
  <si>
    <t>Restricted Stock and ESPP [Member]</t>
  </si>
  <si>
    <t>44.91%</t>
  </si>
  <si>
    <t>38.97%</t>
  </si>
  <si>
    <t>32.46%</t>
  </si>
  <si>
    <t>0.15%</t>
  </si>
  <si>
    <t>0.07%</t>
  </si>
  <si>
    <t>0.09%</t>
  </si>
  <si>
    <t>Share-Based Compensation - Restricted Stock Awards (Details) - Restricted Stock [Member] - $ / shares</t>
  </si>
  <si>
    <t>Awarded (shares)</t>
  </si>
  <si>
    <t>Vested (shares)</t>
  </si>
  <si>
    <t>Forfeited (shares)</t>
  </si>
  <si>
    <t>Weighted Average Grant-Date Fair Value</t>
  </si>
  <si>
    <t>Beginning balance (USD per share)</t>
  </si>
  <si>
    <t>Awarded (USD per share)</t>
  </si>
  <si>
    <t>Vested (USD per share)</t>
  </si>
  <si>
    <t>Forfeited (USD per share)</t>
  </si>
  <si>
    <t>Ending balance (USD per share)</t>
  </si>
  <si>
    <t>Earnings per Share (Details) $ / shares in Units, $ in Thousands</t>
  </si>
  <si>
    <t>Jan. 31, 2015$ / shares</t>
  </si>
  <si>
    <t>Dec. 31, 2015USD ($)$ / shares</t>
  </si>
  <si>
    <t>Sep. 30, 2015USD ($)$ / shares</t>
  </si>
  <si>
    <t>Jun. 30, 2015USD ($)$ / shares</t>
  </si>
  <si>
    <t>Mar. 31, 2015USD ($)$ / shares</t>
  </si>
  <si>
    <t>Dec. 31, 2014USD ($)$ / shares</t>
  </si>
  <si>
    <t>Sep. 30, 2014USD ($)$ / shares</t>
  </si>
  <si>
    <t>Jun. 30, 2014USD ($)$ / shares</t>
  </si>
  <si>
    <t>Mar. 31, 2014USD ($)$ / shares</t>
  </si>
  <si>
    <t>Dec. 31, 2014USD ($)$ / sharesshares</t>
  </si>
  <si>
    <t>Dec. 31, 2013USD ($)$ / sharesshares</t>
  </si>
  <si>
    <t>Jun. 30, 2012$ / sharesshares</t>
  </si>
  <si>
    <t>Net (loss) income from continuing operations attributable to The Medicines Company | $</t>
  </si>
  <si>
    <t>Loss from discontinued operations, net of tax attributable to The Medicines Company | $</t>
  </si>
  <si>
    <t>Net (loss) income attributable to The Medicines Company | $</t>
  </si>
  <si>
    <t>Weighted average common shares outstanding, basic</t>
  </si>
  <si>
    <t>Plus: net effect of dilutive stock options, warrants, restricted common shares and shares issuable upon conversion of Notes</t>
  </si>
  <si>
    <t>Weighted average common shares outstanding, diluted</t>
  </si>
  <si>
    <t>(Loss) earnings from continuing operations (usd per share) | $ / shares</t>
  </si>
  <si>
    <t>Loss from discontinued operations (usd per share) | $ / shares</t>
  </si>
  <si>
    <t>Basic (loss) earnings per share (usd per share) | $ / shares</t>
  </si>
  <si>
    <t>Diluted (loss) earnings per share (usd per share) | $ / shares</t>
  </si>
  <si>
    <t>Antidilutive Securities Excluded from Computation of Earnings Per Share [Line Items]</t>
  </si>
  <si>
    <t>Antidilutive shares excluded from computation of earnings per share (in shares)</t>
  </si>
  <si>
    <t>Shares included in diluted shares calculation (in shares)</t>
  </si>
  <si>
    <t>Stock Options [Member]</t>
  </si>
  <si>
    <t>Income Taxes - Additional Information (Details) - USD ($) $ in Thousands</t>
  </si>
  <si>
    <t>Feb. 26, 2009</t>
  </si>
  <si>
    <t>Income Tax Contingency [Line Items]</t>
  </si>
  <si>
    <t>Statutory federal income tax rate</t>
  </si>
  <si>
    <t>35.00%</t>
  </si>
  <si>
    <t>Increase in valuation allowance</t>
  </si>
  <si>
    <t>Deferred tax asset valuation allowance</t>
  </si>
  <si>
    <t>Unrecognized tax benefit affect if recognized</t>
  </si>
  <si>
    <t>Alternative Minimum Tax Credit [Member]</t>
  </si>
  <si>
    <t>Tax carryforwards</t>
  </si>
  <si>
    <t>Foreign Net Operating Losses [Member]</t>
  </si>
  <si>
    <t>Targanta [Member]</t>
  </si>
  <si>
    <t>Percentage of voting interests acquired</t>
  </si>
  <si>
    <t>Income Taxes - Benefit From (Provision) Income Taxes (Details) - USD ($) $ in Thousands</t>
  </si>
  <si>
    <t>Current:</t>
  </si>
  <si>
    <t>Federal</t>
  </si>
  <si>
    <t>State</t>
  </si>
  <si>
    <t>Foreign</t>
  </si>
  <si>
    <t>Total current</t>
  </si>
  <si>
    <t>Deferred:</t>
  </si>
  <si>
    <t>Total deferred</t>
  </si>
  <si>
    <t>Total benefit from (provision for) income taxes</t>
  </si>
  <si>
    <t>Income Taxes - Components of Income Before Income Taxes (Details) - USD ($) $ in Thousands</t>
  </si>
  <si>
    <t>Domestic</t>
  </si>
  <si>
    <t>International</t>
  </si>
  <si>
    <t>Income Taxes - Effective Income Tax Rate Reconciliation (Details) - USD ($) $ in Thousands</t>
  </si>
  <si>
    <t>Statutory rate applied to pre-tax (loss) income</t>
  </si>
  <si>
    <t>State income taxes, net of federal benefit</t>
  </si>
  <si>
    <t>Revaluation of contingent purchase price</t>
  </si>
  <si>
    <t>Tax credits</t>
  </si>
  <si>
    <t>Lobbying costs</t>
  </si>
  <si>
    <t>Acquisition costs</t>
  </si>
  <si>
    <t>Meals and entertainment</t>
  </si>
  <si>
    <t>Uncertain tax positions</t>
  </si>
  <si>
    <t>Bargain purchase</t>
  </si>
  <si>
    <t>Other</t>
  </si>
  <si>
    <t>Deferred tax asset adjustment</t>
  </si>
  <si>
    <t>Valuation allowances</t>
  </si>
  <si>
    <t>Income tax (benefit) provision</t>
  </si>
  <si>
    <t>Income Taxes - Deferred Tax Assets (Details) - USD ($) $ in Thousands</t>
  </si>
  <si>
    <t>Deferred tax assets:</t>
  </si>
  <si>
    <t>Net operating loss carryforwards</t>
  </si>
  <si>
    <t>Intangible assets</t>
  </si>
  <si>
    <t>Stock based compensation</t>
  </si>
  <si>
    <t>Total deferred tax assets</t>
  </si>
  <si>
    <t>Valuation allowance</t>
  </si>
  <si>
    <t>Total deferred tax assets, net of valuation allowance</t>
  </si>
  <si>
    <t>Deferred tax liabilities:</t>
  </si>
  <si>
    <t>Fixed assets</t>
  </si>
  <si>
    <t>Indefinite lived intangible assets</t>
  </si>
  <si>
    <t>Total deferred tax liabilities</t>
  </si>
  <si>
    <t>Income Taxes - Tax Expiration (Details) $ in Thousands</t>
  </si>
  <si>
    <t>General Business Tax Credit Carryforward [Member]</t>
  </si>
  <si>
    <t>Tax Credit Carryforward [Line Items]</t>
  </si>
  <si>
    <t>Research Tax Credit Carryforward [Member]</t>
  </si>
  <si>
    <t>Year of Expiration 2018 Through 2024 [Member] | General Business Tax Credit Carryforward [Member]</t>
  </si>
  <si>
    <t>Year of Expiration 2018 Through 2024 [Member] | Research Tax Credit Carryforward [Member]</t>
  </si>
  <si>
    <t>Year of Expiration 2027 [Member] | General Business Tax Credit Carryforward [Member]</t>
  </si>
  <si>
    <t>Year of Expiration 2027 [Member] | Research Tax Credit Carryforward [Member]</t>
  </si>
  <si>
    <t>Year of Expiration 2028 [Member] | General Business Tax Credit Carryforward [Member]</t>
  </si>
  <si>
    <t>Year of Expiration 2028 [Member] | Research Tax Credit Carryforward [Member]</t>
  </si>
  <si>
    <t>Year of Expiration 2029 [Member] | General Business Tax Credit Carryforward [Member]</t>
  </si>
  <si>
    <t>Year of Expiration 2029 [Member] | Research Tax Credit Carryforward [Member]</t>
  </si>
  <si>
    <t>Year of Expiration 2030 [Member] | General Business Tax Credit Carryforward [Member]</t>
  </si>
  <si>
    <t>Year of Expiration 2030 [Member] | Research Tax Credit Carryforward [Member]</t>
  </si>
  <si>
    <t>Year of Expiration 2031 [Member] | General Business Tax Credit Carryforward [Member]</t>
  </si>
  <si>
    <t>Year of Expiration 2031 [Member] | Research Tax Credit Carryforward [Member]</t>
  </si>
  <si>
    <t>Year of Expiration 2032 [Member] | General Business Tax Credit Carryforward [Member]</t>
  </si>
  <si>
    <t>Year of Expiration 2032 [Member] | Research Tax Credit Carryforward [Member]</t>
  </si>
  <si>
    <t>Year of Expiration 2033 [Member] | General Business Tax Credit Carryforward [Member]</t>
  </si>
  <si>
    <t>Year of Expiration 2033 [Member] | Research Tax Credit Carryforward [Member]</t>
  </si>
  <si>
    <t>Year of Expiration 2034 [Member] | General Business Tax Credit Carryforward [Member]</t>
  </si>
  <si>
    <t>Year of Expiration 2034 [Member] | Research Tax Credit Carryforward [Member]</t>
  </si>
  <si>
    <t>Year of Expiration 2035 [Member] | General Business Tax Credit Carryforward [Member]</t>
  </si>
  <si>
    <t>Year of Expiration 2035 [Member] | Research Tax Credit Carryforward [Member]</t>
  </si>
  <si>
    <t>Income Taxes - Unrecognized Tax Benefits (Details) - USD ($) $ in Thousands</t>
  </si>
  <si>
    <t>Reconciliation of Unrecognized Tax Benefits, Excluding Amounts Pertaining to Examined Tax Returns [Roll Forward]</t>
  </si>
  <si>
    <t>Beginning of period</t>
  </si>
  <si>
    <t>Additions related to current year tax positions</t>
  </si>
  <si>
    <t>Additions for prior year tax positions</t>
  </si>
  <si>
    <t>Reductions for prior year tax positions</t>
  </si>
  <si>
    <t>Ending of period</t>
  </si>
  <si>
    <t>Fair Value Measurements - Additional Information (Details) - USD ($)</t>
  </si>
  <si>
    <t>Fair Value, Assets and Liabilities Measured on Recurring and Nonrecurring Basis [Line Items]</t>
  </si>
  <si>
    <t>Transfers from Level 1 to Level 2</t>
  </si>
  <si>
    <t>Contingent purchase price - current</t>
  </si>
  <si>
    <t>Contingent purchase price - long term</t>
  </si>
  <si>
    <t>Fair Value Measurements - Assets and Liabilities Measured on a Recurring Basis (Details) - USD ($) $ in Thousands</t>
  </si>
  <si>
    <t>Liabilities:</t>
  </si>
  <si>
    <t>Fair Value, Measurements, Recurring [Member]</t>
  </si>
  <si>
    <t>Assets:</t>
  </si>
  <si>
    <t>Money market</t>
  </si>
  <si>
    <t>Total assets at fair value</t>
  </si>
  <si>
    <t>Total liabilities at fair value</t>
  </si>
  <si>
    <t>Fair Value, Measurements, Recurring [Member] | Level 1 [Member]</t>
  </si>
  <si>
    <t>Fair Value, Measurements, Recurring [Member] | Level 2 [Member]</t>
  </si>
  <si>
    <t>Fair Value, Measurements, Recurring [Member] | Level 3 [Member]</t>
  </si>
  <si>
    <t>Fair Value Measurements - Level 3 Inputs (Details) - USD ($) $ in Thousands</t>
  </si>
  <si>
    <t>Fair Value Inputs, Assets, Quantitative Information [Line Items]</t>
  </si>
  <si>
    <t>Targanta [Member] | Adjusted Discounted Cash Flow [Member]</t>
  </si>
  <si>
    <t>Probabilities of success</t>
  </si>
  <si>
    <t>20.00%</t>
  </si>
  <si>
    <t>Discount rate</t>
  </si>
  <si>
    <t>11.00%</t>
  </si>
  <si>
    <t>Incline [Member]</t>
  </si>
  <si>
    <t>Incline [Member] | Adjusted Discounted Cash Flow [Member]</t>
  </si>
  <si>
    <t>67.00%</t>
  </si>
  <si>
    <t>83.00%</t>
  </si>
  <si>
    <t>18.00%</t>
  </si>
  <si>
    <t>Incline [Member] | Minimum [Member] | Adjusted Discounted Cash Flow [Member]</t>
  </si>
  <si>
    <t>64.00%</t>
  </si>
  <si>
    <t>Incline [Member] | Maximum [Member] | Adjusted Discounted Cash Flow [Member]</t>
  </si>
  <si>
    <t>72.00%</t>
  </si>
  <si>
    <t>Annovation [Member] | Risk Adjusted Revenue Simulation [Member]</t>
  </si>
  <si>
    <t>31.00%</t>
  </si>
  <si>
    <t>Annovation [Member] | Minimum [Member] | Risk Adjusted Revenue Simulation [Member]</t>
  </si>
  <si>
    <t>8.00%</t>
  </si>
  <si>
    <t>4.10%</t>
  </si>
  <si>
    <t>Annovation [Member] | Maximum [Member] | Risk Adjusted Revenue Simulation [Member]</t>
  </si>
  <si>
    <t>8.20%</t>
  </si>
  <si>
    <t>Commercial Milestones [Member] | Rempex [Member]</t>
  </si>
  <si>
    <t>Commercial Milestones [Member] | Rempex [Member] | Adjusted Discounted Cash Flow [Member]</t>
  </si>
  <si>
    <t>56.00%</t>
  </si>
  <si>
    <t>63.00%</t>
  </si>
  <si>
    <t>Commercial Milestones [Member] | Rempex [Member] | Minimum [Member] | Adjusted Discounted Cash Flow [Member]</t>
  </si>
  <si>
    <t>3.60%</t>
  </si>
  <si>
    <t>1.50%</t>
  </si>
  <si>
    <t>Commercial Milestones [Member] | Rempex [Member] | Maximum [Member] | Adjusted Discounted Cash Flow [Member]</t>
  </si>
  <si>
    <t>6.00%</t>
  </si>
  <si>
    <t>3.70%</t>
  </si>
  <si>
    <t>Sales Milestone [Member] | Rempex [Member]</t>
  </si>
  <si>
    <t>Sales Milestone [Member] | Rempex [Member] | Risk Adjusted Revenue Simulation [Member]</t>
  </si>
  <si>
    <t>30.00%</t>
  </si>
  <si>
    <t>17.00%</t>
  </si>
  <si>
    <t>Sales Milestone [Member] | Rempex [Member] | Minimum [Member] | Risk Adjusted Revenue Simulation [Member]</t>
  </si>
  <si>
    <t>9.00%</t>
  </si>
  <si>
    <t>5.50%</t>
  </si>
  <si>
    <t>Sales Milestone [Member] | Rempex [Member] | Maximum [Member] | Risk Adjusted Revenue Simulation [Member]</t>
  </si>
  <si>
    <t>49.00%</t>
  </si>
  <si>
    <t>6.70%</t>
  </si>
  <si>
    <t>4.50%</t>
  </si>
  <si>
    <t>Sales Milestone [Member] | Annovation [Member]</t>
  </si>
  <si>
    <t>Fair Value Measurements - Level 3 Contingent Purchase Price (Details) - Level 3 [Member] - Fair Value, Measurements, Recurring [Member] - USD ($) $ in Thousands</t>
  </si>
  <si>
    <t>Fair Value, Assets Measured on Recurring Basis, Unobservable Input Reconciliation, Calculation [Roll Forward]</t>
  </si>
  <si>
    <t>Settlements</t>
  </si>
  <si>
    <t>Allocation to Hemostasis Business</t>
  </si>
  <si>
    <t>Fair value adjustment to contingent purchase price included in net loss</t>
  </si>
  <si>
    <t>Restructuring Costs and Other, Net (Details) $ in Thousands</t>
  </si>
  <si>
    <t>Oct. 22, 2014Employee</t>
  </si>
  <si>
    <t>Employee serverance and other personnel benefits:</t>
  </si>
  <si>
    <t>Balance, beginning of period</t>
  </si>
  <si>
    <t>Expenses, Net</t>
  </si>
  <si>
    <t>Cash</t>
  </si>
  <si>
    <t>Noncash</t>
  </si>
  <si>
    <t>Balance, end of period</t>
  </si>
  <si>
    <t>2014 European Restructuring [Member]</t>
  </si>
  <si>
    <t>Restructuring Cost and Reserve [Line Items]</t>
  </si>
  <si>
    <t>Number of positions eliminated due to restructuring | Employee</t>
  </si>
  <si>
    <t>Restructuring charges</t>
  </si>
  <si>
    <t>2014 European Restructuring [Member] | Workforce reduction [Member]</t>
  </si>
  <si>
    <t>2014 European Restructuring [Member] | European leases and equipment write-off [Member]</t>
  </si>
  <si>
    <t>2013 Workforce Reduction [Member] | Workforce reduction [Member]</t>
  </si>
  <si>
    <t>Commitments and Contingencies (Details)</t>
  </si>
  <si>
    <t>Dec. 31, 2015USD ($)ft²</t>
  </si>
  <si>
    <t>Jan. 31, 2015USD ($)</t>
  </si>
  <si>
    <t>Oct. 01, 2014ft²</t>
  </si>
  <si>
    <t>Jun. 30, 2012USD ($)</t>
  </si>
  <si>
    <t>Future Estimated Contract Obligations</t>
  </si>
  <si>
    <t>Less Than 1 Year</t>
  </si>
  <si>
    <t>1-3 Years</t>
  </si>
  <si>
    <t>3-5 Years</t>
  </si>
  <si>
    <t>More Than 5 Years</t>
  </si>
  <si>
    <t>Square footage of real estate property | ft²</t>
  </si>
  <si>
    <t>Operating leases, percent</t>
  </si>
  <si>
    <t>92.30%</t>
  </si>
  <si>
    <t>Aggregate rent expense under property leases</t>
  </si>
  <si>
    <t>Biogen Idec and HRI [Member]</t>
  </si>
  <si>
    <t>Cleviprex [Member]</t>
  </si>
  <si>
    <t>Payment for milestone met</t>
  </si>
  <si>
    <t>Additional payments</t>
  </si>
  <si>
    <t>Rempex [Member]</t>
  </si>
  <si>
    <t>Alnylam [Member]</t>
  </si>
  <si>
    <t>Pfizer [Member]</t>
  </si>
  <si>
    <t>AstraZeneca [Member]</t>
  </si>
  <si>
    <t>Building [Member]</t>
  </si>
  <si>
    <t>Lease term</t>
  </si>
  <si>
    <t>144 months</t>
  </si>
  <si>
    <t>Annual rent expense</t>
  </si>
  <si>
    <t>Expected total obligation for lease</t>
  </si>
  <si>
    <t>Senior Notes [Member] | Convertible Senior Notes Due 2022 [Member]</t>
  </si>
  <si>
    <t>Inventory related commitments [Member]</t>
  </si>
  <si>
    <t>Inventory related commitments [Member] | Angiomax [Member]</t>
  </si>
  <si>
    <t>Inventory related commitments [Member] | Orbactiv [Member]</t>
  </si>
  <si>
    <t>Research and development [Member]</t>
  </si>
  <si>
    <t>Operating leases [Member]</t>
  </si>
  <si>
    <t>Selling, general and administrative [Member]</t>
  </si>
  <si>
    <t>Research and development, and selling, general and administrative [Member]</t>
  </si>
  <si>
    <t>Employee Benefit Plan (Details) - USD ($) $ in Millions</t>
  </si>
  <si>
    <t>Defined Benefit Plan, Contributions by Employer</t>
  </si>
  <si>
    <t>Segment and Geographic Information (Details) $ in Thousands</t>
  </si>
  <si>
    <t>Sep. 30, 2015USD ($)</t>
  </si>
  <si>
    <t>Jun. 30, 2015USD ($)</t>
  </si>
  <si>
    <t>Mar. 31, 2015USD ($)</t>
  </si>
  <si>
    <t>Sep. 30, 2014USD ($)</t>
  </si>
  <si>
    <t>Jun. 30, 2014USD ($)</t>
  </si>
  <si>
    <t>Mar. 31, 2014USD ($)</t>
  </si>
  <si>
    <t>Dec. 31, 2015USD ($)segment</t>
  </si>
  <si>
    <t>Revenues from External Customers and Long-Lived Assets [Line Items]</t>
  </si>
  <si>
    <t>Number of operating segment | segment</t>
  </si>
  <si>
    <t>Net revenue</t>
  </si>
  <si>
    <t>Long-lived assets</t>
  </si>
  <si>
    <t>United States [Member]</t>
  </si>
  <si>
    <t>Percentage of revenue by geographic segments</t>
  </si>
  <si>
    <t>93.70%</t>
  </si>
  <si>
    <t>94.40%</t>
  </si>
  <si>
    <t>90.60%</t>
  </si>
  <si>
    <t>Percentage of long-lived assets by geographic segments</t>
  </si>
  <si>
    <t>99.40%</t>
  </si>
  <si>
    <t>99.20%</t>
  </si>
  <si>
    <t>Europe [Member]</t>
  </si>
  <si>
    <t>5.40%</t>
  </si>
  <si>
    <t>8.10%</t>
  </si>
  <si>
    <t>0.60%</t>
  </si>
  <si>
    <t>0.80%</t>
  </si>
  <si>
    <t>Other [Member]</t>
  </si>
  <si>
    <t>0.90%</t>
  </si>
  <si>
    <t>1.30%</t>
  </si>
  <si>
    <t>Collaboration Agreements (Details) - USD ($) $ in Thousands</t>
  </si>
  <si>
    <t>Oct. 02, 2015</t>
  </si>
  <si>
    <t>Dec. 16, 2014</t>
  </si>
  <si>
    <t>Feb. 28, 2013</t>
  </si>
  <si>
    <t>Collaborative Arrangements and Non-collaborative Arrangement Transactions [Line Items]</t>
  </si>
  <si>
    <t>AstraZeneca [Member] | Collaborative Arrangement, Co-promotion [Member]</t>
  </si>
  <si>
    <t>Alnylam [Member] | Collaborative Arrangement [Member]</t>
  </si>
  <si>
    <t>Initial payment</t>
  </si>
  <si>
    <t>Maximum payment</t>
  </si>
  <si>
    <t>Milestone payment</t>
  </si>
  <si>
    <t>SciClone [Member] | Collaborative Arrangement [Member]</t>
  </si>
  <si>
    <t>SymBio Pharmaceuticals Ltd [Member] | Collaborative Arrangement [Member]</t>
  </si>
  <si>
    <t>Boston Scientific Corporation [Member] | Collaborative Arrangement, Co-promotion [Member]</t>
  </si>
  <si>
    <t>Accumulated Other Comprehensive (Loss) Income (Details) - USD ($) $ in Thousands</t>
  </si>
  <si>
    <t>Accumulated Other Comprehensive Loss [Roll Forward]</t>
  </si>
  <si>
    <t>Beginning balance</t>
  </si>
  <si>
    <t>Other comprehensive income before reclassifications</t>
  </si>
  <si>
    <t>Amounts reclassified from accumulated other comprehensive income</t>
  </si>
  <si>
    <t>Total other comprehensive income</t>
  </si>
  <si>
    <t>Ending balance</t>
  </si>
  <si>
    <t>Foreign Currency Translation Adjustment [Member]</t>
  </si>
  <si>
    <t>Unrealized (Gain) Loss on Available for Sale Securities [Member]</t>
  </si>
  <si>
    <t>Selected Quarterly Financial Data (Unaudited) (Details) - USD ($) $ / shares in Units, $ in Thousands</t>
  </si>
  <si>
    <t>Mar. 31, 2015</t>
  </si>
  <si>
    <t>Mar. 31, 2014</t>
  </si>
  <si>
    <t>Cost of revenue</t>
  </si>
  <si>
    <t>(Loss) income from continuing operations</t>
  </si>
  <si>
    <t>Net (loss) income from continuing operations attributable to The Medicines Company</t>
  </si>
  <si>
    <t>Net income (loss) from discontinued operations, net of tax attributable to The Medicines Company</t>
  </si>
  <si>
    <t>Earnings (loss) from continuing operations (usd per share)</t>
  </si>
  <si>
    <t>Earnings (loss) from discontinued operations (usd per share)</t>
  </si>
  <si>
    <t>Discontinued Operations - Recothrom (Details) - Bristol-Myers Squibb [Member] $ in Millions</t>
  </si>
  <si>
    <t>Feb. 28, 2015USD ($)</t>
  </si>
  <si>
    <t>Discontinued Operations - Tenaxis Medical, Inc. (Details) - USD ($) $ in Thousands</t>
  </si>
  <si>
    <t>May. 01, 2014</t>
  </si>
  <si>
    <t>Assets Acquired:</t>
  </si>
  <si>
    <t>Liabilities assumed:</t>
  </si>
  <si>
    <t>Impairment of intangible assets</t>
  </si>
  <si>
    <t>Acquisition related costs</t>
  </si>
  <si>
    <t>Developed product rights</t>
  </si>
  <si>
    <t>Discontinued Operations - Sale of Hemostasis Business (Details) - USD ($) $ in Thousands</t>
  </si>
  <si>
    <t>Disposal Group, Including Discontinued Operation, Income Statement Disclosures [Abstract]</t>
  </si>
  <si>
    <t>Disposal Group, Including Discontinued Operation, Balance Sheet Disclosures [Abstract]</t>
  </si>
  <si>
    <t>Total current assets held for sale</t>
  </si>
  <si>
    <t>Loss from operations</t>
  </si>
  <si>
    <t>Other (expense) income, net</t>
  </si>
  <si>
    <t>Loss from discontinuing operations before income taxes</t>
  </si>
  <si>
    <t>Benefit for income taxes</t>
  </si>
  <si>
    <t>Intangibles, net</t>
  </si>
  <si>
    <t>Allowance for reduction of assets of business held for sale</t>
  </si>
  <si>
    <t>Total assets held for sale</t>
  </si>
  <si>
    <t>Deferred tax liability - long term</t>
  </si>
  <si>
    <t>Total liabilities held for sale</t>
  </si>
  <si>
    <t>Discontinued Operation, Additional Disclosures [Abstract]</t>
  </si>
  <si>
    <t>Depreciation from discontinued operations</t>
  </si>
  <si>
    <t>Amortization from discontinued operations</t>
  </si>
  <si>
    <t>Capital expenditures</t>
  </si>
  <si>
    <t>Subsequent Event [Member] | Hemostasis Business [Member] | Discontinued Operations, Disposed of by Sale [Member]</t>
  </si>
  <si>
    <t>Schedule II - Valuation and Qualifying Accounts (Details) - Inventory Reserve [Member] - USD ($) $ in Thousands</t>
  </si>
  <si>
    <t>Dec. 31, 2012</t>
  </si>
  <si>
    <t>Beginning Balance</t>
  </si>
  <si>
    <t>Charged to cost and expense</t>
  </si>
  <si>
    <t>Deductions</t>
  </si>
  <si>
    <t>Ending Balance</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000000_);(#,##0.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13481</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1907787469</v>
      </c>
    </row>
    <row r="17" spans="1:4">
      <c s="4" r="A17" t="s">
        <v>28</v>
      </c>
      <c s="6" r="C17" t="n">
        <v>69615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73173</v>
      </c>
      <c s="7" r="C3" t="n">
        <v>370741</v>
      </c>
    </row>
    <row r="4" spans="1:3">
      <c s="4" r="A4" t="s">
        <v>33</v>
      </c>
      <c s="6" r="B4" t="n">
        <v>52328</v>
      </c>
      <c s="6" r="C4" t="n">
        <v>155691</v>
      </c>
    </row>
    <row r="5" spans="1:3">
      <c s="4" r="A5" t="s">
        <v>34</v>
      </c>
      <c s="6" r="B5" t="n">
        <v>64584</v>
      </c>
      <c s="6" r="C5" t="n">
        <v>78971</v>
      </c>
    </row>
    <row r="6" spans="1:3">
      <c s="4" r="A6" t="s">
        <v>35</v>
      </c>
      <c s="6" r="B6" t="n">
        <v>19995</v>
      </c>
      <c s="6" r="C6" t="n">
        <v>15989</v>
      </c>
    </row>
    <row r="7" spans="1:3">
      <c s="4" r="A7" t="s">
        <v>36</v>
      </c>
      <c s="6" r="B7" t="n">
        <v>322837</v>
      </c>
      <c s="6" r="C7" t="n">
        <v>2502</v>
      </c>
    </row>
    <row r="8" spans="1:3">
      <c s="4" r="A8" t="s">
        <v>37</v>
      </c>
      <c s="6" r="B8" t="n">
        <v>832917</v>
      </c>
      <c s="6" r="C8" t="n">
        <v>623894</v>
      </c>
    </row>
    <row r="9" spans="1:3">
      <c s="4" r="A9" t="s">
        <v>38</v>
      </c>
      <c s="6" r="B9" t="n">
        <v>34780</v>
      </c>
      <c s="6" r="C9" t="n">
        <v>38330</v>
      </c>
    </row>
    <row r="10" spans="1:3">
      <c s="4" r="A10" t="s">
        <v>39</v>
      </c>
      <c s="6" r="B10" t="n">
        <v>636220</v>
      </c>
      <c s="6" r="C10" t="n">
        <v>563718</v>
      </c>
    </row>
    <row r="11" spans="1:3">
      <c s="4" r="A11" t="s">
        <v>40</v>
      </c>
      <c s="6" r="B11" t="n">
        <v>289441</v>
      </c>
      <c s="6" r="C11" t="n">
        <v>262032</v>
      </c>
    </row>
    <row r="12" spans="1:3">
      <c s="4" r="A12" t="s">
        <v>41</v>
      </c>
      <c s="6" r="B12" t="n">
        <v>1428</v>
      </c>
      <c s="6" r="C12" t="n">
        <v>1446</v>
      </c>
    </row>
    <row r="13" spans="1:3">
      <c s="4" r="A13" t="s">
        <v>42</v>
      </c>
      <c s="6" r="B13" t="n">
        <v>0</v>
      </c>
      <c s="6" r="C13" t="n">
        <v>33080</v>
      </c>
    </row>
    <row r="14" spans="1:3">
      <c s="4" r="A14" t="s">
        <v>43</v>
      </c>
      <c s="6" r="B14" t="n">
        <v>12165</v>
      </c>
      <c s="6" r="C14" t="n">
        <v>8034</v>
      </c>
    </row>
    <row r="15" spans="1:3">
      <c s="4" r="A15" t="s">
        <v>44</v>
      </c>
      <c s="6" r="B15" t="n">
        <v>0</v>
      </c>
      <c s="6" r="C15" t="n">
        <v>355171</v>
      </c>
    </row>
    <row r="16" spans="1:3">
      <c s="4" r="A16" t="s">
        <v>45</v>
      </c>
      <c s="6" r="B16" t="n">
        <v>1806951</v>
      </c>
      <c s="6" r="C16" t="n">
        <v>1885705</v>
      </c>
    </row>
    <row r="17" spans="1:3">
      <c s="3" r="A17" t="s">
        <v>46</v>
      </c>
    </row>
    <row r="18" spans="1:3">
      <c s="4" r="A18" t="s">
        <v>47</v>
      </c>
      <c s="6" r="B18" t="n">
        <v>36038</v>
      </c>
      <c s="6" r="C18" t="n">
        <v>19799</v>
      </c>
    </row>
    <row r="19" spans="1:3">
      <c s="4" r="A19" t="s">
        <v>48</v>
      </c>
      <c s="6" r="B19" t="n">
        <v>128558</v>
      </c>
      <c s="6" r="C19" t="n">
        <v>159252</v>
      </c>
    </row>
    <row r="20" spans="1:3">
      <c s="4" r="A20" t="s">
        <v>49</v>
      </c>
      <c s="6" r="B20" t="n">
        <v>26800</v>
      </c>
      <c s="6" r="C20" t="n">
        <v>123610</v>
      </c>
    </row>
    <row r="21" spans="1:3">
      <c s="4" r="A21" t="s">
        <v>50</v>
      </c>
      <c s="6" r="B21" t="n">
        <v>257911</v>
      </c>
      <c s="6" r="C21" t="n">
        <v>0</v>
      </c>
    </row>
    <row r="22" spans="1:3">
      <c s="4" r="A22" t="s">
        <v>51</v>
      </c>
      <c s="6" r="B22" t="n">
        <v>19863</v>
      </c>
      <c s="6" r="C22" t="n">
        <v>14350</v>
      </c>
    </row>
    <row r="23" spans="1:3">
      <c s="4" r="A23" t="s">
        <v>52</v>
      </c>
      <c s="6" r="B23" t="n">
        <v>67515</v>
      </c>
      <c s="6" r="C23" t="n">
        <v>86812</v>
      </c>
    </row>
    <row r="24" spans="1:3">
      <c s="4" r="A24" t="s">
        <v>53</v>
      </c>
      <c s="6" r="B24" t="n">
        <v>536685</v>
      </c>
      <c s="6" r="C24" t="n">
        <v>403823</v>
      </c>
    </row>
    <row r="25" spans="1:3">
      <c s="4" r="A25" t="s">
        <v>54</v>
      </c>
      <c s="6" r="B25" t="n">
        <v>96957</v>
      </c>
      <c s="6" r="C25" t="n">
        <v>98224</v>
      </c>
    </row>
    <row r="26" spans="1:3">
      <c s="4" r="A26" t="s">
        <v>50</v>
      </c>
      <c s="6" r="B26" t="n">
        <v>321104</v>
      </c>
      <c s="6" r="C26" t="n">
        <v>246676</v>
      </c>
    </row>
    <row r="27" spans="1:3">
      <c s="4" r="A27" t="s">
        <v>55</v>
      </c>
      <c s="6" r="B27" t="n">
        <v>89996</v>
      </c>
      <c s="6" r="C27" t="n">
        <v>105172</v>
      </c>
    </row>
    <row r="28" spans="1:3">
      <c s="4" r="A28" t="s">
        <v>56</v>
      </c>
      <c s="6" r="B28" t="n">
        <v>13346</v>
      </c>
      <c s="6" r="C28" t="n">
        <v>9944</v>
      </c>
    </row>
    <row r="29" spans="1:3">
      <c s="4" r="A29" t="s">
        <v>57</v>
      </c>
      <c s="6" r="B29" t="n">
        <v>0</v>
      </c>
      <c s="6" r="C29" t="n">
        <v>101775</v>
      </c>
    </row>
    <row r="30" spans="1:3">
      <c s="4" r="A30" t="s">
        <v>58</v>
      </c>
      <c s="6" r="B30" t="n">
        <v>1058088</v>
      </c>
      <c s="6" r="C30" t="n">
        <v>965614</v>
      </c>
    </row>
    <row r="31" spans="1:3">
      <c s="4" r="A31" t="s">
        <v>59</v>
      </c>
      <c s="6" r="B31" t="n">
        <v>17089</v>
      </c>
      <c s="6" r="C31" t="n">
        <v>0</v>
      </c>
    </row>
    <row r="32" spans="1:3">
      <c s="3" r="A32" t="s">
        <v>60</v>
      </c>
    </row>
    <row r="33" spans="1:3">
      <c s="4" r="A33" t="s">
        <v>61</v>
      </c>
      <c s="6" r="B33" t="n">
        <v>0</v>
      </c>
      <c s="6" r="C33" t="n">
        <v>0</v>
      </c>
    </row>
    <row r="34" spans="1:3">
      <c s="4" r="A34" t="s">
        <v>62</v>
      </c>
      <c s="6" r="B34" t="n">
        <v>72</v>
      </c>
      <c s="6" r="C34" t="n">
        <v>68</v>
      </c>
    </row>
    <row r="35" spans="1:3">
      <c s="4" r="A35" t="s">
        <v>63</v>
      </c>
      <c s="6" r="B35" t="n">
        <v>1208058</v>
      </c>
      <c s="6" r="C35" t="n">
        <v>1045078</v>
      </c>
    </row>
    <row r="36" spans="1:3">
      <c s="4" r="A36" t="s">
        <v>64</v>
      </c>
      <c s="6" r="B36" t="n">
        <v>-50000</v>
      </c>
      <c s="6" r="C36" t="n">
        <v>-50000</v>
      </c>
    </row>
    <row r="37" spans="1:3">
      <c s="4" r="A37" t="s">
        <v>65</v>
      </c>
      <c s="6" r="B37" t="n">
        <v>-429865</v>
      </c>
      <c s="6" r="C37" t="n">
        <v>-77109</v>
      </c>
    </row>
    <row r="38" spans="1:3">
      <c s="4" r="A38" t="s">
        <v>66</v>
      </c>
      <c s="6" r="B38" t="n">
        <v>3973</v>
      </c>
      <c s="6" r="C38" t="n">
        <v>2528</v>
      </c>
    </row>
    <row r="39" spans="1:3">
      <c s="4" r="A39" t="s">
        <v>67</v>
      </c>
      <c s="6" r="B39" t="n">
        <v>732238</v>
      </c>
      <c s="6" r="C39" t="n">
        <v>920565</v>
      </c>
    </row>
    <row r="40" spans="1:3">
      <c s="4" r="A40" t="s">
        <v>68</v>
      </c>
      <c s="6" r="B40" t="n">
        <v>-464</v>
      </c>
      <c s="6" r="C40" t="n">
        <v>-474</v>
      </c>
    </row>
    <row r="41" spans="1:3">
      <c s="4" r="A41" t="s">
        <v>69</v>
      </c>
      <c s="6" r="B41" t="n">
        <v>731774</v>
      </c>
      <c s="6" r="C41" t="n">
        <v>920091</v>
      </c>
    </row>
    <row r="42" spans="1:3">
      <c s="4" r="A42" t="s">
        <v>70</v>
      </c>
      <c s="7" r="B42" t="n">
        <v>1806951</v>
      </c>
      <c s="7" r="C42" t="n">
        <v>1885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1</v>
      </c>
      <c s="2" r="B1" t="s">
        <v>2</v>
      </c>
      <c s="2" r="C1" t="s">
        <v>30</v>
      </c>
    </row>
    <row r="2" spans="1:3">
      <c s="3" r="A2" t="s">
        <v>72</v>
      </c>
    </row>
    <row r="3" spans="1:3">
      <c s="4" r="A3" t="s">
        <v>73</v>
      </c>
      <c s="8" r="B3" t="n">
        <v>17.6</v>
      </c>
      <c s="7" r="C3" t="n">
        <v>47</v>
      </c>
    </row>
    <row r="4" spans="1:3">
      <c s="4" r="A4" t="s">
        <v>74</v>
      </c>
      <c s="7" r="B4" t="n">
        <v>1</v>
      </c>
      <c s="7" r="C4" t="n">
        <v>1</v>
      </c>
    </row>
    <row r="5" spans="1:3">
      <c s="4" r="A5" t="s">
        <v>75</v>
      </c>
      <c s="6" r="B5" t="n">
        <v>5000000</v>
      </c>
      <c s="6" r="C5" t="n">
        <v>5000000</v>
      </c>
    </row>
    <row r="6" spans="1:3">
      <c s="4" r="A6" t="s">
        <v>76</v>
      </c>
      <c s="6" r="B6" t="n">
        <v>0</v>
      </c>
      <c s="6" r="C6" t="n">
        <v>0</v>
      </c>
    </row>
    <row r="7" spans="1:3">
      <c s="4" r="A7" t="s">
        <v>77</v>
      </c>
      <c s="6" r="B7" t="n">
        <v>0</v>
      </c>
      <c s="6" r="C7" t="n">
        <v>0</v>
      </c>
    </row>
    <row r="8" spans="1:3">
      <c s="4" r="A8" t="s">
        <v>78</v>
      </c>
      <c s="9" r="B8" t="n">
        <v>0.001</v>
      </c>
      <c s="9" r="C8" t="n">
        <v>0.001</v>
      </c>
    </row>
    <row r="9" spans="1:3">
      <c s="4" r="A9" t="s">
        <v>79</v>
      </c>
      <c s="6" r="B9" t="n">
        <v>187500000</v>
      </c>
      <c s="6" r="C9" t="n">
        <v>125000000</v>
      </c>
    </row>
    <row r="10" spans="1:3">
      <c s="4" r="A10" t="s">
        <v>80</v>
      </c>
      <c s="6" r="B10" t="n">
        <v>71767371</v>
      </c>
      <c s="6" r="C10" t="n">
        <v>67667468</v>
      </c>
    </row>
    <row r="11" spans="1:3">
      <c s="4" r="A11" t="s">
        <v>81</v>
      </c>
      <c s="6" r="B11" t="n">
        <v>69574389</v>
      </c>
      <c s="6" r="C11" t="n">
        <v>65474486</v>
      </c>
    </row>
    <row r="12" spans="1:3">
      <c s="4" r="A12" t="s">
        <v>82</v>
      </c>
      <c s="6" r="B12" t="n">
        <v>2192982</v>
      </c>
      <c s="6" r="C12" t="n">
        <v>2192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3"/>
    <col customWidth="1" max="2" min="2" width="80"/>
  </cols>
  <sheetData>
    <row r="1" spans="1:2">
      <c s="1" r="A1" t="s">
        <v>273</v>
      </c>
      <c s="2" r="B1" t="s">
        <v>1</v>
      </c>
    </row>
    <row r="2" spans="1:2">
      <c s="2" r="B2" t="s">
        <v>2</v>
      </c>
    </row>
    <row r="3" spans="1:2">
      <c s="3" r="A3" t="s">
        <v>204</v>
      </c>
    </row>
    <row r="4" spans="1:2">
      <c s="4" r="A4" t="s">
        <v>274</v>
      </c>
      <c s="4" r="B4" t="s">
        <v>275</v>
      </c>
    </row>
    <row r="5" spans="1:2">
      <c s="4" r="A5" t="s">
        <v>276</v>
      </c>
      <c s="4" r="B5" t="s">
        <v>277</v>
      </c>
    </row>
    <row r="6" spans="1:2">
      <c s="4" r="A6" t="s">
        <v>278</v>
      </c>
      <c s="4" r="B6" t="s">
        <v>279</v>
      </c>
    </row>
    <row r="7" spans="1:2">
      <c s="4" r="A7" t="s">
        <v>206</v>
      </c>
      <c s="4" r="B7" t="s">
        <v>280</v>
      </c>
    </row>
    <row r="8" spans="1:2">
      <c s="4" r="A8" t="s">
        <v>209</v>
      </c>
      <c s="4" r="B8" t="s">
        <v>281</v>
      </c>
    </row>
    <row r="9" spans="1:2">
      <c s="4" r="A9" t="s">
        <v>282</v>
      </c>
      <c s="4" r="B9" t="s">
        <v>283</v>
      </c>
    </row>
    <row r="10" spans="1:2">
      <c s="4" r="A10" t="s">
        <v>284</v>
      </c>
      <c s="4" r="B10" t="s">
        <v>285</v>
      </c>
    </row>
    <row r="11" spans="1:2">
      <c s="4" r="A11" t="s">
        <v>286</v>
      </c>
      <c s="4" r="B11" t="s">
        <v>287</v>
      </c>
    </row>
    <row r="12" spans="1:2">
      <c s="4" r="A12" t="s">
        <v>40</v>
      </c>
      <c s="4" r="B12" t="s">
        <v>288</v>
      </c>
    </row>
    <row r="13" spans="1:2">
      <c s="4" r="A13" t="s">
        <v>289</v>
      </c>
      <c s="4" r="B13" t="s">
        <v>290</v>
      </c>
    </row>
    <row r="14" spans="1:2">
      <c s="4" r="A14" t="s">
        <v>291</v>
      </c>
      <c s="4" r="B14" t="s">
        <v>292</v>
      </c>
    </row>
    <row r="15" spans="1:2">
      <c s="4" r="A15" t="s">
        <v>293</v>
      </c>
      <c s="4" r="B15" t="s">
        <v>294</v>
      </c>
    </row>
    <row r="16" spans="1:2">
      <c s="4" r="A16" t="s">
        <v>295</v>
      </c>
      <c s="4" r="B16" t="s">
        <v>296</v>
      </c>
    </row>
    <row r="17" spans="1:2">
      <c s="4" r="A17" t="s">
        <v>297</v>
      </c>
      <c s="4" r="B17" t="s">
        <v>298</v>
      </c>
    </row>
    <row r="18" spans="1:2">
      <c s="4" r="A18" t="s">
        <v>299</v>
      </c>
      <c s="4" r="B18" t="s">
        <v>300</v>
      </c>
    </row>
    <row r="19" spans="1:2">
      <c s="4" r="A19" t="s">
        <v>301</v>
      </c>
      <c s="4" r="B19" t="s">
        <v>302</v>
      </c>
    </row>
    <row r="20" spans="1:2">
      <c s="4" r="A20" t="s">
        <v>303</v>
      </c>
      <c s="4" r="B20" t="s">
        <v>304</v>
      </c>
    </row>
    <row r="21" spans="1:2">
      <c s="4" r="A21" t="s">
        <v>305</v>
      </c>
      <c s="4" r="B21" t="s">
        <v>306</v>
      </c>
    </row>
    <row r="22" spans="1:2">
      <c s="4" r="A22" t="s">
        <v>307</v>
      </c>
      <c s="4" r="B22" t="s">
        <v>308</v>
      </c>
    </row>
    <row r="23" spans="1:2">
      <c s="4" r="A23" t="s">
        <v>233</v>
      </c>
      <c s="4" r="B23" t="s">
        <v>309</v>
      </c>
    </row>
    <row r="24" spans="1:2">
      <c s="4" r="A24" t="s">
        <v>310</v>
      </c>
      <c s="4" r="B24" t="s">
        <v>311</v>
      </c>
    </row>
    <row r="25" spans="1:2">
      <c s="4" r="A25" t="s">
        <v>239</v>
      </c>
      <c s="4" r="B25" t="s">
        <v>312</v>
      </c>
    </row>
    <row r="26" spans="1:2">
      <c s="4" r="A26" t="s">
        <v>313</v>
      </c>
      <c s="4" r="B26" t="s">
        <v>314</v>
      </c>
    </row>
    <row r="27" spans="1:2">
      <c s="4" r="A27" t="s">
        <v>315</v>
      </c>
      <c s="4" r="B27" t="s">
        <v>316</v>
      </c>
    </row>
    <row r="28" spans="1:2">
      <c s="4" r="A28" t="s">
        <v>317</v>
      </c>
      <c s="4" r="B28"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19</v>
      </c>
      <c s="2" r="B1" t="s">
        <v>1</v>
      </c>
    </row>
    <row r="2" spans="1:2">
      <c s="2" r="B2" t="s">
        <v>2</v>
      </c>
    </row>
    <row r="3" spans="1:2">
      <c s="3" r="A3" t="s">
        <v>204</v>
      </c>
    </row>
    <row r="4" spans="1:2">
      <c s="4" r="A4" t="s">
        <v>320</v>
      </c>
      <c s="4" r="B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2</v>
      </c>
      <c s="2" r="B1" t="s">
        <v>1</v>
      </c>
    </row>
    <row r="2" spans="1:2">
      <c s="2" r="B2" t="s">
        <v>2</v>
      </c>
    </row>
    <row r="3" spans="1:2">
      <c s="3" r="A3" t="s">
        <v>207</v>
      </c>
    </row>
    <row r="4" spans="1:2">
      <c s="4" r="A4" t="s">
        <v>323</v>
      </c>
      <c s="4" r="B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5</v>
      </c>
      <c s="2" r="B1" t="s">
        <v>1</v>
      </c>
    </row>
    <row r="2" spans="1:2">
      <c s="2" r="B2" t="s">
        <v>2</v>
      </c>
    </row>
    <row r="3" spans="1:2">
      <c s="3" r="A3" t="s">
        <v>210</v>
      </c>
    </row>
    <row r="4" spans="1:2">
      <c s="4" r="A4" t="s">
        <v>326</v>
      </c>
      <c s="4" r="B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328</v>
      </c>
      <c s="2" r="B1" t="s">
        <v>1</v>
      </c>
    </row>
    <row r="2" spans="1:2">
      <c s="2" r="B2" t="s">
        <v>2</v>
      </c>
    </row>
    <row r="3" spans="1:2">
      <c s="3" r="A3" t="s">
        <v>219</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33</v>
      </c>
      <c s="2" r="B1" t="s">
        <v>1</v>
      </c>
    </row>
    <row r="2" spans="1:2">
      <c s="2" r="B2" t="s">
        <v>2</v>
      </c>
    </row>
    <row r="3" spans="1:2">
      <c s="3" r="A3" t="s">
        <v>222</v>
      </c>
    </row>
    <row r="4" spans="1:2">
      <c s="4" r="A4" t="s">
        <v>334</v>
      </c>
      <c s="4" r="B4" t="s">
        <v>335</v>
      </c>
    </row>
    <row r="5" spans="1:2">
      <c s="4" r="A5" t="s">
        <v>336</v>
      </c>
      <c s="4" r="B5" t="s">
        <v>337</v>
      </c>
    </row>
    <row r="6" spans="1:2">
      <c s="4" r="A6" t="s">
        <v>338</v>
      </c>
      <c s="4" r="B6"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40</v>
      </c>
      <c s="2" r="B1" t="s">
        <v>1</v>
      </c>
    </row>
    <row r="2" spans="1:2">
      <c s="2" r="B2" t="s">
        <v>2</v>
      </c>
    </row>
    <row r="3" spans="1:2">
      <c s="3" r="A3" t="s">
        <v>225</v>
      </c>
    </row>
    <row r="4" spans="1:2">
      <c s="4" r="A4" t="s">
        <v>341</v>
      </c>
      <c s="4" r="B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343</v>
      </c>
      <c s="2" r="B1" t="s">
        <v>1</v>
      </c>
    </row>
    <row r="2" spans="1:2">
      <c s="2" r="B2" t="s">
        <v>2</v>
      </c>
    </row>
    <row r="3" spans="1:2">
      <c s="3" r="A3" t="s">
        <v>228</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v>
      </c>
      <c s="2" r="B1" t="s">
        <v>1</v>
      </c>
    </row>
    <row r="2" spans="1:4">
      <c s="2" r="B2" t="s">
        <v>2</v>
      </c>
      <c s="2" r="C2" t="s">
        <v>30</v>
      </c>
      <c s="2" r="D2" t="s">
        <v>84</v>
      </c>
    </row>
    <row r="3" spans="1:4">
      <c s="3" r="A3" t="s">
        <v>85</v>
      </c>
    </row>
    <row r="4" spans="1:4">
      <c s="4" r="A4" t="s">
        <v>86</v>
      </c>
      <c s="7" r="B4" t="n">
        <v>255148</v>
      </c>
      <c s="7" r="C4" t="n">
        <v>659690</v>
      </c>
      <c s="7" r="D4" t="n">
        <v>624608</v>
      </c>
    </row>
    <row r="5" spans="1:4">
      <c s="4" r="A5" t="s">
        <v>87</v>
      </c>
      <c s="6" r="B5" t="n">
        <v>53859</v>
      </c>
      <c s="6" r="C5" t="n">
        <v>0</v>
      </c>
      <c s="6" r="D5" t="n">
        <v>0</v>
      </c>
    </row>
    <row r="6" spans="1:4">
      <c s="4" r="A6" t="s">
        <v>88</v>
      </c>
      <c s="6" r="B6" t="n">
        <v>309007</v>
      </c>
      <c s="6" r="C6" t="n">
        <v>659690</v>
      </c>
      <c s="6" r="D6" t="n">
        <v>624608</v>
      </c>
    </row>
    <row r="7" spans="1:4">
      <c s="3" r="A7" t="s">
        <v>89</v>
      </c>
    </row>
    <row r="8" spans="1:4">
      <c s="4" r="A8" t="s">
        <v>90</v>
      </c>
      <c s="6" r="B8" t="n">
        <v>119931</v>
      </c>
      <c s="6" r="C8" t="n">
        <v>233330</v>
      </c>
      <c s="6" r="D8" t="n">
        <v>216636</v>
      </c>
    </row>
    <row r="9" spans="1:4">
      <c s="4" r="A9" t="s">
        <v>91</v>
      </c>
      <c s="6" r="B9" t="n">
        <v>123606</v>
      </c>
      <c s="6" r="C9" t="n">
        <v>139512</v>
      </c>
      <c s="6" r="D9" t="n">
        <v>138260</v>
      </c>
    </row>
    <row r="10" spans="1:4">
      <c s="4" r="A10" t="s">
        <v>92</v>
      </c>
      <c s="6" r="B10" t="n">
        <v>337943</v>
      </c>
      <c s="6" r="C10" t="n">
        <v>314954</v>
      </c>
      <c s="6" r="D10" t="n">
        <v>247823</v>
      </c>
    </row>
    <row r="11" spans="1:4">
      <c s="4" r="A11" t="s">
        <v>93</v>
      </c>
      <c s="6" r="B11" t="n">
        <v>581480</v>
      </c>
      <c s="6" r="C11" t="n">
        <v>687796</v>
      </c>
      <c s="6" r="D11" t="n">
        <v>602719</v>
      </c>
    </row>
    <row r="12" spans="1:4">
      <c s="4" r="A12" t="s">
        <v>94</v>
      </c>
      <c s="6" r="B12" t="n">
        <v>-272473</v>
      </c>
      <c s="6" r="C12" t="n">
        <v>-28106</v>
      </c>
      <c s="6" r="D12" t="n">
        <v>21889</v>
      </c>
    </row>
    <row r="13" spans="1:4">
      <c s="4" r="A13" t="s">
        <v>95</v>
      </c>
      <c s="6" r="B13" t="n">
        <v>5000</v>
      </c>
      <c s="6" r="C13" t="n">
        <v>25736</v>
      </c>
      <c s="6" r="D13" t="n">
        <v>0</v>
      </c>
    </row>
    <row r="14" spans="1:4">
      <c s="4" r="A14" t="s">
        <v>96</v>
      </c>
      <c s="6" r="B14" t="n">
        <v>10132</v>
      </c>
      <c s="6" r="C14" t="n">
        <v>24236</v>
      </c>
      <c s="6" r="D14" t="n">
        <v>17383</v>
      </c>
    </row>
    <row r="15" spans="1:4">
      <c s="4" r="A15" t="s">
        <v>97</v>
      </c>
      <c s="6" r="B15" t="n">
        <v>22741</v>
      </c>
      <c s="6" r="C15" t="n">
        <v>0</v>
      </c>
      <c s="6" r="D15" t="n">
        <v>0</v>
      </c>
    </row>
    <row r="16" spans="1:4">
      <c s="4" r="A16" t="s">
        <v>98</v>
      </c>
      <c s="6" r="B16" t="n">
        <v>19773</v>
      </c>
      <c s="6" r="C16" t="n">
        <v>0</v>
      </c>
      <c s="6" r="D16" t="n">
        <v>0</v>
      </c>
    </row>
    <row r="17" spans="1:4">
      <c s="4" r="A17" t="s">
        <v>99</v>
      </c>
      <c s="6" r="B17" t="n">
        <v>-144</v>
      </c>
      <c s="6" r="C17" t="n">
        <v>-1711</v>
      </c>
      <c s="6" r="D17" t="n">
        <v>0</v>
      </c>
    </row>
    <row r="18" spans="1:4">
      <c s="4" r="A18" t="s">
        <v>100</v>
      </c>
      <c s="6" r="B18" t="n">
        <v>-37092</v>
      </c>
      <c s="6" r="C18" t="n">
        <v>-15701</v>
      </c>
      <c s="6" r="D18" t="n">
        <v>-15531</v>
      </c>
    </row>
    <row r="19" spans="1:4">
      <c s="4" r="A19" t="s">
        <v>101</v>
      </c>
      <c s="6" r="B19" t="n">
        <v>0</v>
      </c>
      <c s="6" r="C19" t="n">
        <v>-7500</v>
      </c>
      <c s="6" r="D19" t="n">
        <v>0</v>
      </c>
    </row>
    <row r="20" spans="1:4">
      <c s="4" r="A20" t="s">
        <v>102</v>
      </c>
      <c s="6" r="B20" t="n">
        <v>400</v>
      </c>
      <c s="6" r="C20" t="n">
        <v>918</v>
      </c>
      <c s="6" r="D20" t="n">
        <v>1420</v>
      </c>
    </row>
    <row r="21" spans="1:4">
      <c s="4" r="A21" t="s">
        <v>103</v>
      </c>
      <c s="6" r="B21" t="n">
        <v>-251663</v>
      </c>
      <c s="6" r="C21" t="n">
        <v>-2128</v>
      </c>
      <c s="6" r="D21" t="n">
        <v>25161</v>
      </c>
    </row>
    <row r="22" spans="1:4">
      <c s="4" r="A22" t="s">
        <v>104</v>
      </c>
      <c s="6" r="B22" t="n">
        <v>29743</v>
      </c>
      <c s="6" r="C22" t="n">
        <v>2309</v>
      </c>
      <c s="6" r="D22" t="n">
        <v>-2273</v>
      </c>
    </row>
    <row r="23" spans="1:4">
      <c s="4" r="A23" t="s">
        <v>105</v>
      </c>
      <c s="6" r="B23" t="n">
        <v>-221920</v>
      </c>
      <c s="6" r="C23" t="n">
        <v>181</v>
      </c>
      <c s="6" r="D23" t="n">
        <v>22888</v>
      </c>
    </row>
    <row r="24" spans="1:4">
      <c s="4" r="A24" t="s">
        <v>106</v>
      </c>
      <c s="6" r="B24" t="n">
        <v>-130826</v>
      </c>
      <c s="6" r="C24" t="n">
        <v>-32529</v>
      </c>
      <c s="6" r="D24" t="n">
        <v>-7628</v>
      </c>
    </row>
    <row r="25" spans="1:4">
      <c s="4" r="A25" t="s">
        <v>107</v>
      </c>
      <c s="6" r="B25" t="n">
        <v>-352746</v>
      </c>
      <c s="6" r="C25" t="n">
        <v>-32348</v>
      </c>
      <c s="6" r="D25" t="n">
        <v>15260</v>
      </c>
    </row>
    <row r="26" spans="1:4">
      <c s="4" r="A26" t="s">
        <v>108</v>
      </c>
      <c s="6" r="B26" t="n">
        <v>-10</v>
      </c>
      <c s="6" r="C26" t="n">
        <v>138</v>
      </c>
      <c s="6" r="D26" t="n">
        <v>252</v>
      </c>
    </row>
    <row r="27" spans="1:4">
      <c s="4" r="A27" t="s">
        <v>109</v>
      </c>
      <c s="7" r="B27" t="n">
        <v>-352756</v>
      </c>
      <c s="7" r="C27" t="n">
        <v>-32210</v>
      </c>
      <c s="7" r="D27" t="n">
        <v>15512</v>
      </c>
    </row>
    <row r="28" spans="1:4">
      <c s="3" r="A28" t="s">
        <v>110</v>
      </c>
    </row>
    <row r="29" spans="1:4">
      <c s="4" r="A29" t="s">
        <v>111</v>
      </c>
      <c s="10" r="B29" t="n">
        <v>-3.32</v>
      </c>
      <c s="7" r="C29" t="n">
        <v>0</v>
      </c>
      <c s="10" r="D29" t="n">
        <v>0.4</v>
      </c>
    </row>
    <row r="30" spans="1:4">
      <c s="4" r="A30" t="s">
        <v>112</v>
      </c>
      <c s="11" r="B30" t="n">
        <v>-1.96</v>
      </c>
      <c s="11" r="C30" t="n">
        <v>-0.5</v>
      </c>
      <c s="11" r="D30" t="n">
        <v>-0.13</v>
      </c>
    </row>
    <row r="31" spans="1:4">
      <c s="4" r="A31" t="s">
        <v>113</v>
      </c>
      <c s="11" r="B31" t="n">
        <v>-5.28</v>
      </c>
      <c s="11" r="C31" t="n">
        <v>-0.5</v>
      </c>
      <c s="11" r="D31" t="n">
        <v>0.27</v>
      </c>
    </row>
    <row r="32" spans="1:4">
      <c s="3" r="A32" t="s">
        <v>114</v>
      </c>
    </row>
    <row r="33" spans="1:4">
      <c s="4" r="A33" t="s">
        <v>111</v>
      </c>
      <c s="11" r="B33" t="n">
        <v>-3.32</v>
      </c>
      <c s="6" r="C33" t="n">
        <v>0</v>
      </c>
      <c s="11" r="D33" t="n">
        <v>0.37</v>
      </c>
    </row>
    <row r="34" spans="1:4">
      <c s="4" r="A34" t="s">
        <v>112</v>
      </c>
      <c s="11" r="B34" t="n">
        <v>-1.96</v>
      </c>
      <c s="11" r="C34" t="n">
        <v>-0.49</v>
      </c>
      <c s="11" r="D34" t="n">
        <v>-0.12</v>
      </c>
    </row>
    <row r="35" spans="1:4">
      <c s="4" r="A35" t="s">
        <v>115</v>
      </c>
      <c s="10" r="B35" t="n">
        <v>-5.28</v>
      </c>
      <c s="10" r="C35" t="n">
        <v>-0.49</v>
      </c>
      <c s="10" r="D35" t="n">
        <v>0.25</v>
      </c>
    </row>
    <row r="36" spans="1:4">
      <c s="3" r="A36" t="s">
        <v>116</v>
      </c>
    </row>
    <row r="37" spans="1:4">
      <c s="4" r="A37" t="s">
        <v>117</v>
      </c>
      <c s="6" r="B37" t="n">
        <v>66809</v>
      </c>
      <c s="6" r="C37" t="n">
        <v>64473</v>
      </c>
      <c s="6" r="D37" t="n">
        <v>58096</v>
      </c>
    </row>
    <row r="38" spans="1:4">
      <c s="4" r="A38" t="s">
        <v>118</v>
      </c>
      <c s="6" r="B38" t="n">
        <v>66809</v>
      </c>
      <c s="6" r="C38" t="n">
        <v>66668</v>
      </c>
      <c s="6" r="D38" t="n">
        <v>626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48</v>
      </c>
      <c s="2" r="B1" t="s">
        <v>1</v>
      </c>
    </row>
    <row r="2" spans="1:2">
      <c s="2" r="B2" t="s">
        <v>2</v>
      </c>
    </row>
    <row r="3" spans="1:2">
      <c s="3" r="A3" t="s">
        <v>234</v>
      </c>
    </row>
    <row r="4" spans="1:2">
      <c s="4" r="A4" t="s">
        <v>349</v>
      </c>
      <c s="4" r="B4" t="s">
        <v>350</v>
      </c>
    </row>
    <row r="5" spans="1:2">
      <c s="4" r="A5" t="s">
        <v>351</v>
      </c>
      <c s="4" r="B5" t="s">
        <v>352</v>
      </c>
    </row>
    <row r="6" spans="1:2">
      <c s="4" r="A6" t="s">
        <v>353</v>
      </c>
      <c s="4" r="B6"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55</v>
      </c>
      <c s="2" r="B1" t="s">
        <v>1</v>
      </c>
    </row>
    <row r="2" spans="1:2">
      <c s="2" r="B2" t="s">
        <v>2</v>
      </c>
    </row>
    <row r="3" spans="1:2">
      <c s="3" r="A3" t="s">
        <v>237</v>
      </c>
    </row>
    <row r="4" spans="1:2">
      <c s="4" r="A4" t="s">
        <v>356</v>
      </c>
      <c s="4" r="B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s="1" r="A1" t="s">
        <v>358</v>
      </c>
      <c s="2" r="B1" t="s">
        <v>1</v>
      </c>
    </row>
    <row r="2" spans="1:2">
      <c s="2" r="B2" t="s">
        <v>2</v>
      </c>
    </row>
    <row r="3" spans="1:2">
      <c s="3" r="A3" t="s">
        <v>240</v>
      </c>
    </row>
    <row r="4" spans="1:2">
      <c s="4" r="A4" t="s">
        <v>359</v>
      </c>
      <c s="4" r="B4" t="s">
        <v>360</v>
      </c>
    </row>
    <row r="5" spans="1:2">
      <c s="4" r="A5" t="s">
        <v>361</v>
      </c>
      <c s="4" r="B5" t="s">
        <v>362</v>
      </c>
    </row>
    <row r="6" spans="1:2">
      <c s="4" r="A6" t="s">
        <v>363</v>
      </c>
      <c s="4" r="B6" t="s">
        <v>364</v>
      </c>
    </row>
    <row r="7" spans="1:2">
      <c s="4" r="A7" t="s">
        <v>365</v>
      </c>
      <c s="4" r="B7" t="s">
        <v>366</v>
      </c>
    </row>
    <row r="8" spans="1:2">
      <c s="4" r="A8" t="s">
        <v>367</v>
      </c>
      <c s="4" r="B8" t="s">
        <v>368</v>
      </c>
    </row>
    <row r="9" spans="1:2">
      <c s="4" r="A9" t="s">
        <v>369</v>
      </c>
      <c s="4" r="B9"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43</v>
      </c>
    </row>
    <row r="4" spans="1:2">
      <c s="4" r="A4" t="s">
        <v>372</v>
      </c>
      <c s="4" r="B4" t="s">
        <v>373</v>
      </c>
    </row>
    <row r="5" spans="1:2">
      <c s="4" r="A5" t="s">
        <v>374</v>
      </c>
      <c s="4" r="B5" t="s">
        <v>375</v>
      </c>
    </row>
    <row r="6" spans="1:2">
      <c s="4" r="A6" t="s">
        <v>376</v>
      </c>
      <c s="4" r="B6"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78</v>
      </c>
      <c s="2" r="B1" t="s">
        <v>1</v>
      </c>
    </row>
    <row r="2" spans="1:2">
      <c s="2" r="B2" t="s">
        <v>2</v>
      </c>
    </row>
    <row r="3" spans="1:2">
      <c s="3" r="A3" t="s">
        <v>246</v>
      </c>
    </row>
    <row r="4" spans="1:2">
      <c s="4" r="A4" t="s">
        <v>379</v>
      </c>
      <c s="4" r="B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81</v>
      </c>
      <c s="2" r="B1" t="s">
        <v>1</v>
      </c>
    </row>
    <row r="2" spans="1:2">
      <c s="2" r="B2" t="s">
        <v>2</v>
      </c>
    </row>
    <row r="3" spans="1:2">
      <c s="3" r="A3" t="s">
        <v>249</v>
      </c>
    </row>
    <row r="4" spans="1:2">
      <c s="4" r="A4" t="s">
        <v>382</v>
      </c>
      <c s="4" r="B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84</v>
      </c>
      <c s="2" r="B1" t="s">
        <v>1</v>
      </c>
    </row>
    <row r="2" spans="1:2">
      <c s="2" r="B2" t="s">
        <v>2</v>
      </c>
    </row>
    <row r="3" spans="1:2">
      <c s="3" r="A3" t="s">
        <v>255</v>
      </c>
    </row>
    <row r="4" spans="1:2">
      <c s="4" r="A4" t="s">
        <v>385</v>
      </c>
      <c s="4" r="B4" t="s">
        <v>386</v>
      </c>
    </row>
    <row r="5" spans="1:2">
      <c s="4" r="A5" t="s">
        <v>387</v>
      </c>
      <c s="4" r="B5"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89</v>
      </c>
      <c s="2" r="B1" t="s">
        <v>1</v>
      </c>
    </row>
    <row r="2" spans="1:2">
      <c s="2" r="B2" t="s">
        <v>2</v>
      </c>
    </row>
    <row r="3" spans="1:2">
      <c s="3" r="A3" t="s">
        <v>261</v>
      </c>
    </row>
    <row r="4" spans="1:2">
      <c s="4" r="A4" t="s">
        <v>390</v>
      </c>
      <c s="4" r="B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92</v>
      </c>
      <c s="2" r="B1" t="s">
        <v>1</v>
      </c>
    </row>
    <row r="2" spans="1:2">
      <c s="2" r="B2" t="s">
        <v>2</v>
      </c>
    </row>
    <row r="3" spans="1:2">
      <c s="3" r="A3" t="s">
        <v>264</v>
      </c>
    </row>
    <row r="4" spans="1:2">
      <c s="4" r="A4" t="s">
        <v>393</v>
      </c>
      <c s="4" r="B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95</v>
      </c>
      <c s="2" r="B1" t="s">
        <v>1</v>
      </c>
    </row>
    <row r="2" spans="1:2">
      <c s="2" r="B2" t="s">
        <v>2</v>
      </c>
    </row>
    <row r="3" spans="1:2">
      <c s="3" r="A3" t="s">
        <v>267</v>
      </c>
    </row>
    <row r="4" spans="1:2">
      <c s="4" r="A4" t="s">
        <v>266</v>
      </c>
      <c s="4" r="B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19</v>
      </c>
      <c s="2" r="B1" t="s">
        <v>1</v>
      </c>
    </row>
    <row r="2" spans="1:4">
      <c s="2" r="B2" t="s">
        <v>2</v>
      </c>
      <c s="2" r="C2" t="s">
        <v>30</v>
      </c>
      <c s="2" r="D2" t="s">
        <v>84</v>
      </c>
    </row>
    <row r="3" spans="1:4">
      <c s="3" r="A3" t="s">
        <v>120</v>
      </c>
    </row>
    <row r="4" spans="1:4">
      <c s="4" r="A4" t="s">
        <v>107</v>
      </c>
      <c s="7" r="B4" t="n">
        <v>-352746</v>
      </c>
      <c s="7" r="C4" t="n">
        <v>-32348</v>
      </c>
      <c s="7" r="D4" t="n">
        <v>15260</v>
      </c>
    </row>
    <row r="5" spans="1:4">
      <c s="3" r="A5" t="s">
        <v>121</v>
      </c>
    </row>
    <row r="6" spans="1:4">
      <c s="4" r="A6" t="s">
        <v>122</v>
      </c>
      <c s="6" r="B6" t="n">
        <v>0</v>
      </c>
      <c s="6" r="C6" t="n">
        <v>0</v>
      </c>
      <c s="6" r="D6" t="n">
        <v>-10</v>
      </c>
    </row>
    <row r="7" spans="1:4">
      <c s="4" r="A7" t="s">
        <v>123</v>
      </c>
      <c s="6" r="B7" t="n">
        <v>1445</v>
      </c>
      <c s="6" r="C7" t="n">
        <v>7180</v>
      </c>
      <c s="6" r="D7" t="n">
        <v>-3876</v>
      </c>
    </row>
    <row r="8" spans="1:4">
      <c s="4" r="A8" t="s">
        <v>124</v>
      </c>
      <c s="6" r="B8" t="n">
        <v>-351301</v>
      </c>
      <c s="6" r="C8" t="n">
        <v>-25168</v>
      </c>
      <c s="6" r="D8" t="n">
        <v>11374</v>
      </c>
    </row>
    <row r="9" spans="1:4">
      <c s="4" r="A9" t="s">
        <v>125</v>
      </c>
      <c s="6" r="B9" t="n">
        <v>10</v>
      </c>
      <c s="6" r="C9" t="n">
        <v>-138</v>
      </c>
      <c s="6" r="D9" t="n">
        <v>-252</v>
      </c>
    </row>
    <row r="10" spans="1:4">
      <c s="4" r="A10" t="s">
        <v>126</v>
      </c>
      <c s="7" r="B10" t="n">
        <v>-351311</v>
      </c>
      <c s="7" r="C10" t="n">
        <v>-25030</v>
      </c>
      <c s="7" r="D10" t="n">
        <v>116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97</v>
      </c>
      <c s="2" r="B1" t="s">
        <v>398</v>
      </c>
      <c s="2" r="C1" t="s">
        <v>2</v>
      </c>
      <c s="2" r="D1" t="s">
        <v>30</v>
      </c>
      <c s="2" r="E1" t="s">
        <v>399</v>
      </c>
      <c s="2" r="F1" t="s">
        <v>2</v>
      </c>
      <c s="2" r="G1" t="s">
        <v>30</v>
      </c>
      <c s="2" r="H1" t="s">
        <v>84</v>
      </c>
    </row>
    <row r="2" spans="1:8">
      <c s="3" r="A2" t="s">
        <v>400</v>
      </c>
    </row>
    <row r="3" spans="1:8">
      <c s="4" r="A3" t="s">
        <v>401</v>
      </c>
      <c s="7" r="D3" t="n">
        <v>6400</v>
      </c>
      <c s="7" r="E3" t="n">
        <v>15100</v>
      </c>
      <c s="7" r="F3" t="n">
        <v>133273</v>
      </c>
      <c s="7" r="G3" t="n">
        <v>0</v>
      </c>
      <c s="7" r="H3" t="n">
        <v>0</v>
      </c>
    </row>
    <row r="4" spans="1:8">
      <c s="4" r="A4" t="s">
        <v>402</v>
      </c>
      <c s="6" r="F4" t="n">
        <v>24500</v>
      </c>
      <c s="6" r="G4" t="n">
        <v>0</v>
      </c>
    </row>
    <row r="5" spans="1:8">
      <c s="4" r="A5" t="s">
        <v>403</v>
      </c>
    </row>
    <row r="6" spans="1:8">
      <c s="3" r="A6" t="s">
        <v>400</v>
      </c>
    </row>
    <row r="7" spans="1:8">
      <c s="4" r="A7" t="s">
        <v>401</v>
      </c>
      <c s="6" r="F7" t="n">
        <v>133266</v>
      </c>
      <c s="7" r="G7" t="n">
        <v>0</v>
      </c>
      <c s="7" r="H7" t="n">
        <v>0</v>
      </c>
    </row>
    <row r="8" spans="1:8">
      <c s="4" r="A8" t="s">
        <v>402</v>
      </c>
      <c s="7" r="C8" t="n">
        <v>24500</v>
      </c>
    </row>
    <row r="9" spans="1:8">
      <c s="4" r="A9" t="s">
        <v>404</v>
      </c>
    </row>
    <row r="10" spans="1:8">
      <c s="3" r="A10" t="s">
        <v>400</v>
      </c>
    </row>
    <row r="11" spans="1:8">
      <c s="4" r="A11" t="s">
        <v>401</v>
      </c>
      <c s="6" r="F11" t="n">
        <v>133300</v>
      </c>
    </row>
    <row r="12" spans="1:8">
      <c s="4" r="A12" t="s">
        <v>402</v>
      </c>
      <c s="7" r="F12" t="n">
        <v>24500</v>
      </c>
    </row>
    <row r="13" spans="1:8">
      <c s="4" r="A13" t="s">
        <v>405</v>
      </c>
    </row>
    <row r="14" spans="1:8">
      <c s="3" r="A14" t="s">
        <v>400</v>
      </c>
    </row>
    <row r="15" spans="1:8">
      <c s="4" r="A15" t="s">
        <v>406</v>
      </c>
      <c s="7" r="B15" t="n">
        <v>174100</v>
      </c>
    </row>
    <row r="16" spans="1:8">
      <c s="4" r="A16" t="s">
        <v>407</v>
      </c>
      <c s="7" r="B16" t="n">
        <v>23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408</v>
      </c>
      <c s="2" r="B1" t="s">
        <v>409</v>
      </c>
      <c s="2" r="C1" t="s">
        <v>1</v>
      </c>
    </row>
    <row r="2" spans="1:6">
      <c s="2" r="B2" t="s">
        <v>2</v>
      </c>
      <c s="2" r="C2" t="s">
        <v>2</v>
      </c>
      <c s="2" r="D2" t="s">
        <v>30</v>
      </c>
      <c s="2" r="E2" t="s">
        <v>84</v>
      </c>
      <c s="2" r="F2" t="s">
        <v>410</v>
      </c>
    </row>
    <row r="3" spans="1:6">
      <c s="3" r="A3" t="s">
        <v>411</v>
      </c>
    </row>
    <row r="4" spans="1:6">
      <c s="4" r="A4" t="s">
        <v>412</v>
      </c>
      <c s="4" r="B4" t="s">
        <v>413</v>
      </c>
      <c s="4" r="C4" t="s">
        <v>413</v>
      </c>
    </row>
    <row r="5" spans="1:6">
      <c s="4" r="A5" t="s">
        <v>414</v>
      </c>
      <c s="7" r="C5" t="n">
        <v>24500</v>
      </c>
      <c s="7" r="D5" t="n">
        <v>0</v>
      </c>
    </row>
    <row r="6" spans="1:6">
      <c s="4" r="A6" t="s">
        <v>415</v>
      </c>
      <c s="7" r="B6" t="n">
        <v>11400</v>
      </c>
      <c s="6" r="C6" t="n">
        <v>11400</v>
      </c>
      <c s="6" r="D6" t="n">
        <v>3900</v>
      </c>
    </row>
    <row r="7" spans="1:6">
      <c s="4" r="A7" t="s">
        <v>416</v>
      </c>
      <c s="6" r="B7" t="n">
        <v>5500</v>
      </c>
      <c s="6" r="C7" t="n">
        <v>5500</v>
      </c>
      <c s="6" r="D7" t="n">
        <v>3100</v>
      </c>
    </row>
    <row r="8" spans="1:6">
      <c s="4" r="A8" t="s">
        <v>417</v>
      </c>
      <c s="6" r="B8" t="n">
        <v>6000</v>
      </c>
      <c s="6" r="C8" t="n">
        <v>6000</v>
      </c>
      <c s="6" r="D8" t="n">
        <v>6000</v>
      </c>
    </row>
    <row r="9" spans="1:6">
      <c s="4" r="A9" t="s">
        <v>87</v>
      </c>
      <c s="7" r="C9" t="n">
        <v>53859</v>
      </c>
      <c s="6" r="D9" t="n">
        <v>0</v>
      </c>
      <c s="7" r="E9" t="n">
        <v>0</v>
      </c>
    </row>
    <row r="10" spans="1:6">
      <c s="4" r="A10" t="s">
        <v>418</v>
      </c>
      <c s="4" r="C10" t="s">
        <v>419</v>
      </c>
    </row>
    <row r="11" spans="1:6">
      <c s="4" r="A11" t="s">
        <v>420</v>
      </c>
      <c s="4" r="C11" t="s">
        <v>421</v>
      </c>
    </row>
    <row r="12" spans="1:6">
      <c s="4" r="A12" t="s">
        <v>422</v>
      </c>
      <c s="4" r="C12" t="s">
        <v>423</v>
      </c>
    </row>
    <row r="13" spans="1:6">
      <c s="4" r="A13" t="s">
        <v>424</v>
      </c>
      <c s="6" r="B13" t="n">
        <v>8700</v>
      </c>
      <c s="7" r="C13" t="n">
        <v>8700</v>
      </c>
      <c s="6" r="D13" t="n">
        <v>3300</v>
      </c>
    </row>
    <row r="14" spans="1:6">
      <c s="4" r="A14" t="s">
        <v>425</v>
      </c>
      <c s="6" r="B14" t="n">
        <v>15700</v>
      </c>
      <c s="7" r="C14" t="n">
        <v>15700</v>
      </c>
      <c s="6" r="D14" t="n">
        <v>44400</v>
      </c>
    </row>
    <row r="15" spans="1:6">
      <c s="4" r="A15" t="s">
        <v>426</v>
      </c>
      <c s="4" r="C15" t="s">
        <v>427</v>
      </c>
    </row>
    <row r="16" spans="1:6">
      <c s="4" r="A16" t="s">
        <v>428</v>
      </c>
      <c s="6" r="B16" t="n">
        <v>2700</v>
      </c>
      <c s="7" r="C16" t="n">
        <v>2700</v>
      </c>
      <c s="6" r="D16" t="n">
        <v>900</v>
      </c>
    </row>
    <row r="17" spans="1:6">
      <c s="4" r="A17" t="s">
        <v>429</v>
      </c>
      <c s="6" r="C17" t="n">
        <v>1200</v>
      </c>
      <c s="6" r="D17" t="n">
        <v>1100</v>
      </c>
      <c s="6" r="E17" t="n">
        <v>400</v>
      </c>
    </row>
    <row r="18" spans="1:6">
      <c s="4" r="A18" t="s">
        <v>430</v>
      </c>
      <c s="6" r="C18" t="n">
        <v>22500</v>
      </c>
      <c s="6" r="D18" t="n">
        <v>9500</v>
      </c>
    </row>
    <row r="19" spans="1:6">
      <c s="4" r="A19" t="s">
        <v>431</v>
      </c>
    </row>
    <row r="20" spans="1:6">
      <c s="3" r="A20" t="s">
        <v>411</v>
      </c>
    </row>
    <row r="21" spans="1:6">
      <c s="4" r="A21" t="s">
        <v>432</v>
      </c>
      <c s="6" r="C21" t="n">
        <v>1100</v>
      </c>
      <c s="6" r="D21" t="n">
        <v>1300</v>
      </c>
      <c s="7" r="E21" t="n">
        <v>5100</v>
      </c>
    </row>
    <row r="22" spans="1:6">
      <c s="4" r="A22" t="s">
        <v>433</v>
      </c>
    </row>
    <row r="23" spans="1:6">
      <c s="3" r="A23" t="s">
        <v>411</v>
      </c>
    </row>
    <row r="24" spans="1:6">
      <c s="4" r="A24" t="s">
        <v>51</v>
      </c>
      <c s="6" r="B24" t="n">
        <v>1000</v>
      </c>
      <c s="7" r="C24" t="n">
        <v>1000</v>
      </c>
      <c s="6" r="D24" t="n">
        <v>600</v>
      </c>
    </row>
    <row r="25" spans="1:6">
      <c s="4" r="A25" t="s">
        <v>434</v>
      </c>
      <c s="4" r="C25" t="s">
        <v>435</v>
      </c>
    </row>
    <row r="26" spans="1:6">
      <c s="4" r="A26" t="s">
        <v>436</v>
      </c>
    </row>
    <row r="27" spans="1:6">
      <c s="3" r="A27" t="s">
        <v>411</v>
      </c>
    </row>
    <row r="28" spans="1:6">
      <c s="4" r="A28" t="s">
        <v>51</v>
      </c>
      <c s="6" r="B28" t="n">
        <v>4100</v>
      </c>
      <c s="7" r="C28" t="n">
        <v>4100</v>
      </c>
      <c s="6" r="D28" t="n">
        <v>5800</v>
      </c>
    </row>
    <row r="29" spans="1:6">
      <c s="4" r="A29" t="s">
        <v>432</v>
      </c>
      <c s="7" r="C29" t="n">
        <v>11700</v>
      </c>
      <c s="7" r="D29" t="n">
        <v>800</v>
      </c>
    </row>
    <row r="30" spans="1:6">
      <c s="4" r="A30" t="s">
        <v>437</v>
      </c>
    </row>
    <row r="31" spans="1:6">
      <c s="3" r="A31" t="s">
        <v>411</v>
      </c>
    </row>
    <row r="32" spans="1:6">
      <c s="4" r="A32" t="s">
        <v>438</v>
      </c>
      <c s="4" r="C32" t="s">
        <v>439</v>
      </c>
    </row>
    <row r="33" spans="1:6">
      <c s="4" r="A33" t="s">
        <v>440</v>
      </c>
      <c s="4" r="C33" t="s">
        <v>441</v>
      </c>
    </row>
    <row r="34" spans="1:6">
      <c s="4" r="A34" t="s">
        <v>442</v>
      </c>
    </row>
    <row r="35" spans="1:6">
      <c s="3" r="A35" t="s">
        <v>411</v>
      </c>
    </row>
    <row r="36" spans="1:6">
      <c s="4" r="A36" t="s">
        <v>443</v>
      </c>
      <c s="4" r="C36" t="s">
        <v>444</v>
      </c>
      <c s="4" r="D36" t="s">
        <v>445</v>
      </c>
      <c s="4" r="E36" t="s">
        <v>446</v>
      </c>
    </row>
    <row r="37" spans="1:6">
      <c s="4" r="A37" t="s">
        <v>447</v>
      </c>
    </row>
    <row r="38" spans="1:6">
      <c s="3" r="A38" t="s">
        <v>411</v>
      </c>
    </row>
    <row r="39" spans="1:6">
      <c s="4" r="A39" t="s">
        <v>443</v>
      </c>
      <c s="4" r="C39" t="s">
        <v>448</v>
      </c>
      <c s="4" r="D39" t="s">
        <v>449</v>
      </c>
    </row>
    <row r="40" spans="1:6">
      <c s="4" r="A40" t="s">
        <v>450</v>
      </c>
      <c s="6" r="B40" t="n">
        <v>33200</v>
      </c>
      <c s="7" r="C40" t="n">
        <v>33200</v>
      </c>
      <c s="7" r="D40" t="n">
        <v>193400</v>
      </c>
    </row>
    <row r="41" spans="1:6">
      <c s="4" r="A41" t="s">
        <v>451</v>
      </c>
    </row>
    <row r="42" spans="1:6">
      <c s="3" r="A42" t="s">
        <v>411</v>
      </c>
    </row>
    <row r="43" spans="1:6">
      <c s="4" r="A43" t="s">
        <v>443</v>
      </c>
      <c s="4" r="C43" t="s">
        <v>452</v>
      </c>
    </row>
    <row r="44" spans="1:6">
      <c s="4" r="A44" t="s">
        <v>450</v>
      </c>
      <c s="6" r="B44" t="n">
        <v>32300</v>
      </c>
      <c s="7" r="C44" t="n">
        <v>32300</v>
      </c>
    </row>
    <row r="45" spans="1:6">
      <c s="4" r="A45" t="s">
        <v>453</v>
      </c>
    </row>
    <row r="46" spans="1:6">
      <c s="3" r="A46" t="s">
        <v>411</v>
      </c>
    </row>
    <row r="47" spans="1:6">
      <c s="4" r="A47" t="s">
        <v>454</v>
      </c>
      <c s="7" r="F47" t="n">
        <v>33100</v>
      </c>
    </row>
    <row r="48" spans="1:6">
      <c s="4" r="A48" t="s">
        <v>403</v>
      </c>
    </row>
    <row r="49" spans="1:6">
      <c s="3" r="A49" t="s">
        <v>411</v>
      </c>
    </row>
    <row r="50" spans="1:6">
      <c s="4" r="A50" t="s">
        <v>414</v>
      </c>
      <c s="7" r="B50" t="n">
        <v>24500</v>
      </c>
    </row>
    <row r="51" spans="1:6">
      <c s="4" r="A51" t="s">
        <v>455</v>
      </c>
    </row>
    <row r="52" spans="1:6">
      <c s="3" r="A52" t="s">
        <v>411</v>
      </c>
    </row>
    <row r="53" spans="1:6">
      <c s="4" r="A53" t="s">
        <v>456</v>
      </c>
      <c s="6" r="C53" t="n">
        <v>108800</v>
      </c>
    </row>
    <row r="54" spans="1:6">
      <c s="4" r="A54" t="s">
        <v>414</v>
      </c>
      <c s="7" r="C54" t="n">
        <v>245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7</v>
      </c>
      <c s="2" r="B1" t="s">
        <v>1</v>
      </c>
    </row>
    <row r="2" spans="1:4">
      <c s="2" r="B2" t="s">
        <v>2</v>
      </c>
      <c s="2" r="C2" t="s">
        <v>30</v>
      </c>
      <c s="2" r="D2" t="s">
        <v>84</v>
      </c>
    </row>
    <row r="3" spans="1:4">
      <c s="4" r="A3" t="s">
        <v>458</v>
      </c>
    </row>
    <row r="4" spans="1:4">
      <c s="3" r="A4" t="s">
        <v>459</v>
      </c>
    </row>
    <row r="5" spans="1:4">
      <c s="4" r="A5" t="s">
        <v>460</v>
      </c>
      <c s="7" r="B5" t="n">
        <v>4142</v>
      </c>
      <c s="7" r="C5" t="n">
        <v>2662</v>
      </c>
      <c s="7" r="D5" t="n">
        <v>2010</v>
      </c>
    </row>
    <row r="6" spans="1:4">
      <c s="4" r="A6" t="s">
        <v>461</v>
      </c>
      <c s="6" r="B6" t="n">
        <v>9212</v>
      </c>
      <c s="6" r="C6" t="n">
        <v>18299</v>
      </c>
      <c s="6" r="D6" t="n">
        <v>15943</v>
      </c>
    </row>
    <row r="7" spans="1:4">
      <c s="4" r="A7" t="s">
        <v>462</v>
      </c>
      <c s="6" r="B7" t="n">
        <v>-3927</v>
      </c>
      <c s="6" r="C7" t="n">
        <v>-2411</v>
      </c>
      <c s="6" r="D7" t="n">
        <v>-1871</v>
      </c>
    </row>
    <row r="8" spans="1:4">
      <c s="4" r="A8" t="s">
        <v>463</v>
      </c>
      <c s="6" r="B8" t="n">
        <v>-8540</v>
      </c>
      <c s="6" r="C8" t="n">
        <v>-14408</v>
      </c>
      <c s="6" r="D8" t="n">
        <v>-13420</v>
      </c>
    </row>
    <row r="9" spans="1:4">
      <c s="4" r="A9" t="s">
        <v>464</v>
      </c>
      <c s="6" r="B9" t="n">
        <v>887</v>
      </c>
      <c s="6" r="C9" t="n">
        <v>4142</v>
      </c>
      <c s="6" r="D9" t="n">
        <v>2662</v>
      </c>
    </row>
    <row r="10" spans="1:4">
      <c s="4" r="A10" t="s">
        <v>465</v>
      </c>
    </row>
    <row r="11" spans="1:4">
      <c s="3" r="A11" t="s">
        <v>459</v>
      </c>
    </row>
    <row r="12" spans="1:4">
      <c s="4" r="A12" t="s">
        <v>460</v>
      </c>
      <c s="6" r="B12" t="n">
        <v>3349</v>
      </c>
      <c s="6" r="C12" t="n">
        <v>2433</v>
      </c>
      <c s="6" r="D12" t="n">
        <v>1113</v>
      </c>
    </row>
    <row r="13" spans="1:4">
      <c s="4" r="A13" t="s">
        <v>461</v>
      </c>
      <c s="6" r="B13" t="n">
        <v>12143</v>
      </c>
      <c s="6" r="C13" t="n">
        <v>5836</v>
      </c>
      <c s="6" r="D13" t="n">
        <v>2524</v>
      </c>
    </row>
    <row r="14" spans="1:4">
      <c s="4" r="A14" t="s">
        <v>462</v>
      </c>
      <c s="6" r="B14" t="n">
        <v>-3528</v>
      </c>
      <c s="6" r="C14" t="n">
        <v>-1724</v>
      </c>
      <c s="6" r="D14" t="n">
        <v>-1204</v>
      </c>
    </row>
    <row r="15" spans="1:4">
      <c s="4" r="A15" t="s">
        <v>463</v>
      </c>
      <c s="6" r="B15" t="n">
        <v>-3221</v>
      </c>
      <c s="6" r="C15" t="n">
        <v>-3196</v>
      </c>
      <c s="6" r="D15" t="n">
        <v>0</v>
      </c>
    </row>
    <row r="16" spans="1:4">
      <c s="4" r="A16" t="s">
        <v>464</v>
      </c>
      <c s="6" r="B16" t="n">
        <v>8743</v>
      </c>
      <c s="6" r="C16" t="n">
        <v>3349</v>
      </c>
      <c s="6" r="D16" t="n">
        <v>2433</v>
      </c>
    </row>
    <row r="17" spans="1:4">
      <c s="4" r="A17" t="s">
        <v>466</v>
      </c>
    </row>
    <row r="18" spans="1:4">
      <c s="3" r="A18" t="s">
        <v>459</v>
      </c>
    </row>
    <row r="19" spans="1:4">
      <c s="4" r="A19" t="s">
        <v>460</v>
      </c>
      <c s="6" r="B19" t="n">
        <v>44399</v>
      </c>
      <c s="6" r="C19" t="n">
        <v>25040</v>
      </c>
      <c s="6" r="D19" t="n">
        <v>14843</v>
      </c>
    </row>
    <row r="20" spans="1:4">
      <c s="4" r="A20" t="s">
        <v>461</v>
      </c>
      <c s="6" r="B20" t="n">
        <v>107564</v>
      </c>
      <c s="6" r="C20" t="n">
        <v>175001</v>
      </c>
      <c s="6" r="D20" t="n">
        <v>130374</v>
      </c>
    </row>
    <row r="21" spans="1:4">
      <c s="4" r="A21" t="s">
        <v>462</v>
      </c>
      <c s="6" r="B21" t="n">
        <v>-40419</v>
      </c>
      <c s="6" r="C21" t="n">
        <v>-25888</v>
      </c>
      <c s="6" r="D21" t="n">
        <v>-10244</v>
      </c>
    </row>
    <row r="22" spans="1:4">
      <c s="4" r="A22" t="s">
        <v>463</v>
      </c>
      <c s="6" r="B22" t="n">
        <v>-95828</v>
      </c>
      <c s="6" r="C22" t="n">
        <v>-129754</v>
      </c>
      <c s="6" r="D22" t="n">
        <v>-109933</v>
      </c>
    </row>
    <row r="23" spans="1:4">
      <c s="4" r="A23" t="s">
        <v>464</v>
      </c>
      <c s="6" r="B23" t="n">
        <v>15716</v>
      </c>
      <c s="6" r="C23" t="n">
        <v>44399</v>
      </c>
      <c s="6" r="D23" t="n">
        <v>25040</v>
      </c>
    </row>
    <row r="24" spans="1:4">
      <c s="4" r="A24" t="s">
        <v>467</v>
      </c>
    </row>
    <row r="25" spans="1:4">
      <c s="3" r="A25" t="s">
        <v>459</v>
      </c>
    </row>
    <row r="26" spans="1:4">
      <c s="4" r="A26" t="s">
        <v>460</v>
      </c>
      <c s="6" r="B26" t="n">
        <v>0</v>
      </c>
      <c s="6" r="C26" t="n">
        <v>0</v>
      </c>
      <c s="6" r="D26" t="n">
        <v>0</v>
      </c>
    </row>
    <row r="27" spans="1:4">
      <c s="4" r="A27" t="s">
        <v>461</v>
      </c>
      <c s="7" r="B27" t="n">
        <v>833</v>
      </c>
      <c s="6" r="C27" t="n">
        <v>0</v>
      </c>
      <c s="6" r="D27" t="n">
        <v>0</v>
      </c>
    </row>
    <row r="28" spans="1:4">
      <c s="4" r="A28" t="s">
        <v>462</v>
      </c>
      <c s="4" r="B28" t="s">
        <v>468</v>
      </c>
      <c s="6" r="C28" t="n">
        <v>0</v>
      </c>
      <c s="6" r="D28" t="n">
        <v>0</v>
      </c>
    </row>
    <row r="29" spans="1:4">
      <c s="4" r="A29" t="s">
        <v>463</v>
      </c>
      <c s="7" r="B29" t="n">
        <v>-733</v>
      </c>
      <c s="6" r="C29" t="n">
        <v>0</v>
      </c>
      <c s="6" r="D29" t="n">
        <v>0</v>
      </c>
    </row>
    <row r="30" spans="1:4">
      <c s="4" r="A30" t="s">
        <v>464</v>
      </c>
      <c s="6" r="B30" t="n">
        <v>100</v>
      </c>
      <c s="6" r="C30" t="n">
        <v>0</v>
      </c>
      <c s="6" r="D30" t="n">
        <v>0</v>
      </c>
    </row>
    <row r="31" spans="1:4">
      <c s="4" r="A31" t="s">
        <v>469</v>
      </c>
    </row>
    <row r="32" spans="1:4">
      <c s="3" r="A32" t="s">
        <v>459</v>
      </c>
    </row>
    <row r="33" spans="1:4">
      <c s="4" r="A33" t="s">
        <v>460</v>
      </c>
      <c s="6" r="B33" t="n">
        <v>924</v>
      </c>
      <c s="6" r="C33" t="n">
        <v>3127</v>
      </c>
      <c s="6" r="D33" t="n">
        <v>3577</v>
      </c>
    </row>
    <row r="34" spans="1:4">
      <c s="4" r="A34" t="s">
        <v>461</v>
      </c>
      <c s="6" r="B34" t="n">
        <v>14249</v>
      </c>
      <c s="6" r="C34" t="n">
        <v>12453</v>
      </c>
      <c s="6" r="D34" t="n">
        <v>12059</v>
      </c>
    </row>
    <row r="35" spans="1:4">
      <c s="4" r="A35" t="s">
        <v>462</v>
      </c>
      <c s="6" r="B35" t="n">
        <v>-1179</v>
      </c>
      <c s="6" r="C35" t="n">
        <v>-3246</v>
      </c>
      <c s="6" r="D35" t="n">
        <v>-3049</v>
      </c>
    </row>
    <row r="36" spans="1:4">
      <c s="4" r="A36" t="s">
        <v>463</v>
      </c>
      <c s="6" r="B36" t="n">
        <v>-11314</v>
      </c>
      <c s="6" r="C36" t="n">
        <v>-11410</v>
      </c>
      <c s="6" r="D36" t="n">
        <v>-9460</v>
      </c>
    </row>
    <row r="37" spans="1:4">
      <c s="4" r="A37" t="s">
        <v>464</v>
      </c>
      <c s="7" r="B37" t="n">
        <v>2680</v>
      </c>
      <c s="7" r="C37" t="n">
        <v>924</v>
      </c>
      <c s="7" r="D37" t="n">
        <v>31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s>
  <sheetData>
    <row r="1" spans="1:4">
      <c s="1" r="A1" t="s">
        <v>470</v>
      </c>
      <c s="2" r="B1" t="s">
        <v>409</v>
      </c>
      <c s="2" r="C1" t="s">
        <v>1</v>
      </c>
    </row>
    <row r="2" spans="1:4">
      <c s="2" r="B2" t="s">
        <v>471</v>
      </c>
      <c s="2" r="C2" t="s">
        <v>2</v>
      </c>
      <c s="2" r="D2" t="s">
        <v>30</v>
      </c>
    </row>
    <row r="3" spans="1:4">
      <c s="3" r="A3" t="s">
        <v>207</v>
      </c>
    </row>
    <row r="4" spans="1:4">
      <c s="4" r="A4" t="s">
        <v>472</v>
      </c>
      <c s="7" r="C4" t="n">
        <v>31354</v>
      </c>
      <c s="7" r="D4" t="n">
        <v>40237</v>
      </c>
    </row>
    <row r="5" spans="1:4">
      <c s="4" r="A5" t="s">
        <v>473</v>
      </c>
      <c s="6" r="C5" t="n">
        <v>21487</v>
      </c>
      <c s="6" r="D5" t="n">
        <v>34095</v>
      </c>
    </row>
    <row r="6" spans="1:4">
      <c s="4" r="A6" t="s">
        <v>474</v>
      </c>
      <c s="6" r="C6" t="n">
        <v>11743</v>
      </c>
      <c s="6" r="D6" t="n">
        <v>4639</v>
      </c>
    </row>
    <row r="7" spans="1:4">
      <c s="4" r="A7" t="s">
        <v>128</v>
      </c>
      <c s="6" r="C7" t="n">
        <v>64584</v>
      </c>
      <c s="7" r="D7" t="n">
        <v>78971</v>
      </c>
    </row>
    <row r="8" spans="1:4">
      <c s="4" r="A8" t="s">
        <v>475</v>
      </c>
      <c s="7" r="B8" t="n">
        <v>16700</v>
      </c>
      <c s="6" r="C8" t="n">
        <v>29500</v>
      </c>
    </row>
    <row r="9" spans="1:4">
      <c s="4" r="A9" t="s">
        <v>476</v>
      </c>
      <c s="7" r="B9" t="n">
        <v>15700</v>
      </c>
      <c s="7" r="C9" t="n">
        <v>12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477</v>
      </c>
      <c s="2" r="B1" t="s">
        <v>1</v>
      </c>
    </row>
    <row r="2" spans="1:4">
      <c s="2" r="B2" t="s">
        <v>2</v>
      </c>
      <c s="2" r="C2" t="s">
        <v>30</v>
      </c>
      <c s="2" r="D2" t="s">
        <v>84</v>
      </c>
    </row>
    <row r="3" spans="1:4">
      <c s="3" r="A3" t="s">
        <v>478</v>
      </c>
    </row>
    <row r="4" spans="1:4">
      <c s="4" r="A4" t="s">
        <v>479</v>
      </c>
      <c s="7" r="B4" t="n">
        <v>63125</v>
      </c>
      <c s="7" r="C4" t="n">
        <v>64580</v>
      </c>
    </row>
    <row r="5" spans="1:4">
      <c s="4" r="A5" t="s">
        <v>480</v>
      </c>
      <c s="6" r="B5" t="n">
        <v>-28345</v>
      </c>
      <c s="6" r="C5" t="n">
        <v>-26250</v>
      </c>
    </row>
    <row r="6" spans="1:4">
      <c s="4" r="A6" t="s">
        <v>38</v>
      </c>
      <c s="6" r="B6" t="n">
        <v>34780</v>
      </c>
      <c s="6" r="C6" t="n">
        <v>38330</v>
      </c>
    </row>
    <row r="7" spans="1:4">
      <c s="4" r="A7" t="s">
        <v>481</v>
      </c>
      <c s="6" r="B7" t="n">
        <v>4700</v>
      </c>
      <c s="6" r="C7" t="n">
        <v>5600</v>
      </c>
      <c s="7" r="D7" t="n">
        <v>3900</v>
      </c>
    </row>
    <row r="8" spans="1:4">
      <c s="4" r="A8" t="s">
        <v>482</v>
      </c>
    </row>
    <row r="9" spans="1:4">
      <c s="3" r="A9" t="s">
        <v>478</v>
      </c>
    </row>
    <row r="10" spans="1:4">
      <c s="4" r="A10" t="s">
        <v>479</v>
      </c>
      <c s="6" r="B10" t="n">
        <v>25442</v>
      </c>
      <c s="6" r="C10" t="n">
        <v>25182</v>
      </c>
    </row>
    <row r="11" spans="1:4">
      <c s="4" r="A11" t="s">
        <v>483</v>
      </c>
    </row>
    <row r="12" spans="1:4">
      <c s="3" r="A12" t="s">
        <v>478</v>
      </c>
    </row>
    <row r="13" spans="1:4">
      <c s="4" r="A13" t="s">
        <v>479</v>
      </c>
      <c s="6" r="B13" t="n">
        <v>4078</v>
      </c>
      <c s="6" r="C13" t="n">
        <v>3751</v>
      </c>
    </row>
    <row r="14" spans="1:4">
      <c s="4" r="A14" t="s">
        <v>484</v>
      </c>
    </row>
    <row r="15" spans="1:4">
      <c s="3" r="A15" t="s">
        <v>478</v>
      </c>
    </row>
    <row r="16" spans="1:4">
      <c s="4" r="A16" t="s">
        <v>479</v>
      </c>
      <c s="6" r="B16" t="n">
        <v>3427</v>
      </c>
      <c s="6" r="C16" t="n">
        <v>4327</v>
      </c>
    </row>
    <row r="17" spans="1:4">
      <c s="4" r="A17" t="s">
        <v>485</v>
      </c>
    </row>
    <row r="18" spans="1:4">
      <c s="3" r="A18" t="s">
        <v>478</v>
      </c>
    </row>
    <row r="19" spans="1:4">
      <c s="4" r="A19" t="s">
        <v>479</v>
      </c>
      <c s="7" r="B19" t="n">
        <v>30178</v>
      </c>
      <c s="7" r="C19" t="n">
        <v>31320</v>
      </c>
    </row>
    <row r="20" spans="1:4">
      <c s="4" r="A20" t="s">
        <v>486</v>
      </c>
    </row>
    <row r="21" spans="1:4">
      <c s="3" r="A21" t="s">
        <v>478</v>
      </c>
    </row>
    <row r="22" spans="1:4">
      <c s="4" r="A22" t="s">
        <v>487</v>
      </c>
      <c s="4" r="B22" t="s">
        <v>488</v>
      </c>
    </row>
    <row r="23" spans="1:4">
      <c s="4" r="A23" t="s">
        <v>489</v>
      </c>
    </row>
    <row r="24" spans="1:4">
      <c s="3" r="A24" t="s">
        <v>478</v>
      </c>
    </row>
    <row r="25" spans="1:4">
      <c s="4" r="A25" t="s">
        <v>487</v>
      </c>
      <c s="4" r="B25" t="s">
        <v>488</v>
      </c>
    </row>
    <row r="26" spans="1:4">
      <c s="4" r="A26" t="s">
        <v>490</v>
      </c>
    </row>
    <row r="27" spans="1:4">
      <c s="3" r="A27" t="s">
        <v>478</v>
      </c>
    </row>
    <row r="28" spans="1:4">
      <c s="4" r="A28" t="s">
        <v>487</v>
      </c>
      <c s="4" r="B28" t="s">
        <v>488</v>
      </c>
    </row>
    <row r="29" spans="1:4">
      <c s="4" r="A29" t="s">
        <v>491</v>
      </c>
    </row>
    <row r="30" spans="1:4">
      <c s="3" r="A30" t="s">
        <v>478</v>
      </c>
    </row>
    <row r="31" spans="1:4">
      <c s="4" r="A31" t="s">
        <v>487</v>
      </c>
      <c s="4" r="B31" t="s">
        <v>488</v>
      </c>
    </row>
    <row r="32" spans="1:4">
      <c s="4" r="A32" t="s">
        <v>492</v>
      </c>
    </row>
    <row r="33" spans="1:4">
      <c s="3" r="A33" t="s">
        <v>478</v>
      </c>
    </row>
    <row r="34" spans="1:4">
      <c s="4" r="A34" t="s">
        <v>487</v>
      </c>
      <c s="4" r="B34" t="s">
        <v>493</v>
      </c>
    </row>
    <row r="35" spans="1:4">
      <c s="4" r="A35" t="s">
        <v>494</v>
      </c>
    </row>
    <row r="36" spans="1:4">
      <c s="3" r="A36" t="s">
        <v>478</v>
      </c>
    </row>
    <row r="37" spans="1:4">
      <c s="4" r="A37" t="s">
        <v>487</v>
      </c>
      <c s="4" r="B37" t="s">
        <v>495</v>
      </c>
    </row>
    <row r="38" spans="1:4">
      <c s="4" r="A38" t="s">
        <v>496</v>
      </c>
    </row>
    <row r="39" spans="1:4">
      <c s="3" r="A39" t="s">
        <v>478</v>
      </c>
    </row>
    <row r="40" spans="1:4">
      <c s="4" r="A40" t="s">
        <v>487</v>
      </c>
      <c s="4" r="B40" t="s">
        <v>495</v>
      </c>
    </row>
    <row r="41" spans="1:4">
      <c s="4" r="A41" t="s">
        <v>497</v>
      </c>
    </row>
    <row r="42" spans="1:4">
      <c s="3" r="A42" t="s">
        <v>478</v>
      </c>
    </row>
    <row r="43" spans="1:4">
      <c s="4" r="A43" t="s">
        <v>487</v>
      </c>
      <c s="4" r="B43" t="s">
        <v>4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98</v>
      </c>
      <c s="2" r="B1" t="s">
        <v>2</v>
      </c>
      <c s="2" r="C1" t="s">
        <v>30</v>
      </c>
    </row>
    <row r="2" spans="1:3">
      <c s="3" r="A2" t="s">
        <v>213</v>
      </c>
    </row>
    <row r="3" spans="1:3">
      <c s="4" r="A3" t="s">
        <v>499</v>
      </c>
      <c s="7" r="B3" t="n">
        <v>367200</v>
      </c>
      <c s="7" r="C3" t="n">
        <v>364700</v>
      </c>
    </row>
    <row r="4" spans="1:3">
      <c s="4" r="A4" t="s">
        <v>500</v>
      </c>
      <c s="6" r="B4" t="n">
        <v>6000</v>
      </c>
      <c s="6" r="C4" t="n">
        <v>6000</v>
      </c>
    </row>
    <row r="5" spans="1:3">
      <c s="3" r="A5" t="s">
        <v>501</v>
      </c>
    </row>
    <row r="6" spans="1:3">
      <c s="4" r="A6" t="s">
        <v>41</v>
      </c>
      <c s="6" r="B6" t="n">
        <v>1428</v>
      </c>
      <c s="6" r="C6" t="n">
        <v>1446</v>
      </c>
    </row>
    <row r="7" spans="1:3">
      <c s="4" r="A7" t="s">
        <v>502</v>
      </c>
      <c s="6" r="B7" t="n">
        <v>1000</v>
      </c>
      <c s="6" r="C7" t="n">
        <v>1000</v>
      </c>
    </row>
    <row r="8" spans="1:3">
      <c s="4" r="A8" t="s">
        <v>503</v>
      </c>
      <c s="6" r="B8" t="n">
        <v>100</v>
      </c>
      <c s="6" r="C8" t="n">
        <v>100</v>
      </c>
    </row>
    <row r="9" spans="1:3">
      <c s="4" r="A9" t="s">
        <v>504</v>
      </c>
      <c s="7" r="B9" t="n">
        <v>300</v>
      </c>
      <c s="7" r="C9" t="n">
        <v>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505</v>
      </c>
      <c s="2" r="B1" t="s">
        <v>409</v>
      </c>
    </row>
    <row r="2" spans="1:3">
      <c s="2" r="B2" t="s">
        <v>506</v>
      </c>
      <c s="2" r="C2" t="s">
        <v>2</v>
      </c>
    </row>
    <row r="3" spans="1:3">
      <c s="4" r="A3" t="s">
        <v>507</v>
      </c>
    </row>
    <row r="4" spans="1:3">
      <c s="3" r="A4" t="s">
        <v>508</v>
      </c>
    </row>
    <row r="5" spans="1:3">
      <c s="4" r="A5" t="s">
        <v>509</v>
      </c>
      <c s="4" r="C5" t="s">
        <v>510</v>
      </c>
    </row>
    <row r="6" spans="1:3">
      <c s="4" r="A6" t="s">
        <v>511</v>
      </c>
      <c s="7" r="B6" t="n">
        <v>0</v>
      </c>
    </row>
    <row r="7" spans="1:3">
      <c s="4" r="A7" t="s">
        <v>512</v>
      </c>
      <c s="7" r="B7" t="n">
        <v>7500000</v>
      </c>
    </row>
    <row r="8" spans="1:3">
      <c s="4" r="A8" t="s">
        <v>513</v>
      </c>
    </row>
    <row r="9" spans="1:3">
      <c s="3" r="A9" t="s">
        <v>508</v>
      </c>
    </row>
    <row r="10" spans="1:3">
      <c s="4" r="A10" t="s">
        <v>514</v>
      </c>
      <c s="4" r="B10"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16</v>
      </c>
      <c s="2" r="B1" t="s">
        <v>517</v>
      </c>
    </row>
    <row r="2" spans="1:2">
      <c s="3" r="A2" t="s">
        <v>518</v>
      </c>
    </row>
    <row r="3" spans="1:2">
      <c s="4" r="A3" t="s">
        <v>519</v>
      </c>
      <c s="7" r="B3" t="n">
        <v>28397</v>
      </c>
    </row>
    <row r="4" spans="1:2">
      <c s="4" r="A4" t="s">
        <v>520</v>
      </c>
      <c s="6" r="B4" t="n">
        <v>25886</v>
      </c>
    </row>
    <row r="5" spans="1:2">
      <c s="4" r="A5" t="s">
        <v>521</v>
      </c>
      <c s="6" r="B5" t="n">
        <v>54283</v>
      </c>
    </row>
    <row r="6" spans="1:2">
      <c s="4" r="A6" t="s">
        <v>522</v>
      </c>
      <c s="6" r="B6" t="n">
        <v>18000</v>
      </c>
    </row>
    <row r="7" spans="1:2">
      <c s="4" r="A7" t="s">
        <v>523</v>
      </c>
      <c s="7" r="B7" t="n">
        <v>722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4</v>
      </c>
      <c s="2" r="B1" t="s">
        <v>2</v>
      </c>
      <c s="2" r="C1" t="s">
        <v>525</v>
      </c>
      <c s="2" r="D1" t="s">
        <v>30</v>
      </c>
    </row>
    <row r="2" spans="1:4">
      <c s="3" r="A2" t="s">
        <v>518</v>
      </c>
    </row>
    <row r="3" spans="1:4">
      <c s="4" r="A3" t="s">
        <v>40</v>
      </c>
      <c s="7" r="B3" t="n">
        <v>289441</v>
      </c>
      <c s="7" r="D3" t="n">
        <v>262032</v>
      </c>
    </row>
    <row r="4" spans="1:4">
      <c s="4" r="A4" t="s">
        <v>513</v>
      </c>
    </row>
    <row r="5" spans="1:4">
      <c s="3" r="A5" t="s">
        <v>518</v>
      </c>
    </row>
    <row r="6" spans="1:4">
      <c s="4" r="A6" t="s">
        <v>32</v>
      </c>
      <c s="7" r="C6" t="n">
        <v>1482</v>
      </c>
    </row>
    <row r="7" spans="1:4">
      <c s="4" r="A7" t="s">
        <v>526</v>
      </c>
      <c s="6" r="C7" t="n">
        <v>692</v>
      </c>
    </row>
    <row r="8" spans="1:4">
      <c s="4" r="A8" t="s">
        <v>527</v>
      </c>
      <c s="6" r="C8" t="n">
        <v>65000</v>
      </c>
    </row>
    <row r="9" spans="1:4">
      <c s="4" r="A9" t="s">
        <v>40</v>
      </c>
      <c s="6" r="C9" t="n">
        <v>24530</v>
      </c>
    </row>
    <row r="10" spans="1:4">
      <c s="4" r="A10" t="s">
        <v>45</v>
      </c>
      <c s="6" r="C10" t="n">
        <v>91704</v>
      </c>
    </row>
    <row r="11" spans="1:4">
      <c s="4" r="A11" t="s">
        <v>48</v>
      </c>
      <c s="6" r="C11" t="n">
        <v>398</v>
      </c>
    </row>
    <row r="12" spans="1:4">
      <c s="4" r="A12" t="s">
        <v>54</v>
      </c>
      <c s="6" r="C12" t="n">
        <v>18000</v>
      </c>
    </row>
    <row r="13" spans="1:4">
      <c s="4" r="A13" t="s">
        <v>55</v>
      </c>
      <c s="6" r="C13" t="n">
        <v>19023</v>
      </c>
    </row>
    <row r="14" spans="1:4">
      <c s="4" r="A14" t="s">
        <v>58</v>
      </c>
      <c s="6" r="C14" t="n">
        <v>37421</v>
      </c>
    </row>
    <row r="15" spans="1:4">
      <c s="4" r="A15" t="s">
        <v>528</v>
      </c>
      <c s="7" r="C15" t="n">
        <v>542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29</v>
      </c>
      <c s="2" r="B1" t="s">
        <v>517</v>
      </c>
    </row>
    <row r="2" spans="1:2">
      <c s="3" r="A2" t="s">
        <v>518</v>
      </c>
    </row>
    <row r="3" spans="1:2">
      <c s="4" r="A3" t="s">
        <v>530</v>
      </c>
      <c s="7" r="B3" t="n">
        <v>28397</v>
      </c>
    </row>
    <row r="4" spans="1:2">
      <c s="4" r="A4" t="s">
        <v>407</v>
      </c>
      <c s="7" r="B4" t="n">
        <v>26300</v>
      </c>
    </row>
    <row r="5" spans="1:2">
      <c s="4" r="A5" t="s">
        <v>531</v>
      </c>
      <c s="4" r="B5" t="s">
        <v>515</v>
      </c>
    </row>
    <row r="6" spans="1:2">
      <c s="4" r="A6" t="s">
        <v>532</v>
      </c>
      <c s="7" r="B6" t="n">
        <v>25886</v>
      </c>
    </row>
    <row r="7" spans="1:2">
      <c s="4" r="A7" t="s">
        <v>97</v>
      </c>
      <c s="6" r="B7" t="n">
        <v>22700</v>
      </c>
    </row>
    <row r="8" spans="1:2">
      <c s="4" r="A8" t="s">
        <v>533</v>
      </c>
    </row>
    <row r="9" spans="1:2">
      <c s="3" r="A9" t="s">
        <v>518</v>
      </c>
    </row>
    <row r="10" spans="1:2">
      <c s="4" r="A10" t="s">
        <v>407</v>
      </c>
      <c s="7" r="B10" t="n">
        <v>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36"/>
    <col customWidth="1" max="6" min="6" width="29"/>
    <col customWidth="1" max="7" min="7" width="49"/>
    <col customWidth="1" max="8" min="8" width="39"/>
  </cols>
  <sheetData>
    <row r="1" spans="1:8">
      <c s="1" r="A1" t="s">
        <v>127</v>
      </c>
      <c s="2" r="B1" t="s">
        <v>128</v>
      </c>
      <c s="2" r="C1" t="s">
        <v>129</v>
      </c>
      <c s="2" r="D1" t="s">
        <v>130</v>
      </c>
      <c s="2" r="E1" t="s">
        <v>131</v>
      </c>
      <c s="2" r="F1" t="s">
        <v>132</v>
      </c>
      <c s="2" r="G1" t="s">
        <v>133</v>
      </c>
      <c s="2" r="H1" t="s">
        <v>134</v>
      </c>
    </row>
    <row r="2" spans="1:8">
      <c s="4" r="A2" t="s">
        <v>135</v>
      </c>
      <c s="6" r="C2" t="n">
        <v>56152000</v>
      </c>
      <c s="6" r="D2" t="n">
        <v>2193000</v>
      </c>
    </row>
    <row r="3" spans="1:8">
      <c s="4" r="A3" t="s">
        <v>136</v>
      </c>
      <c s="7" r="B3" t="n">
        <v>586222</v>
      </c>
      <c s="7" r="C3" t="n">
        <v>56</v>
      </c>
      <c s="7" r="D3" t="n">
        <v>-50000</v>
      </c>
      <c s="7" r="E3" t="n">
        <v>697427</v>
      </c>
      <c s="7" r="F3" t="n">
        <v>-60411</v>
      </c>
      <c s="7" r="G3" t="n">
        <v>-766</v>
      </c>
      <c s="7" r="H3" t="n">
        <v>-84</v>
      </c>
    </row>
    <row r="4" spans="1:8">
      <c s="3" r="A4" t="s">
        <v>137</v>
      </c>
    </row>
    <row r="5" spans="1:8">
      <c s="4" r="A5" t="s">
        <v>138</v>
      </c>
      <c s="6" r="B5" t="n">
        <v>3547431</v>
      </c>
      <c s="6" r="C5" t="n">
        <v>3547000</v>
      </c>
    </row>
    <row r="6" spans="1:8">
      <c s="4" r="A6" t="s">
        <v>139</v>
      </c>
      <c s="7" r="B6" t="n">
        <v>74213</v>
      </c>
      <c s="7" r="C6" t="n">
        <v>4</v>
      </c>
      <c s="6" r="E6" t="n">
        <v>74209</v>
      </c>
    </row>
    <row r="7" spans="1:8">
      <c s="4" r="A7" t="s">
        <v>140</v>
      </c>
      <c s="6" r="B7" t="n">
        <v>237413</v>
      </c>
      <c s="6" r="C7" t="n">
        <v>237000</v>
      </c>
    </row>
    <row r="8" spans="1:8">
      <c s="4" r="A8" t="s">
        <v>141</v>
      </c>
      <c s="7" r="B8" t="n">
        <v>0</v>
      </c>
      <c s="7" r="C8" t="n">
        <v>0</v>
      </c>
      <c s="6" r="E8" t="n">
        <v>0</v>
      </c>
    </row>
    <row r="9" spans="1:8">
      <c s="4" r="A9" t="s">
        <v>142</v>
      </c>
      <c s="6" r="C9" t="n">
        <v>6653000</v>
      </c>
    </row>
    <row r="10" spans="1:8">
      <c s="4" r="A10" t="s">
        <v>143</v>
      </c>
      <c s="6" r="B10" t="n">
        <v>189599</v>
      </c>
      <c s="7" r="C10" t="n">
        <v>6</v>
      </c>
      <c s="6" r="E10" t="n">
        <v>189593</v>
      </c>
    </row>
    <row r="11" spans="1:8">
      <c s="4" r="A11" t="s">
        <v>144</v>
      </c>
      <c s="6" r="B11" t="n">
        <v>23078</v>
      </c>
      <c s="6" r="E11" t="n">
        <v>23078</v>
      </c>
    </row>
    <row r="12" spans="1:8">
      <c s="4" r="A12" t="s">
        <v>145</v>
      </c>
      <c s="6" r="B12" t="n">
        <v>7675</v>
      </c>
      <c s="6" r="E12" t="n">
        <v>7675</v>
      </c>
    </row>
    <row r="13" spans="1:8">
      <c s="4" r="A13" t="s">
        <v>107</v>
      </c>
      <c s="6" r="B13" t="n">
        <v>15260</v>
      </c>
      <c s="6" r="F13" t="n">
        <v>15512</v>
      </c>
      <c s="6" r="H13" t="n">
        <v>-252</v>
      </c>
    </row>
    <row r="14" spans="1:8">
      <c s="4" r="A14" t="s">
        <v>146</v>
      </c>
      <c s="6" r="B14" t="n">
        <v>-3876</v>
      </c>
      <c s="6" r="G14" t="n">
        <v>-3876</v>
      </c>
    </row>
    <row r="15" spans="1:8">
      <c s="4" r="A15" t="s">
        <v>147</v>
      </c>
      <c s="6" r="B15" t="n">
        <v>-10</v>
      </c>
      <c s="6" r="G15" t="n">
        <v>-10</v>
      </c>
    </row>
    <row r="16" spans="1:8">
      <c s="4" r="A16" t="s">
        <v>148</v>
      </c>
      <c s="6" r="C16" t="n">
        <v>66589000</v>
      </c>
      <c s="6" r="D16" t="n">
        <v>2193000</v>
      </c>
    </row>
    <row r="17" spans="1:8">
      <c s="4" r="A17" t="s">
        <v>149</v>
      </c>
      <c s="7" r="B17" t="n">
        <v>892161</v>
      </c>
      <c s="7" r="C17" t="n">
        <v>66</v>
      </c>
      <c s="7" r="D17" t="n">
        <v>-50000</v>
      </c>
      <c s="6" r="E17" t="n">
        <v>991982</v>
      </c>
      <c s="6" r="F17" t="n">
        <v>-44899</v>
      </c>
      <c s="6" r="G17" t="n">
        <v>-4652</v>
      </c>
      <c s="6" r="H17" t="n">
        <v>-336</v>
      </c>
    </row>
    <row r="18" spans="1:8">
      <c s="3" r="A18" t="s">
        <v>137</v>
      </c>
    </row>
    <row r="19" spans="1:8">
      <c s="4" r="A19" t="s">
        <v>138</v>
      </c>
      <c s="6" r="B19" t="n">
        <v>864457</v>
      </c>
      <c s="6" r="C19" t="n">
        <v>864000</v>
      </c>
    </row>
    <row r="20" spans="1:8">
      <c s="4" r="A20" t="s">
        <v>139</v>
      </c>
      <c s="7" r="B20" t="n">
        <v>17343</v>
      </c>
      <c s="7" r="C20" t="n">
        <v>1</v>
      </c>
      <c s="6" r="E20" t="n">
        <v>17342</v>
      </c>
    </row>
    <row r="21" spans="1:8">
      <c s="4" r="A21" t="s">
        <v>140</v>
      </c>
      <c s="6" r="B21" t="n">
        <v>212136</v>
      </c>
      <c s="6" r="C21" t="n">
        <v>214000</v>
      </c>
    </row>
    <row r="22" spans="1:8">
      <c s="4" r="A22" t="s">
        <v>141</v>
      </c>
      <c s="7" r="B22" t="n">
        <v>1</v>
      </c>
      <c s="7" r="C22" t="n">
        <v>1</v>
      </c>
      <c s="6" r="E22" t="n">
        <v>0</v>
      </c>
    </row>
    <row r="23" spans="1:8">
      <c s="4" r="A23" t="s">
        <v>144</v>
      </c>
      <c s="6" r="B23" t="n">
        <v>34311</v>
      </c>
      <c s="6" r="E23" t="n">
        <v>34311</v>
      </c>
    </row>
    <row r="24" spans="1:8">
      <c s="4" r="A24" t="s">
        <v>145</v>
      </c>
      <c s="6" r="B24" t="n">
        <v>1443</v>
      </c>
      <c s="6" r="E24" t="n">
        <v>1443</v>
      </c>
    </row>
    <row r="25" spans="1:8">
      <c s="4" r="A25" t="s">
        <v>107</v>
      </c>
      <c s="6" r="B25" t="n">
        <v>-32348</v>
      </c>
      <c s="6" r="F25" t="n">
        <v>-32210</v>
      </c>
      <c s="6" r="H25" t="n">
        <v>-138</v>
      </c>
    </row>
    <row r="26" spans="1:8">
      <c s="4" r="A26" t="s">
        <v>146</v>
      </c>
      <c s="6" r="B26" t="n">
        <v>7180</v>
      </c>
      <c s="6" r="G26" t="n">
        <v>7180</v>
      </c>
    </row>
    <row r="27" spans="1:8">
      <c s="4" r="A27" t="s">
        <v>147</v>
      </c>
      <c s="6" r="B27" t="n">
        <v>0</v>
      </c>
    </row>
    <row r="28" spans="1:8">
      <c s="4" r="A28" t="s">
        <v>150</v>
      </c>
      <c s="6" r="C28" t="n">
        <v>67667000</v>
      </c>
      <c s="6" r="D28" t="n">
        <v>2193000</v>
      </c>
    </row>
    <row r="29" spans="1:8">
      <c s="4" r="A29" t="s">
        <v>151</v>
      </c>
      <c s="7" r="B29" t="n">
        <v>920091</v>
      </c>
      <c s="7" r="C29" t="n">
        <v>68</v>
      </c>
      <c s="7" r="D29" t="n">
        <v>-50000</v>
      </c>
      <c s="6" r="E29" t="n">
        <v>1045078</v>
      </c>
      <c s="6" r="F29" t="n">
        <v>-77109</v>
      </c>
      <c s="6" r="G29" t="n">
        <v>2528</v>
      </c>
      <c s="6" r="H29" t="n">
        <v>-474</v>
      </c>
    </row>
    <row r="30" spans="1:8">
      <c s="3" r="A30" t="s">
        <v>137</v>
      </c>
    </row>
    <row r="31" spans="1:8">
      <c s="4" r="A31" t="s">
        <v>138</v>
      </c>
      <c s="6" r="B31" t="n">
        <v>2989324</v>
      </c>
      <c s="6" r="C31" t="n">
        <v>2989000</v>
      </c>
    </row>
    <row r="32" spans="1:8">
      <c s="4" r="A32" t="s">
        <v>139</v>
      </c>
      <c s="7" r="B32" t="n">
        <v>65238</v>
      </c>
      <c s="7" r="C32" t="n">
        <v>3</v>
      </c>
      <c s="6" r="E32" t="n">
        <v>65235</v>
      </c>
    </row>
    <row r="33" spans="1:8">
      <c s="4" r="A33" t="s">
        <v>140</v>
      </c>
      <c s="6" r="B33" t="n">
        <v>166042</v>
      </c>
      <c s="6" r="C33" t="n">
        <v>166000</v>
      </c>
    </row>
    <row r="34" spans="1:8">
      <c s="4" r="A34" t="s">
        <v>141</v>
      </c>
      <c s="7" r="B34" t="n">
        <v>0</v>
      </c>
      <c s="7" r="C34" t="n">
        <v>0</v>
      </c>
      <c s="6" r="E34" t="n">
        <v>29963</v>
      </c>
    </row>
    <row r="35" spans="1:8">
      <c s="4" r="A35" t="s">
        <v>142</v>
      </c>
      <c s="6" r="C35" t="n">
        <v>945000</v>
      </c>
    </row>
    <row r="36" spans="1:8">
      <c s="4" r="A36" t="s">
        <v>143</v>
      </c>
      <c s="6" r="B36" t="n">
        <v>29964</v>
      </c>
      <c s="7" r="C36" t="n">
        <v>1</v>
      </c>
    </row>
    <row r="37" spans="1:8">
      <c s="4" r="A37" t="s">
        <v>144</v>
      </c>
      <c s="6" r="B37" t="n">
        <v>30605</v>
      </c>
      <c s="6" r="E37" t="n">
        <v>30605</v>
      </c>
    </row>
    <row r="38" spans="1:8">
      <c s="4" r="A38" t="s">
        <v>152</v>
      </c>
      <c s="6" r="B38" t="n">
        <v>37177</v>
      </c>
      <c s="6" r="E38" t="n">
        <v>37177</v>
      </c>
    </row>
    <row r="39" spans="1:8">
      <c s="4" r="A39" t="s">
        <v>107</v>
      </c>
      <c s="6" r="B39" t="n">
        <v>-352746</v>
      </c>
      <c s="6" r="F39" t="n">
        <v>-352756</v>
      </c>
      <c s="6" r="H39" t="n">
        <v>10</v>
      </c>
    </row>
    <row r="40" spans="1:8">
      <c s="4" r="A40" t="s">
        <v>146</v>
      </c>
      <c s="6" r="B40" t="n">
        <v>1445</v>
      </c>
      <c s="6" r="G40" t="n">
        <v>1445</v>
      </c>
    </row>
    <row r="41" spans="1:8">
      <c s="4" r="A41" t="s">
        <v>147</v>
      </c>
      <c s="6" r="B41" t="n">
        <v>0</v>
      </c>
    </row>
    <row r="42" spans="1:8">
      <c s="4" r="A42" t="s">
        <v>153</v>
      </c>
      <c s="6" r="C42" t="n">
        <v>71767000</v>
      </c>
      <c s="6" r="D42" t="n">
        <v>2193000</v>
      </c>
    </row>
    <row r="43" spans="1:8">
      <c s="4" r="A43" t="s">
        <v>154</v>
      </c>
      <c s="7" r="B43" t="n">
        <v>731774</v>
      </c>
      <c s="7" r="C43" t="n">
        <v>72</v>
      </c>
      <c s="7" r="D43" t="n">
        <v>-50000</v>
      </c>
      <c s="7" r="E43" t="n">
        <v>1208058</v>
      </c>
      <c s="7" r="F43" t="n">
        <v>-429865</v>
      </c>
      <c s="7" r="G43" t="n">
        <v>3973</v>
      </c>
      <c s="7" r="H43" t="n">
        <v>-4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r="1" spans="1:5">
      <c s="1" r="A1" t="s">
        <v>534</v>
      </c>
      <c s="2" r="B1" t="s">
        <v>409</v>
      </c>
      <c s="2" r="C1" t="s">
        <v>1</v>
      </c>
    </row>
    <row r="2" spans="1:5">
      <c s="2" r="B2" t="s">
        <v>4</v>
      </c>
      <c s="2" r="C2" t="s">
        <v>2</v>
      </c>
      <c s="2" r="D2" t="s">
        <v>30</v>
      </c>
      <c s="2" r="E2" t="s">
        <v>84</v>
      </c>
    </row>
    <row r="3" spans="1:5">
      <c s="3" r="A3" t="s">
        <v>535</v>
      </c>
    </row>
    <row r="4" spans="1:5">
      <c s="4" r="A4" t="s">
        <v>536</v>
      </c>
      <c s="4" r="C4" t="s">
        <v>537</v>
      </c>
    </row>
    <row r="5" spans="1:5">
      <c s="4" r="A5" t="s">
        <v>538</v>
      </c>
      <c s="7" r="C5" t="n">
        <v>413716</v>
      </c>
      <c s="7" r="D5" t="n">
        <v>135155</v>
      </c>
    </row>
    <row r="6" spans="1:5">
      <c s="4" r="A6" t="s">
        <v>539</v>
      </c>
      <c s="6" r="C6" t="n">
        <v>-31116</v>
      </c>
      <c s="6" r="D6" t="n">
        <v>-46117</v>
      </c>
    </row>
    <row r="7" spans="1:5">
      <c s="4" r="A7" t="s">
        <v>540</v>
      </c>
      <c s="6" r="C7" t="n">
        <v>382600</v>
      </c>
      <c s="6" r="D7" t="n">
        <v>89038</v>
      </c>
    </row>
    <row r="8" spans="1:5">
      <c s="3" r="A8" t="s">
        <v>541</v>
      </c>
    </row>
    <row r="9" spans="1:5">
      <c s="4" r="A9" t="s">
        <v>542</v>
      </c>
      <c s="6" r="C9" t="n">
        <v>17000</v>
      </c>
      <c s="6" r="D9" t="n">
        <v>32200</v>
      </c>
      <c s="7" r="E9" t="n">
        <v>13800</v>
      </c>
    </row>
    <row r="10" spans="1:5">
      <c s="3" r="A10" t="s">
        <v>543</v>
      </c>
    </row>
    <row r="11" spans="1:5">
      <c s="4" r="A11" t="s">
        <v>544</v>
      </c>
      <c s="6" r="C11" t="n">
        <v>25100</v>
      </c>
    </row>
    <row r="12" spans="1:5">
      <c s="4" r="A12" t="s">
        <v>545</v>
      </c>
      <c s="6" r="C12" t="n">
        <v>25200</v>
      </c>
    </row>
    <row r="13" spans="1:5">
      <c s="4" r="A13" t="s">
        <v>546</v>
      </c>
      <c s="6" r="C13" t="n">
        <v>24800</v>
      </c>
    </row>
    <row r="14" spans="1:5">
      <c s="4" r="A14" t="s">
        <v>547</v>
      </c>
      <c s="6" r="C14" t="n">
        <v>24500</v>
      </c>
    </row>
    <row r="15" spans="1:5">
      <c s="4" r="A15" t="s">
        <v>548</v>
      </c>
      <c s="6" r="C15" t="n">
        <v>24400</v>
      </c>
    </row>
    <row r="16" spans="1:5">
      <c s="4" r="A16" t="s">
        <v>549</v>
      </c>
      <c s="6" r="C16" t="n">
        <v>258600</v>
      </c>
    </row>
    <row r="17" spans="1:5">
      <c s="4" r="A17" t="s">
        <v>550</v>
      </c>
      <c s="6" r="C17" t="n">
        <v>253620</v>
      </c>
      <c s="6" r="D17" t="n">
        <v>474680</v>
      </c>
    </row>
    <row r="18" spans="1:5">
      <c s="4" r="A18" t="s">
        <v>551</v>
      </c>
    </row>
    <row r="19" spans="1:5">
      <c s="3" r="A19" t="s">
        <v>543</v>
      </c>
    </row>
    <row r="20" spans="1:5">
      <c s="4" r="A20" t="s">
        <v>550</v>
      </c>
      <c s="6" r="C20" t="n">
        <v>253620</v>
      </c>
      <c s="6" r="D20" t="n">
        <v>474680</v>
      </c>
    </row>
    <row r="21" spans="1:5">
      <c s="4" r="A21" t="s">
        <v>552</v>
      </c>
    </row>
    <row r="22" spans="1:5">
      <c s="3" r="A22" t="s">
        <v>535</v>
      </c>
    </row>
    <row r="23" spans="1:5">
      <c s="4" r="A23" t="s">
        <v>538</v>
      </c>
      <c s="6" r="C23" t="n">
        <v>9126</v>
      </c>
      <c s="6" r="D23" t="n">
        <v>9125</v>
      </c>
    </row>
    <row r="24" spans="1:5">
      <c s="4" r="A24" t="s">
        <v>539</v>
      </c>
      <c s="6" r="C24" t="n">
        <v>-9126</v>
      </c>
      <c s="6" r="D24" t="n">
        <v>-8961</v>
      </c>
    </row>
    <row r="25" spans="1:5">
      <c s="4" r="A25" t="s">
        <v>540</v>
      </c>
      <c s="7" r="C25" t="n">
        <v>0</v>
      </c>
      <c s="6" r="D25" t="n">
        <v>164</v>
      </c>
    </row>
    <row r="26" spans="1:5">
      <c s="4" r="A26" t="s">
        <v>553</v>
      </c>
    </row>
    <row r="27" spans="1:5">
      <c s="3" r="A27" t="s">
        <v>535</v>
      </c>
    </row>
    <row r="28" spans="1:5">
      <c s="4" r="A28" t="s">
        <v>536</v>
      </c>
      <c s="4" r="C28" t="s">
        <v>554</v>
      </c>
    </row>
    <row r="29" spans="1:5">
      <c s="4" r="A29" t="s">
        <v>538</v>
      </c>
      <c s="7" r="C29" t="n">
        <v>31500</v>
      </c>
      <c s="6" r="D29" t="n">
        <v>39000</v>
      </c>
    </row>
    <row r="30" spans="1:5">
      <c s="4" r="A30" t="s">
        <v>539</v>
      </c>
      <c s="6" r="C30" t="n">
        <v>-7869</v>
      </c>
      <c s="6" r="D30" t="n">
        <v>-34936</v>
      </c>
    </row>
    <row r="31" spans="1:5">
      <c s="4" r="A31" t="s">
        <v>540</v>
      </c>
      <c s="7" r="C31" t="n">
        <v>23631</v>
      </c>
      <c s="6" r="D31" t="n">
        <v>4064</v>
      </c>
    </row>
    <row r="32" spans="1:5">
      <c s="4" r="A32" t="s">
        <v>555</v>
      </c>
    </row>
    <row r="33" spans="1:5">
      <c s="3" r="A33" t="s">
        <v>535</v>
      </c>
    </row>
    <row r="34" spans="1:5">
      <c s="4" r="A34" t="s">
        <v>536</v>
      </c>
      <c s="4" r="C34" t="s">
        <v>556</v>
      </c>
    </row>
    <row r="35" spans="1:5">
      <c s="4" r="A35" t="s">
        <v>538</v>
      </c>
      <c s="7" r="C35" t="n">
        <v>373090</v>
      </c>
      <c s="6" r="D35" t="n">
        <v>87030</v>
      </c>
    </row>
    <row r="36" spans="1:5">
      <c s="4" r="A36" t="s">
        <v>539</v>
      </c>
      <c s="6" r="C36" t="n">
        <v>-14121</v>
      </c>
      <c s="6" r="D36" t="n">
        <v>-2220</v>
      </c>
    </row>
    <row r="37" spans="1:5">
      <c s="4" r="A37" t="s">
        <v>540</v>
      </c>
      <c s="7" r="C37" t="n">
        <v>358969</v>
      </c>
      <c s="7" r="D37" t="n">
        <v>84810</v>
      </c>
    </row>
    <row r="38" spans="1:5">
      <c s="4" r="A38" t="s">
        <v>557</v>
      </c>
    </row>
    <row r="39" spans="1:5">
      <c s="3" r="A39" t="s">
        <v>535</v>
      </c>
    </row>
    <row r="40" spans="1:5">
      <c s="4" r="A40" t="s">
        <v>558</v>
      </c>
      <c s="7" r="B40" t="n">
        <v>250000</v>
      </c>
    </row>
    <row r="41" spans="1:5">
      <c s="4" r="A41" t="s">
        <v>559</v>
      </c>
    </row>
    <row r="42" spans="1:5">
      <c s="3" r="A42" t="s">
        <v>535</v>
      </c>
    </row>
    <row r="43" spans="1:5">
      <c s="4" r="A43" t="s">
        <v>558</v>
      </c>
      <c s="7" r="B43" t="n">
        <v>361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560</v>
      </c>
      <c s="2" r="B1" t="s">
        <v>1</v>
      </c>
    </row>
    <row r="2" spans="1:3">
      <c s="2" r="B2" t="s">
        <v>2</v>
      </c>
      <c s="2" r="C2" t="s">
        <v>30</v>
      </c>
    </row>
    <row r="3" spans="1:3">
      <c s="3" r="A3" t="s">
        <v>561</v>
      </c>
    </row>
    <row r="4" spans="1:3">
      <c s="4" r="A4" t="s">
        <v>562</v>
      </c>
      <c s="7" r="B4" t="n">
        <v>286532</v>
      </c>
      <c s="7" r="C4" t="n">
        <v>257694</v>
      </c>
    </row>
    <row r="5" spans="1:3">
      <c s="4" r="A5" t="s">
        <v>563</v>
      </c>
      <c s="6" r="B5" t="n">
        <v>-24500</v>
      </c>
      <c s="6" r="C5" t="n">
        <v>0</v>
      </c>
    </row>
    <row r="6" spans="1:3">
      <c s="4" r="A6" t="s">
        <v>564</v>
      </c>
      <c s="6" r="B6" t="n">
        <v>2879</v>
      </c>
      <c s="6" r="C6" t="n">
        <v>3775</v>
      </c>
    </row>
    <row r="7" spans="1:3">
      <c s="4" r="A7" t="s">
        <v>565</v>
      </c>
      <c s="6" r="B7" t="n">
        <v>289441</v>
      </c>
      <c s="6" r="C7" t="n">
        <v>286532</v>
      </c>
    </row>
    <row r="8" spans="1:3">
      <c s="4" r="A8" t="s">
        <v>40</v>
      </c>
      <c s="6" r="C8" t="n">
        <v>24500</v>
      </c>
    </row>
    <row r="9" spans="1:3">
      <c s="4" r="A9" t="s">
        <v>566</v>
      </c>
    </row>
    <row r="10" spans="1:3">
      <c s="3" r="A10" t="s">
        <v>561</v>
      </c>
    </row>
    <row r="11" spans="1:3">
      <c s="4" r="A11" t="s">
        <v>567</v>
      </c>
      <c s="6" r="B11" t="n">
        <v>0</v>
      </c>
      <c s="6" r="C11" t="n">
        <v>25063</v>
      </c>
    </row>
    <row r="12" spans="1:3">
      <c s="4" r="A12" t="s">
        <v>513</v>
      </c>
    </row>
    <row r="13" spans="1:3">
      <c s="3" r="A13" t="s">
        <v>561</v>
      </c>
    </row>
    <row r="14" spans="1:3">
      <c s="4" r="A14" t="s">
        <v>567</v>
      </c>
      <c s="7" r="B14" t="n">
        <v>24530</v>
      </c>
      <c s="7" r="C14"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68</v>
      </c>
      <c s="2" r="B1" t="s">
        <v>2</v>
      </c>
      <c s="2" r="C1" t="s">
        <v>30</v>
      </c>
    </row>
    <row r="2" spans="1:3">
      <c s="3" r="A2" t="s">
        <v>225</v>
      </c>
    </row>
    <row r="3" spans="1:3">
      <c s="4" r="A3" t="s">
        <v>569</v>
      </c>
      <c s="7" r="B3" t="n">
        <v>3790</v>
      </c>
      <c s="7" r="C3" t="n">
        <v>26821</v>
      </c>
    </row>
    <row r="4" spans="1:3">
      <c s="4" r="A4" t="s">
        <v>570</v>
      </c>
      <c s="6" r="B4" t="n">
        <v>36267</v>
      </c>
      <c s="6" r="C4" t="n">
        <v>29726</v>
      </c>
    </row>
    <row r="5" spans="1:3">
      <c s="4" r="A5" t="s">
        <v>571</v>
      </c>
      <c s="6" r="B5" t="n">
        <v>31011</v>
      </c>
      <c s="6" r="C5" t="n">
        <v>43992</v>
      </c>
    </row>
    <row r="6" spans="1:3">
      <c s="4" r="A6" t="s">
        <v>572</v>
      </c>
      <c s="6" r="B6" t="n">
        <v>11202</v>
      </c>
      <c s="6" r="C6" t="n">
        <v>6495</v>
      </c>
    </row>
    <row r="7" spans="1:3">
      <c s="4" r="A7" t="s">
        <v>573</v>
      </c>
      <c s="6" r="B7" t="n">
        <v>17930</v>
      </c>
      <c s="6" r="C7" t="n">
        <v>14045</v>
      </c>
    </row>
    <row r="8" spans="1:3">
      <c s="4" r="A8" t="s">
        <v>574</v>
      </c>
      <c s="6" r="B8" t="n">
        <v>18821</v>
      </c>
      <c s="6" r="C8" t="n">
        <v>30919</v>
      </c>
    </row>
    <row r="9" spans="1:3">
      <c s="4" r="A9" t="s">
        <v>575</v>
      </c>
      <c s="6" r="B9" t="n">
        <v>4639</v>
      </c>
      <c s="6" r="C9" t="n">
        <v>6939</v>
      </c>
    </row>
    <row r="10" spans="1:3">
      <c s="4" r="A10" t="s">
        <v>576</v>
      </c>
      <c s="6" r="B10" t="n">
        <v>4898</v>
      </c>
      <c s="6" r="C10" t="n">
        <v>315</v>
      </c>
    </row>
    <row r="11" spans="1:3">
      <c s="4" r="A11" t="s">
        <v>48</v>
      </c>
      <c s="7" r="B11" t="n">
        <v>128558</v>
      </c>
      <c s="7" r="C11" t="n">
        <v>1592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32"/>
    <col customWidth="1" max="3" min="3" width="21"/>
    <col customWidth="1" max="4" min="4" width="21"/>
    <col customWidth="1" max="5" min="5" width="21"/>
  </cols>
  <sheetData>
    <row r="1" spans="1:5">
      <c s="1" r="A1" t="s">
        <v>577</v>
      </c>
      <c s="2" r="B1" t="s">
        <v>578</v>
      </c>
      <c s="2" r="C1" t="s">
        <v>1</v>
      </c>
    </row>
    <row r="2" spans="1:5">
      <c s="2" r="B2" t="s">
        <v>579</v>
      </c>
      <c s="2" r="C2" t="s">
        <v>580</v>
      </c>
      <c s="2" r="D2" t="s">
        <v>581</v>
      </c>
      <c s="2" r="E2" t="s">
        <v>582</v>
      </c>
    </row>
    <row r="3" spans="1:5">
      <c s="3" r="A3" t="s">
        <v>583</v>
      </c>
    </row>
    <row r="4" spans="1:5">
      <c s="4" r="A4" t="s">
        <v>584</v>
      </c>
      <c s="7" r="C4" t="n">
        <v>89996000</v>
      </c>
      <c s="7" r="D4" t="n">
        <v>72092000</v>
      </c>
    </row>
    <row r="5" spans="1:5">
      <c s="3" r="A5" t="s">
        <v>100</v>
      </c>
    </row>
    <row r="6" spans="1:5">
      <c s="4" r="A6" t="s">
        <v>585</v>
      </c>
      <c s="6" r="C6" t="n">
        <v>2433000</v>
      </c>
      <c s="6" r="D6" t="n">
        <v>1332000</v>
      </c>
      <c s="7" r="E6" t="n">
        <v>1179000</v>
      </c>
    </row>
    <row r="7" spans="1:5">
      <c s="4" r="A7" t="s">
        <v>163</v>
      </c>
      <c s="6" r="C7" t="n">
        <v>21243000</v>
      </c>
      <c s="6" r="D7" t="n">
        <v>10588000</v>
      </c>
      <c s="6" r="E7" t="n">
        <v>9978000</v>
      </c>
    </row>
    <row r="8" spans="1:5">
      <c s="4" r="A8" t="s">
        <v>586</v>
      </c>
    </row>
    <row r="9" spans="1:5">
      <c s="3" r="A9" t="s">
        <v>583</v>
      </c>
    </row>
    <row r="10" spans="1:5">
      <c s="4" r="A10" t="s">
        <v>587</v>
      </c>
      <c s="7" r="B10" t="n">
        <v>400000000</v>
      </c>
      <c s="6" r="C10" t="n">
        <v>400000000</v>
      </c>
      <c s="6" r="D10" t="n">
        <v>0</v>
      </c>
    </row>
    <row r="11" spans="1:5">
      <c s="4" r="A11" t="s">
        <v>588</v>
      </c>
      <c s="4" r="B11" t="s">
        <v>589</v>
      </c>
    </row>
    <row r="12" spans="1:5">
      <c s="4" r="A12" t="s">
        <v>590</v>
      </c>
      <c s="7" r="B12" t="n">
        <v>387200000</v>
      </c>
    </row>
    <row r="13" spans="1:5">
      <c s="4" r="A13" t="s">
        <v>591</v>
      </c>
      <c s="6" r="B13" t="n">
        <v>20</v>
      </c>
    </row>
    <row r="14" spans="1:5">
      <c s="4" r="A14" t="s">
        <v>592</v>
      </c>
      <c s="4" r="B14" t="s">
        <v>593</v>
      </c>
    </row>
    <row r="15" spans="1:5">
      <c s="4" r="A15" t="s">
        <v>594</v>
      </c>
      <c s="4" r="B15" t="s">
        <v>595</v>
      </c>
    </row>
    <row r="16" spans="1:5">
      <c s="4" r="A16" t="s">
        <v>596</v>
      </c>
      <c s="4" r="B16" t="s">
        <v>597</v>
      </c>
    </row>
    <row r="17" spans="1:5">
      <c s="4" r="A17" t="s">
        <v>598</v>
      </c>
      <c s="4" r="B17" t="s">
        <v>599</v>
      </c>
    </row>
    <row r="18" spans="1:5">
      <c s="4" r="A18" t="s">
        <v>600</v>
      </c>
      <c s="12" r="B18" t="n">
        <v>0.0298806</v>
      </c>
    </row>
    <row r="19" spans="1:5">
      <c s="4" r="A19" t="s">
        <v>601</v>
      </c>
      <c s="10" r="B19" t="n">
        <v>33.47</v>
      </c>
    </row>
    <row r="20" spans="1:5">
      <c s="4" r="A20" t="s">
        <v>602</v>
      </c>
      <c s="4" r="B20" t="s">
        <v>603</v>
      </c>
    </row>
    <row r="21" spans="1:5">
      <c s="4" r="A21" t="s">
        <v>604</v>
      </c>
      <c s="4" r="B21" t="s">
        <v>605</v>
      </c>
    </row>
    <row r="22" spans="1:5">
      <c s="4" r="A22" t="s">
        <v>606</v>
      </c>
      <c s="4" r="B22" t="s">
        <v>605</v>
      </c>
    </row>
    <row r="23" spans="1:5">
      <c s="4" r="A23" t="s">
        <v>607</v>
      </c>
      <c s="4" r="B23" t="s">
        <v>608</v>
      </c>
    </row>
    <row r="24" spans="1:5">
      <c s="4" r="A24" t="s">
        <v>609</v>
      </c>
      <c s="4" r="B24" t="s">
        <v>605</v>
      </c>
    </row>
    <row r="25" spans="1:5">
      <c s="4" r="A25" t="s">
        <v>606</v>
      </c>
      <c s="4" r="B25" t="s">
        <v>605</v>
      </c>
    </row>
    <row r="26" spans="1:5">
      <c s="4" r="A26" t="s">
        <v>610</v>
      </c>
      <c s="6" r="C26" t="n">
        <v>54300000</v>
      </c>
    </row>
    <row r="27" spans="1:5">
      <c s="4" r="A27" t="s">
        <v>611</v>
      </c>
      <c s="4" r="B27" t="s">
        <v>612</v>
      </c>
    </row>
    <row r="28" spans="1:5">
      <c s="4" r="A28" t="s">
        <v>584</v>
      </c>
      <c s="7" r="B28" t="n">
        <v>31800000</v>
      </c>
    </row>
    <row r="29" spans="1:5">
      <c s="3" r="A29" t="s">
        <v>613</v>
      </c>
    </row>
    <row r="30" spans="1:5">
      <c s="4" r="A30" t="s">
        <v>614</v>
      </c>
      <c s="7" r="B30" t="n">
        <v>400000000</v>
      </c>
      <c s="6" r="C30" t="n">
        <v>400000000</v>
      </c>
      <c s="6" r="D30" t="n">
        <v>0</v>
      </c>
    </row>
    <row r="31" spans="1:5">
      <c s="4" r="A31" t="s">
        <v>615</v>
      </c>
      <c s="6" r="C31" t="n">
        <v>-78896000</v>
      </c>
      <c s="6" r="D31" t="n">
        <v>0</v>
      </c>
    </row>
    <row r="32" spans="1:5">
      <c s="4" r="A32" t="s">
        <v>616</v>
      </c>
      <c s="6" r="C32" t="n">
        <v>321104000</v>
      </c>
      <c s="6" r="D32" t="n">
        <v>0</v>
      </c>
    </row>
    <row r="33" spans="1:5">
      <c s="4" r="A33" t="s">
        <v>617</v>
      </c>
      <c s="7" r="C33" t="n">
        <v>322000000</v>
      </c>
    </row>
    <row r="34" spans="1:5">
      <c s="4" r="A34" t="s">
        <v>618</v>
      </c>
      <c s="4" r="C34" t="s">
        <v>619</v>
      </c>
    </row>
    <row r="35" spans="1:5">
      <c s="3" r="A35" t="s">
        <v>100</v>
      </c>
    </row>
    <row r="36" spans="1:5">
      <c s="4" r="A36" t="s">
        <v>620</v>
      </c>
      <c s="7" r="C36" t="n">
        <v>9639000</v>
      </c>
      <c s="6" r="D36" t="n">
        <v>0</v>
      </c>
      <c s="6" r="E36" t="n">
        <v>0</v>
      </c>
    </row>
    <row r="37" spans="1:5">
      <c s="4" r="A37" t="s">
        <v>585</v>
      </c>
      <c s="6" r="C37" t="n">
        <v>934000</v>
      </c>
      <c s="6" r="D37" t="n">
        <v>0</v>
      </c>
      <c s="6" r="E37" t="n">
        <v>0</v>
      </c>
    </row>
    <row r="38" spans="1:5">
      <c s="4" r="A38" t="s">
        <v>163</v>
      </c>
      <c s="6" r="C38" t="n">
        <v>10008000</v>
      </c>
      <c s="6" r="D38" t="n">
        <v>0</v>
      </c>
      <c s="6" r="E38" t="n">
        <v>0</v>
      </c>
    </row>
    <row r="39" spans="1:5">
      <c s="4" r="A39" t="s">
        <v>128</v>
      </c>
      <c s="7" r="C39" t="n">
        <v>20581000</v>
      </c>
      <c s="7" r="D39" t="n">
        <v>0</v>
      </c>
      <c s="7" r="E39" t="n">
        <v>0</v>
      </c>
    </row>
    <row r="40" spans="1:5">
      <c s="4" r="A40" t="s">
        <v>621</v>
      </c>
      <c s="4" r="C40" t="s">
        <v>622</v>
      </c>
      <c s="4" r="D40" t="s">
        <v>623</v>
      </c>
      <c s="4" r="E40" t="s">
        <v>62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32"/>
    <col customWidth="1" max="4" min="4" width="24"/>
    <col customWidth="1" max="5" min="5" width="21"/>
    <col customWidth="1" max="6" min="6" width="21"/>
  </cols>
  <sheetData>
    <row r="1" spans="1:6">
      <c s="1" r="A1" t="s">
        <v>624</v>
      </c>
      <c s="2" r="B1" t="s">
        <v>578</v>
      </c>
      <c s="2" r="D1" t="s">
        <v>1</v>
      </c>
    </row>
    <row r="2" spans="1:6">
      <c s="2" r="B2" t="s">
        <v>625</v>
      </c>
      <c s="2" r="C2" t="s">
        <v>626</v>
      </c>
      <c s="2" r="D2" t="s">
        <v>580</v>
      </c>
      <c s="2" r="E2" t="s">
        <v>581</v>
      </c>
      <c s="2" r="F2" t="s">
        <v>582</v>
      </c>
    </row>
    <row r="3" spans="1:6">
      <c s="3" r="A3" t="s">
        <v>100</v>
      </c>
    </row>
    <row r="4" spans="1:6">
      <c s="4" r="A4" t="s">
        <v>585</v>
      </c>
      <c s="7" r="D4" t="n">
        <v>2433000</v>
      </c>
      <c s="7" r="E4" t="n">
        <v>1332000</v>
      </c>
      <c s="7" r="F4" t="n">
        <v>1179000</v>
      </c>
    </row>
    <row r="5" spans="1:6">
      <c s="4" r="A5" t="s">
        <v>163</v>
      </c>
      <c s="6" r="D5" t="n">
        <v>21243000</v>
      </c>
      <c s="6" r="E5" t="n">
        <v>10588000</v>
      </c>
      <c s="6" r="F5" t="n">
        <v>9978000</v>
      </c>
    </row>
    <row r="6" spans="1:6">
      <c s="4" r="A6" t="s">
        <v>627</v>
      </c>
    </row>
    <row r="7" spans="1:6">
      <c s="3" r="A7" t="s">
        <v>583</v>
      </c>
    </row>
    <row r="8" spans="1:6">
      <c s="4" r="A8" t="s">
        <v>587</v>
      </c>
      <c s="7" r="C8" t="n">
        <v>275000000</v>
      </c>
      <c s="6" r="D8" t="n">
        <v>275000000</v>
      </c>
      <c s="6" r="E8" t="n">
        <v>275000000</v>
      </c>
    </row>
    <row r="9" spans="1:6">
      <c s="4" r="A9" t="s">
        <v>588</v>
      </c>
      <c s="4" r="C9" t="s">
        <v>628</v>
      </c>
    </row>
    <row r="10" spans="1:6">
      <c s="4" r="A10" t="s">
        <v>590</v>
      </c>
      <c s="7" r="C10" t="n">
        <v>266200000</v>
      </c>
    </row>
    <row r="11" spans="1:6">
      <c s="4" r="A11" t="s">
        <v>591</v>
      </c>
      <c s="6" r="C11" t="n">
        <v>20</v>
      </c>
    </row>
    <row r="12" spans="1:6">
      <c s="4" r="A12" t="s">
        <v>629</v>
      </c>
      <c s="4" r="C12" t="s">
        <v>593</v>
      </c>
    </row>
    <row r="13" spans="1:6">
      <c s="4" r="A13" t="s">
        <v>594</v>
      </c>
      <c s="4" r="C13" t="s">
        <v>595</v>
      </c>
    </row>
    <row r="14" spans="1:6">
      <c s="4" r="A14" t="s">
        <v>630</v>
      </c>
      <c s="4" r="C14" t="s">
        <v>597</v>
      </c>
    </row>
    <row r="15" spans="1:6">
      <c s="4" r="A15" t="s">
        <v>598</v>
      </c>
      <c s="4" r="C15" t="s">
        <v>599</v>
      </c>
    </row>
    <row r="16" spans="1:6">
      <c s="4" r="A16" t="s">
        <v>600</v>
      </c>
      <c s="12" r="B16" t="n">
        <v>0.0358038</v>
      </c>
    </row>
    <row r="17" spans="1:6">
      <c s="4" r="A17" t="s">
        <v>601</v>
      </c>
      <c s="10" r="C17" t="n">
        <v>27.93</v>
      </c>
    </row>
    <row r="18" spans="1:6">
      <c s="4" r="A18" t="s">
        <v>604</v>
      </c>
      <c s="4" r="C18" t="s">
        <v>605</v>
      </c>
    </row>
    <row r="19" spans="1:6">
      <c s="4" r="A19" t="s">
        <v>631</v>
      </c>
      <c s="4" r="C19" t="s">
        <v>608</v>
      </c>
    </row>
    <row r="20" spans="1:6">
      <c s="4" r="A20" t="s">
        <v>609</v>
      </c>
      <c s="4" r="C20" t="s">
        <v>605</v>
      </c>
    </row>
    <row r="21" spans="1:6">
      <c s="4" r="A21" t="s">
        <v>632</v>
      </c>
      <c s="4" r="C21" t="s">
        <v>605</v>
      </c>
    </row>
    <row r="22" spans="1:6">
      <c s="4" r="A22" t="s">
        <v>611</v>
      </c>
      <c s="4" r="C22" t="s">
        <v>495</v>
      </c>
    </row>
    <row r="23" spans="1:6">
      <c s="4" r="A23" t="s">
        <v>610</v>
      </c>
      <c s="6" r="D23" t="n">
        <v>55700000</v>
      </c>
    </row>
    <row r="24" spans="1:6">
      <c s="4" r="A24" t="s">
        <v>633</v>
      </c>
      <c s="7" r="C24" t="n">
        <v>1500000</v>
      </c>
    </row>
    <row r="25" spans="1:6">
      <c s="3" r="A25" t="s">
        <v>613</v>
      </c>
    </row>
    <row r="26" spans="1:6">
      <c s="4" r="A26" t="s">
        <v>614</v>
      </c>
      <c s="7" r="C26" t="n">
        <v>275000000</v>
      </c>
      <c s="6" r="D26" t="n">
        <v>275000000</v>
      </c>
      <c s="6" r="E26" t="n">
        <v>275000000</v>
      </c>
    </row>
    <row r="27" spans="1:6">
      <c s="4" r="A27" t="s">
        <v>615</v>
      </c>
      <c s="6" r="D27" t="n">
        <v>-17089000</v>
      </c>
      <c s="6" r="E27" t="n">
        <v>-28324000</v>
      </c>
    </row>
    <row r="28" spans="1:6">
      <c s="4" r="A28" t="s">
        <v>616</v>
      </c>
      <c s="6" r="D28" t="n">
        <v>257911000</v>
      </c>
      <c s="6" r="E28" t="n">
        <v>246676000</v>
      </c>
    </row>
    <row r="29" spans="1:6">
      <c s="4" r="A29" t="s">
        <v>617</v>
      </c>
      <c s="7" r="D29" t="n">
        <v>267600000</v>
      </c>
    </row>
    <row r="30" spans="1:6">
      <c s="4" r="A30" t="s">
        <v>618</v>
      </c>
      <c s="4" r="D30" t="s">
        <v>634</v>
      </c>
    </row>
    <row r="31" spans="1:6">
      <c s="3" r="A31" t="s">
        <v>100</v>
      </c>
    </row>
    <row r="32" spans="1:6">
      <c s="4" r="A32" t="s">
        <v>620</v>
      </c>
      <c s="7" r="D32" t="n">
        <v>3781000</v>
      </c>
      <c s="6" r="E32" t="n">
        <v>3781000</v>
      </c>
      <c s="6" r="F32" t="n">
        <v>3781000</v>
      </c>
    </row>
    <row r="33" spans="1:6">
      <c s="4" r="A33" t="s">
        <v>585</v>
      </c>
      <c s="6" r="D33" t="n">
        <v>1499000</v>
      </c>
      <c s="6" r="E33" t="n">
        <v>1332000</v>
      </c>
      <c s="6" r="F33" t="n">
        <v>1179000</v>
      </c>
    </row>
    <row r="34" spans="1:6">
      <c s="4" r="A34" t="s">
        <v>163</v>
      </c>
      <c s="6" r="D34" t="n">
        <v>11235000</v>
      </c>
      <c s="6" r="E34" t="n">
        <v>10588000</v>
      </c>
      <c s="6" r="F34" t="n">
        <v>9978000</v>
      </c>
    </row>
    <row r="35" spans="1:6">
      <c s="4" r="A35" t="s">
        <v>128</v>
      </c>
      <c s="7" r="D35" t="n">
        <v>16515000</v>
      </c>
      <c s="7" r="E35" t="n">
        <v>15701000</v>
      </c>
      <c s="7" r="F35" t="n">
        <v>14938000</v>
      </c>
    </row>
    <row r="36" spans="1:6">
      <c s="4" r="A36" t="s">
        <v>621</v>
      </c>
      <c s="4" r="D36" t="s">
        <v>635</v>
      </c>
      <c s="4" r="E36" t="s">
        <v>635</v>
      </c>
      <c s="4" r="F36" t="s">
        <v>635</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637</v>
      </c>
    </row>
    <row r="2" spans="1:3">
      <c s="3" r="A2" t="s">
        <v>228</v>
      </c>
    </row>
    <row r="3" spans="1:3">
      <c s="4" r="A3" t="s">
        <v>638</v>
      </c>
      <c s="8" r="C3" t="n">
        <v>58.2</v>
      </c>
    </row>
    <row r="4" spans="1:3">
      <c s="4" r="A4" t="s">
        <v>639</v>
      </c>
      <c s="13" r="C4" t="n">
        <v>9.800000000000001</v>
      </c>
    </row>
    <row r="5" spans="1:3">
      <c s="4" r="A5" t="s">
        <v>640</v>
      </c>
      <c s="8" r="B5" t="n">
        <v>12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s="1" r="A1" t="s">
        <v>641</v>
      </c>
      <c s="2" r="B1" t="s">
        <v>578</v>
      </c>
    </row>
    <row r="2" spans="1:2">
      <c s="2" r="B2" t="s">
        <v>642</v>
      </c>
    </row>
    <row r="3" spans="1:2">
      <c s="3" r="A3" t="s">
        <v>583</v>
      </c>
    </row>
    <row r="4" spans="1:2">
      <c s="4" r="A4" t="s">
        <v>643</v>
      </c>
      <c s="8" r="B4" t="n">
        <v>38.4</v>
      </c>
    </row>
    <row r="5" spans="1:2">
      <c s="4" r="A5" t="s">
        <v>639</v>
      </c>
      <c s="13" r="B5" t="n">
        <v>9.800000000000001</v>
      </c>
    </row>
    <row r="6" spans="1:2">
      <c s="4" r="A6" t="s">
        <v>644</v>
      </c>
    </row>
    <row r="7" spans="1:2">
      <c s="3" r="A7" t="s">
        <v>583</v>
      </c>
    </row>
    <row r="8" spans="1:2">
      <c s="4" r="A8" t="s">
        <v>639</v>
      </c>
      <c s="13" r="B8" t="n">
        <v>9.800000000000001</v>
      </c>
    </row>
    <row r="9" spans="1:2">
      <c s="4" r="A9" t="s">
        <v>645</v>
      </c>
      <c s="10" r="B9" t="n">
        <v>3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 customWidth="1" max="6" min="6" width="14"/>
    <col customWidth="1" max="7" min="7" width="14"/>
    <col customWidth="1" max="8" min="8" width="14"/>
  </cols>
  <sheetData>
    <row r="1" spans="1:8">
      <c s="1" r="A1" t="s">
        <v>646</v>
      </c>
      <c s="2" r="B1" t="s">
        <v>578</v>
      </c>
      <c s="2" r="C1" t="s">
        <v>1</v>
      </c>
    </row>
    <row r="2" spans="1:8">
      <c s="2" r="B2" t="s">
        <v>647</v>
      </c>
      <c s="2" r="C2" t="s">
        <v>2</v>
      </c>
      <c s="2" r="D2" t="s">
        <v>30</v>
      </c>
      <c s="2" r="E2" t="s">
        <v>84</v>
      </c>
      <c s="2" r="F2" t="s">
        <v>648</v>
      </c>
      <c s="2" r="G2" t="s">
        <v>649</v>
      </c>
      <c s="2" r="H2" t="s">
        <v>650</v>
      </c>
    </row>
    <row r="3" spans="1:8">
      <c s="3" r="A3" t="s">
        <v>651</v>
      </c>
    </row>
    <row r="4" spans="1:8">
      <c s="4" r="A4" t="s">
        <v>75</v>
      </c>
      <c s="6" r="C4" t="n">
        <v>5000000</v>
      </c>
      <c s="6" r="D4" t="n">
        <v>5000000</v>
      </c>
    </row>
    <row r="5" spans="1:8">
      <c s="4" r="A5" t="s">
        <v>138</v>
      </c>
      <c s="6" r="C5" t="n">
        <v>2989324</v>
      </c>
      <c s="6" r="D5" t="n">
        <v>864457</v>
      </c>
      <c s="6" r="E5" t="n">
        <v>3547431</v>
      </c>
    </row>
    <row r="6" spans="1:8">
      <c s="4" r="A6" t="s">
        <v>139</v>
      </c>
      <c s="7" r="C6" t="n">
        <v>65238</v>
      </c>
      <c s="7" r="D6" t="n">
        <v>17343</v>
      </c>
      <c s="7" r="E6" t="n">
        <v>74213</v>
      </c>
    </row>
    <row r="7" spans="1:8">
      <c s="4" r="A7" t="s">
        <v>140</v>
      </c>
      <c s="6" r="C7" t="n">
        <v>166042</v>
      </c>
      <c s="6" r="D7" t="n">
        <v>212136</v>
      </c>
      <c s="6" r="E7" t="n">
        <v>237413</v>
      </c>
    </row>
    <row r="8" spans="1:8">
      <c s="4" r="A8" t="s">
        <v>79</v>
      </c>
      <c s="6" r="C8" t="n">
        <v>187500000</v>
      </c>
      <c s="6" r="D8" t="n">
        <v>125000000</v>
      </c>
      <c s="6" r="F8" t="n">
        <v>187500000</v>
      </c>
    </row>
    <row r="9" spans="1:8">
      <c s="4" r="A9" t="s">
        <v>143</v>
      </c>
      <c s="7" r="C9" t="n">
        <v>29964</v>
      </c>
      <c s="7" r="E9" t="n">
        <v>189599</v>
      </c>
    </row>
    <row r="10" spans="1:8">
      <c s="4" r="A10" t="s">
        <v>652</v>
      </c>
      <c s="7" r="G10" t="n">
        <v>50000</v>
      </c>
      <c s="7" r="H10" t="n">
        <v>50000</v>
      </c>
    </row>
    <row r="11" spans="1:8">
      <c s="4" r="A11" t="s">
        <v>653</v>
      </c>
      <c s="6" r="C11" t="n">
        <v>2192982</v>
      </c>
      <c s="6" r="G11" t="n">
        <v>2192982</v>
      </c>
    </row>
    <row r="12" spans="1:8">
      <c s="4" r="A12" t="s">
        <v>129</v>
      </c>
    </row>
    <row r="13" spans="1:8">
      <c s="3" r="A13" t="s">
        <v>651</v>
      </c>
    </row>
    <row r="14" spans="1:8">
      <c s="4" r="A14" t="s">
        <v>138</v>
      </c>
      <c s="6" r="C14" t="n">
        <v>2989000</v>
      </c>
      <c s="6" r="D14" t="n">
        <v>864000</v>
      </c>
      <c s="6" r="E14" t="n">
        <v>3547000</v>
      </c>
    </row>
    <row r="15" spans="1:8">
      <c s="4" r="A15" t="s">
        <v>139</v>
      </c>
      <c s="7" r="C15" t="n">
        <v>3</v>
      </c>
      <c s="7" r="D15" t="n">
        <v>1</v>
      </c>
      <c s="7" r="E15" t="n">
        <v>4</v>
      </c>
    </row>
    <row r="16" spans="1:8">
      <c s="4" r="A16" t="s">
        <v>140</v>
      </c>
      <c s="6" r="C16" t="n">
        <v>166000</v>
      </c>
      <c s="6" r="D16" t="n">
        <v>214000</v>
      </c>
      <c s="6" r="E16" t="n">
        <v>237000</v>
      </c>
    </row>
    <row r="17" spans="1:8">
      <c s="4" r="A17" t="s">
        <v>142</v>
      </c>
      <c s="6" r="B17" t="n">
        <v>944537</v>
      </c>
      <c s="6" r="C17" t="n">
        <v>945000</v>
      </c>
      <c s="6" r="E17" t="n">
        <v>6653000</v>
      </c>
    </row>
    <row r="18" spans="1:8">
      <c s="4" r="A18" t="s">
        <v>143</v>
      </c>
      <c s="7" r="B18" t="n">
        <v>30000</v>
      </c>
      <c s="7" r="C18" t="n">
        <v>1</v>
      </c>
      <c s="7" r="E18" t="n">
        <v>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s="1" r="A1" t="s">
        <v>654</v>
      </c>
      <c s="2" r="B1" t="s">
        <v>578</v>
      </c>
      <c s="2" r="C1" t="s">
        <v>1</v>
      </c>
    </row>
    <row r="2" spans="1:5">
      <c s="2" r="B2" t="s">
        <v>655</v>
      </c>
      <c s="2" r="C2" t="s">
        <v>2</v>
      </c>
      <c s="2" r="D2" t="s">
        <v>30</v>
      </c>
      <c s="2" r="E2" t="s">
        <v>84</v>
      </c>
    </row>
    <row r="3" spans="1:5">
      <c s="3" r="A3" t="s">
        <v>656</v>
      </c>
    </row>
    <row r="4" spans="1:5">
      <c s="4" r="A4" t="s">
        <v>657</v>
      </c>
      <c s="8" r="C4" t="n">
        <v>30.6</v>
      </c>
      <c s="8" r="D4" t="n">
        <v>34.3</v>
      </c>
      <c s="7" r="E4" t="n">
        <v>23</v>
      </c>
    </row>
    <row r="5" spans="1:5">
      <c s="4" r="A5" t="s">
        <v>658</v>
      </c>
      <c s="8" r="C5" t="n">
        <v>26.5</v>
      </c>
    </row>
    <row r="6" spans="1:5">
      <c s="4" r="A6" t="s">
        <v>659</v>
      </c>
      <c s="4" r="C6" t="s">
        <v>660</v>
      </c>
    </row>
    <row r="7" spans="1:5">
      <c s="4" r="A7" t="s">
        <v>661</v>
      </c>
      <c s="10" r="C7" t="n">
        <v>11.18</v>
      </c>
      <c s="10" r="D7" t="n">
        <v>12.34</v>
      </c>
      <c s="10" r="E7" t="n">
        <v>13.76</v>
      </c>
    </row>
    <row r="8" spans="1:5">
      <c s="4" r="A8" t="s">
        <v>662</v>
      </c>
      <c s="7" r="C8" t="n">
        <v>40</v>
      </c>
      <c s="8" r="D8" t="n">
        <v>8.199999999999999</v>
      </c>
      <c s="8" r="E8" t="n">
        <v>43.5</v>
      </c>
    </row>
    <row r="9" spans="1:5">
      <c s="4" r="A9" t="s">
        <v>663</v>
      </c>
    </row>
    <row r="10" spans="1:5">
      <c s="3" r="A10" t="s">
        <v>656</v>
      </c>
    </row>
    <row r="11" spans="1:5">
      <c s="4" r="A11" t="s">
        <v>664</v>
      </c>
      <c s="4" r="C11" t="s">
        <v>608</v>
      </c>
    </row>
    <row r="12" spans="1:5">
      <c s="4" r="A12" t="s">
        <v>657</v>
      </c>
      <c s="8" r="C12" t="n">
        <v>6.1</v>
      </c>
      <c s="13" r="D12" t="n">
        <v>7.6</v>
      </c>
      <c s="13" r="E12" t="n">
        <v>6.1</v>
      </c>
    </row>
    <row r="13" spans="1:5">
      <c s="4" r="A13" t="s">
        <v>658</v>
      </c>
      <c s="7" r="C13" t="n">
        <v>5</v>
      </c>
    </row>
    <row r="14" spans="1:5">
      <c s="4" r="A14" t="s">
        <v>659</v>
      </c>
      <c s="4" r="C14" t="s">
        <v>665</v>
      </c>
    </row>
    <row r="15" spans="1:5">
      <c s="4" r="A15" t="s">
        <v>666</v>
      </c>
      <c s="8" r="C15" t="n">
        <v>7.1</v>
      </c>
      <c s="13" r="D15" t="n">
        <v>7.1</v>
      </c>
      <c s="13" r="E15" t="n">
        <v>7.5</v>
      </c>
    </row>
    <row r="16" spans="1:5">
      <c s="4" r="A16" t="s">
        <v>667</v>
      </c>
    </row>
    <row r="17" spans="1:5">
      <c s="3" r="A17" t="s">
        <v>656</v>
      </c>
    </row>
    <row r="18" spans="1:5">
      <c s="4" r="A18" t="s">
        <v>657</v>
      </c>
      <c s="8" r="C18" t="n">
        <v>1.5</v>
      </c>
      <c s="8" r="D18" t="n">
        <v>1.2</v>
      </c>
      <c s="7" r="E18" t="n">
        <v>1</v>
      </c>
    </row>
    <row r="19" spans="1:5">
      <c s="4" r="A19" t="s">
        <v>668</v>
      </c>
      <c s="6" r="B19" t="n">
        <v>1000000</v>
      </c>
    </row>
    <row r="20" spans="1:5">
      <c s="4" r="A20" t="s">
        <v>669</v>
      </c>
      <c s="4" r="B20" t="s">
        <v>670</v>
      </c>
    </row>
    <row r="21" spans="1:5">
      <c s="4" r="A21" t="s">
        <v>671</v>
      </c>
      <c s="4" r="B21" t="s">
        <v>672</v>
      </c>
    </row>
    <row r="22" spans="1:5">
      <c s="4" r="A22" t="s">
        <v>673</v>
      </c>
      <c s="6" r="C22" t="n">
        <v>184432</v>
      </c>
      <c s="6" r="D22" t="n">
        <v>155867</v>
      </c>
      <c s="6" r="E22" t="n">
        <v>121845</v>
      </c>
    </row>
    <row r="23" spans="1:5">
      <c s="4" r="A23" t="s">
        <v>674</v>
      </c>
      <c s="6" r="C23" t="n">
        <v>203908</v>
      </c>
    </row>
    <row r="24" spans="1:5">
      <c s="4" r="A24" t="s">
        <v>675</v>
      </c>
    </row>
    <row r="25" spans="1:5">
      <c s="3" r="A25" t="s">
        <v>656</v>
      </c>
    </row>
    <row r="26" spans="1:5">
      <c s="4" r="A26" t="s">
        <v>676</v>
      </c>
      <c s="4" r="C26" t="s">
        <v>677</v>
      </c>
    </row>
    <row r="27" spans="1:5">
      <c s="4" r="A27" t="s">
        <v>678</v>
      </c>
      <c s="4" r="C27" t="s">
        <v>679</v>
      </c>
    </row>
    <row r="28" spans="1:5">
      <c s="4" r="A28" t="s">
        <v>657</v>
      </c>
      <c s="7" r="C28" t="n">
        <v>23</v>
      </c>
      <c s="8" r="D28" t="n">
        <v>25.5</v>
      </c>
      <c s="8" r="E28" t="n">
        <v>15.9</v>
      </c>
    </row>
    <row r="29" spans="1:5">
      <c s="4" r="A29" t="s">
        <v>674</v>
      </c>
      <c s="6" r="C29" t="n">
        <v>4314906</v>
      </c>
    </row>
    <row r="30" spans="1:5">
      <c s="4" r="A30" t="s">
        <v>680</v>
      </c>
    </row>
    <row r="31" spans="1:5">
      <c s="3" r="A31" t="s">
        <v>656</v>
      </c>
    </row>
    <row r="32" spans="1:5">
      <c s="4" r="A32" t="s">
        <v>664</v>
      </c>
      <c s="4" r="C32" t="s">
        <v>608</v>
      </c>
    </row>
    <row r="33" spans="1:5">
      <c s="4" r="A33" t="s">
        <v>678</v>
      </c>
      <c s="4" r="C33" t="s">
        <v>681</v>
      </c>
    </row>
    <row r="34" spans="1:5">
      <c s="4" r="A34" t="s">
        <v>682</v>
      </c>
    </row>
    <row r="35" spans="1:5">
      <c s="3" r="A35" t="s">
        <v>656</v>
      </c>
    </row>
    <row r="36" spans="1:5">
      <c s="4" r="A36" t="s">
        <v>678</v>
      </c>
      <c s="4" r="C36" t="s">
        <v>683</v>
      </c>
    </row>
    <row r="37" spans="1:5">
      <c s="4" r="A37" t="s">
        <v>684</v>
      </c>
    </row>
    <row r="38" spans="1:5">
      <c s="3" r="A38" t="s">
        <v>656</v>
      </c>
    </row>
    <row r="39" spans="1:5">
      <c s="4" r="A39" t="s">
        <v>678</v>
      </c>
      <c s="4" r="C39" t="s">
        <v>681</v>
      </c>
    </row>
    <row r="40" spans="1:5">
      <c s="4" r="A40" t="s">
        <v>685</v>
      </c>
    </row>
    <row r="41" spans="1:5">
      <c s="3" r="A41" t="s">
        <v>656</v>
      </c>
    </row>
    <row r="42" spans="1:5">
      <c s="4" r="A42" t="s">
        <v>686</v>
      </c>
      <c s="6" r="C42" t="n">
        <v>25266395</v>
      </c>
    </row>
    <row r="43" spans="1:5">
      <c s="4" r="A43" t="s">
        <v>687</v>
      </c>
      <c s="6" r="C43" t="n">
        <v>7284918</v>
      </c>
    </row>
    <row r="44" spans="1:5">
      <c s="4" r="A44" t="s">
        <v>688</v>
      </c>
      <c s="10" r="C44" t="n">
        <v>28.37</v>
      </c>
      <c s="10" r="D44" t="n">
        <v>29.84</v>
      </c>
      <c s="10" r="E44" t="n">
        <v>31.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s="1" r="A1" t="s">
        <v>689</v>
      </c>
      <c s="2" r="B1" t="s">
        <v>1</v>
      </c>
    </row>
    <row r="2" spans="1:2">
      <c s="2" r="B2" t="s">
        <v>690</v>
      </c>
    </row>
    <row r="3" spans="1:2">
      <c s="3" r="A3" t="s">
        <v>691</v>
      </c>
    </row>
    <row r="4" spans="1:2">
      <c s="4" r="A4" t="s">
        <v>692</v>
      </c>
      <c s="6" r="B4" t="n">
        <v>8985338</v>
      </c>
    </row>
    <row r="5" spans="1:2">
      <c s="4" r="A5" t="s">
        <v>693</v>
      </c>
      <c s="6" r="B5" t="n">
        <v>2106929</v>
      </c>
    </row>
    <row r="6" spans="1:2">
      <c s="4" r="A6" t="s">
        <v>694</v>
      </c>
      <c s="6" r="B6" t="n">
        <v>-2804892</v>
      </c>
    </row>
    <row r="7" spans="1:2">
      <c s="4" r="A7" t="s">
        <v>695</v>
      </c>
      <c s="6" r="B7" t="n">
        <v>-1002457</v>
      </c>
    </row>
    <row r="8" spans="1:2">
      <c s="4" r="A8" t="s">
        <v>696</v>
      </c>
      <c s="6" r="B8" t="n">
        <v>7284918</v>
      </c>
    </row>
    <row r="9" spans="1:2">
      <c s="4" r="A9" t="s">
        <v>697</v>
      </c>
      <c s="6" r="B9" t="n">
        <v>7013884</v>
      </c>
    </row>
    <row r="10" spans="1:2">
      <c s="4" r="A10" t="s">
        <v>698</v>
      </c>
      <c s="6" r="B10" t="n">
        <v>3827073</v>
      </c>
    </row>
    <row r="11" spans="1:2">
      <c s="4" r="A11" t="s">
        <v>674</v>
      </c>
      <c s="6" r="B11" t="n">
        <v>4314906</v>
      </c>
    </row>
    <row r="12" spans="1:2">
      <c s="3" r="A12" t="s">
        <v>699</v>
      </c>
    </row>
    <row r="13" spans="1:2">
      <c s="4" r="A13" t="s">
        <v>700</v>
      </c>
      <c s="10" r="B13" t="n">
        <v>24.05</v>
      </c>
    </row>
    <row r="14" spans="1:2">
      <c s="4" r="A14" t="s">
        <v>701</v>
      </c>
      <c s="11" r="B14" t="n">
        <v>29.59</v>
      </c>
    </row>
    <row r="15" spans="1:2">
      <c s="4" r="A15" t="s">
        <v>702</v>
      </c>
      <c s="11" r="B15" t="n">
        <v>21.72</v>
      </c>
    </row>
    <row r="16" spans="1:2">
      <c s="4" r="A16" t="s">
        <v>703</v>
      </c>
      <c s="11" r="B16" t="n">
        <v>30.28</v>
      </c>
    </row>
    <row r="17" spans="1:2">
      <c s="4" r="A17" t="s">
        <v>704</v>
      </c>
      <c s="11" r="B17" t="n">
        <v>25.69</v>
      </c>
    </row>
    <row r="18" spans="1:2">
      <c s="4" r="A18" t="s">
        <v>705</v>
      </c>
      <c s="11" r="B18" t="n">
        <v>25.56</v>
      </c>
    </row>
    <row r="19" spans="1:2">
      <c s="4" r="A19" t="s">
        <v>706</v>
      </c>
      <c s="10" r="B19" t="n">
        <v>22.71</v>
      </c>
    </row>
    <row r="20" spans="1:2">
      <c s="3" r="A20" t="s">
        <v>707</v>
      </c>
    </row>
    <row r="21" spans="1:2">
      <c s="4" r="A21" t="s">
        <v>708</v>
      </c>
      <c s="4" r="B21" t="s">
        <v>709</v>
      </c>
    </row>
    <row r="22" spans="1:2">
      <c s="4" r="A22" t="s">
        <v>697</v>
      </c>
      <c s="4" r="B22" t="s">
        <v>710</v>
      </c>
    </row>
    <row r="23" spans="1:2">
      <c s="4" r="A23" t="s">
        <v>698</v>
      </c>
      <c s="4" r="B23" t="s">
        <v>711</v>
      </c>
    </row>
    <row r="24" spans="1:2">
      <c s="3" r="A24" t="s">
        <v>712</v>
      </c>
    </row>
    <row r="25" spans="1:2">
      <c s="4" r="A25" t="s">
        <v>713</v>
      </c>
      <c s="7" r="B25" t="n">
        <v>85296678</v>
      </c>
    </row>
    <row r="26" spans="1:2">
      <c s="4" r="A26" t="s">
        <v>714</v>
      </c>
      <c s="6" r="B26" t="n">
        <v>83026065</v>
      </c>
    </row>
    <row r="27" spans="1:2">
      <c s="4" r="A27" t="s">
        <v>715</v>
      </c>
      <c s="7" r="B27" t="n">
        <v>560140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v>
      </c>
      <c s="2" r="B1" t="s">
        <v>1</v>
      </c>
    </row>
    <row r="2" spans="1:4">
      <c s="2" r="B2" t="s">
        <v>2</v>
      </c>
      <c s="2" r="C2" t="s">
        <v>30</v>
      </c>
      <c s="2" r="D2" t="s">
        <v>84</v>
      </c>
    </row>
    <row r="3" spans="1:4">
      <c s="3" r="A3" t="s">
        <v>156</v>
      </c>
    </row>
    <row r="4" spans="1:4">
      <c s="4" r="A4" t="s">
        <v>107</v>
      </c>
      <c s="7" r="B4" t="n">
        <v>-352746</v>
      </c>
      <c s="7" r="C4" t="n">
        <v>-32348</v>
      </c>
      <c s="7" r="D4" t="n">
        <v>15260</v>
      </c>
    </row>
    <row r="5" spans="1:4">
      <c s="3" r="A5" t="s">
        <v>157</v>
      </c>
    </row>
    <row r="6" spans="1:4">
      <c s="4" r="A6" t="s">
        <v>158</v>
      </c>
      <c s="6" r="B6" t="n">
        <v>34837</v>
      </c>
      <c s="6" r="C6" t="n">
        <v>34398</v>
      </c>
      <c s="6" r="D6" t="n">
        <v>32238</v>
      </c>
    </row>
    <row r="7" spans="1:4">
      <c s="4" r="A7" t="s">
        <v>159</v>
      </c>
      <c s="6" r="B7" t="n">
        <v>29413</v>
      </c>
      <c s="6" r="C7" t="n">
        <v>31133</v>
      </c>
      <c s="6" r="D7" t="n">
        <v>0</v>
      </c>
    </row>
    <row r="8" spans="1:4">
      <c s="4" r="A8" t="s">
        <v>160</v>
      </c>
      <c s="6" r="B8" t="n">
        <v>133273</v>
      </c>
      <c s="6" r="C8" t="n">
        <v>0</v>
      </c>
      <c s="6" r="D8" t="n">
        <v>0</v>
      </c>
    </row>
    <row r="9" spans="1:4">
      <c s="4" r="A9" t="s">
        <v>161</v>
      </c>
      <c s="6" r="B9" t="n">
        <v>0</v>
      </c>
      <c s="6" r="C9" t="n">
        <v>0</v>
      </c>
      <c s="6" r="D9" t="n">
        <v>209</v>
      </c>
    </row>
    <row r="10" spans="1:4">
      <c s="4" r="A10" t="s">
        <v>162</v>
      </c>
      <c s="6" r="B10" t="n">
        <v>2433</v>
      </c>
      <c s="6" r="C10" t="n">
        <v>1332</v>
      </c>
      <c s="6" r="D10" t="n">
        <v>1179</v>
      </c>
    </row>
    <row r="11" spans="1:4">
      <c s="4" r="A11" t="s">
        <v>163</v>
      </c>
      <c s="6" r="B11" t="n">
        <v>21243</v>
      </c>
      <c s="6" r="C11" t="n">
        <v>10588</v>
      </c>
      <c s="6" r="D11" t="n">
        <v>9978</v>
      </c>
    </row>
    <row r="12" spans="1:4">
      <c s="4" r="A12" t="s">
        <v>164</v>
      </c>
      <c s="6" r="B12" t="n">
        <v>-173</v>
      </c>
      <c s="6" r="C12" t="n">
        <v>-833</v>
      </c>
      <c s="6" r="D12" t="n">
        <v>143</v>
      </c>
    </row>
    <row r="13" spans="1:4">
      <c s="4" r="A13" t="s">
        <v>165</v>
      </c>
      <c s="6" r="B13" t="n">
        <v>30605</v>
      </c>
      <c s="6" r="C13" t="n">
        <v>34311</v>
      </c>
      <c s="6" r="D13" t="n">
        <v>23078</v>
      </c>
    </row>
    <row r="14" spans="1:4">
      <c s="4" r="A14" t="s">
        <v>166</v>
      </c>
      <c s="6" r="B14" t="n">
        <v>543</v>
      </c>
      <c s="6" r="C14" t="n">
        <v>35</v>
      </c>
      <c s="6" r="D14" t="n">
        <v>39</v>
      </c>
    </row>
    <row r="15" spans="1:4">
      <c s="4" r="A15" t="s">
        <v>167</v>
      </c>
      <c s="6" r="B15" t="n">
        <v>-53292</v>
      </c>
      <c s="6" r="C15" t="n">
        <v>-5565</v>
      </c>
      <c s="6" r="D15" t="n">
        <v>-10272</v>
      </c>
    </row>
    <row r="16" spans="1:4">
      <c s="4" r="A16" t="s">
        <v>145</v>
      </c>
      <c s="6" r="B16" t="n">
        <v>0</v>
      </c>
      <c s="6" r="C16" t="n">
        <v>-1443</v>
      </c>
      <c s="6" r="D16" t="n">
        <v>-7675</v>
      </c>
    </row>
    <row r="17" spans="1:4">
      <c s="4" r="A17" t="s">
        <v>98</v>
      </c>
      <c s="6" r="B17" t="n">
        <v>-19773</v>
      </c>
      <c s="6" r="C17" t="n">
        <v>0</v>
      </c>
      <c s="6" r="D17" t="n">
        <v>0</v>
      </c>
    </row>
    <row r="18" spans="1:4">
      <c s="4" r="A18" t="s">
        <v>97</v>
      </c>
      <c s="6" r="B18" t="n">
        <v>-22741</v>
      </c>
      <c s="6" r="C18" t="n">
        <v>0</v>
      </c>
      <c s="6" r="D18" t="n">
        <v>0</v>
      </c>
    </row>
    <row r="19" spans="1:4">
      <c s="4" r="A19" t="s">
        <v>168</v>
      </c>
      <c s="6" r="B19" t="n">
        <v>42599</v>
      </c>
      <c s="6" r="C19" t="n">
        <v>0</v>
      </c>
      <c s="6" r="D19" t="n">
        <v>0</v>
      </c>
    </row>
    <row r="20" spans="1:4">
      <c s="4" r="A20" t="s">
        <v>169</v>
      </c>
      <c s="6" r="B20" t="n">
        <v>20278</v>
      </c>
      <c s="6" r="C20" t="n">
        <v>20823</v>
      </c>
      <c s="6" r="D20" t="n">
        <v>16942</v>
      </c>
    </row>
    <row r="21" spans="1:4">
      <c s="4" r="A21" t="s">
        <v>170</v>
      </c>
      <c s="6" r="B21" t="n">
        <v>144</v>
      </c>
      <c s="6" r="C21" t="n">
        <v>1711</v>
      </c>
      <c s="6" r="D21" t="n">
        <v>0</v>
      </c>
    </row>
    <row r="22" spans="1:4">
      <c s="3" r="A22" t="s">
        <v>171</v>
      </c>
    </row>
    <row r="23" spans="1:4">
      <c s="4" r="A23" t="s">
        <v>172</v>
      </c>
      <c s="6" r="B23" t="n">
        <v>0</v>
      </c>
      <c s="6" r="C23" t="n">
        <v>1</v>
      </c>
      <c s="6" r="D23" t="n">
        <v>347</v>
      </c>
    </row>
    <row r="24" spans="1:4">
      <c s="4" r="A24" t="s">
        <v>173</v>
      </c>
      <c s="6" r="B24" t="n">
        <v>103100</v>
      </c>
      <c s="6" r="C24" t="n">
        <v>-54739</v>
      </c>
      <c s="6" r="D24" t="n">
        <v>-15017</v>
      </c>
    </row>
    <row r="25" spans="1:4">
      <c s="4" r="A25" t="s">
        <v>34</v>
      </c>
      <c s="6" r="B25" t="n">
        <v>-69318</v>
      </c>
      <c s="6" r="C25" t="n">
        <v>5627</v>
      </c>
      <c s="6" r="D25" t="n">
        <v>-10130</v>
      </c>
    </row>
    <row r="26" spans="1:4">
      <c s="4" r="A26" t="s">
        <v>35</v>
      </c>
      <c s="6" r="B26" t="n">
        <v>-5286</v>
      </c>
      <c s="6" r="C26" t="n">
        <v>-3560</v>
      </c>
      <c s="6" r="D26" t="n">
        <v>39</v>
      </c>
    </row>
    <row r="27" spans="1:4">
      <c s="4" r="A27" t="s">
        <v>47</v>
      </c>
      <c s="6" r="B27" t="n">
        <v>16362</v>
      </c>
      <c s="6" r="C27" t="n">
        <v>-6866</v>
      </c>
      <c s="6" r="D27" t="n">
        <v>-1319</v>
      </c>
    </row>
    <row r="28" spans="1:4">
      <c s="4" r="A28" t="s">
        <v>48</v>
      </c>
      <c s="6" r="B28" t="n">
        <v>-39501</v>
      </c>
      <c s="6" r="C28" t="n">
        <v>24058</v>
      </c>
      <c s="6" r="D28" t="n">
        <v>31192</v>
      </c>
    </row>
    <row r="29" spans="1:4">
      <c s="4" r="A29" t="s">
        <v>51</v>
      </c>
      <c s="6" r="B29" t="n">
        <v>8386</v>
      </c>
      <c s="6" r="C29" t="n">
        <v>5257</v>
      </c>
      <c s="6" r="D29" t="n">
        <v>3854</v>
      </c>
    </row>
    <row r="30" spans="1:4">
      <c s="4" r="A30" t="s">
        <v>174</v>
      </c>
      <c s="6" r="B30" t="n">
        <v>-78900</v>
      </c>
      <c s="6" r="C30" t="n">
        <v>0</v>
      </c>
      <c s="6" r="D30" t="n">
        <v>0</v>
      </c>
    </row>
    <row r="31" spans="1:4">
      <c s="4" r="A31" t="s">
        <v>56</v>
      </c>
      <c s="6" r="B31" t="n">
        <v>549</v>
      </c>
      <c s="6" r="C31" t="n">
        <v>3394</v>
      </c>
      <c s="6" r="D31" t="n">
        <v>1335</v>
      </c>
    </row>
    <row r="32" spans="1:4">
      <c s="4" r="A32" t="s">
        <v>175</v>
      </c>
      <c s="6" r="B32" t="n">
        <v>-197965</v>
      </c>
      <c s="6" r="C32" t="n">
        <v>67314</v>
      </c>
      <c s="6" r="D32" t="n">
        <v>91420</v>
      </c>
    </row>
    <row r="33" spans="1:4">
      <c s="3" r="A33" t="s">
        <v>176</v>
      </c>
    </row>
    <row r="34" spans="1:4">
      <c s="4" r="A34" t="s">
        <v>177</v>
      </c>
      <c s="6" r="B34" t="n">
        <v>250</v>
      </c>
      <c s="6" r="C34" t="n">
        <v>0</v>
      </c>
      <c s="6" r="D34" t="n">
        <v>0</v>
      </c>
    </row>
    <row r="35" spans="1:4">
      <c s="4" r="A35" t="s">
        <v>178</v>
      </c>
      <c s="6" r="B35" t="n">
        <v>19773</v>
      </c>
      <c s="6" r="C35" t="n">
        <v>0</v>
      </c>
      <c s="6" r="D35" t="n">
        <v>0</v>
      </c>
    </row>
    <row r="36" spans="1:4">
      <c s="4" r="A36" t="s">
        <v>179</v>
      </c>
      <c s="6" r="B36" t="n">
        <v>0</v>
      </c>
      <c s="6" r="C36" t="n">
        <v>0</v>
      </c>
      <c s="6" r="D36" t="n">
        <v>50656</v>
      </c>
    </row>
    <row r="37" spans="1:4">
      <c s="4" r="A37" t="s">
        <v>180</v>
      </c>
      <c s="6" r="B37" t="n">
        <v>-2555</v>
      </c>
      <c s="6" r="C37" t="n">
        <v>-7289</v>
      </c>
      <c s="6" r="D37" t="n">
        <v>-13574</v>
      </c>
    </row>
    <row r="38" spans="1:4">
      <c s="4" r="A38" t="s">
        <v>181</v>
      </c>
      <c s="6" r="B38" t="n">
        <v>-112617</v>
      </c>
      <c s="6" r="C38" t="n">
        <v>-15000</v>
      </c>
      <c s="6" r="D38" t="n">
        <v>0</v>
      </c>
    </row>
    <row r="39" spans="1:4">
      <c s="4" r="A39" t="s">
        <v>182</v>
      </c>
      <c s="6" r="B39" t="n">
        <v>0</v>
      </c>
      <c s="6" r="C39" t="n">
        <v>-3625</v>
      </c>
      <c s="6" r="D39" t="n">
        <v>1125</v>
      </c>
    </row>
    <row r="40" spans="1:4">
      <c s="4" r="A40" t="s">
        <v>183</v>
      </c>
      <c s="6" r="B40" t="n">
        <v>-28397</v>
      </c>
      <c s="6" r="C40" t="n">
        <v>-58934</v>
      </c>
      <c s="6" r="D40" t="n">
        <v>-542579</v>
      </c>
    </row>
    <row r="41" spans="1:4">
      <c s="4" r="A41" t="s">
        <v>184</v>
      </c>
      <c s="6" r="B41" t="n">
        <v>35</v>
      </c>
      <c s="6" r="C41" t="n">
        <v>92</v>
      </c>
      <c s="6" r="D41" t="n">
        <v>11</v>
      </c>
    </row>
    <row r="42" spans="1:4">
      <c s="4" r="A42" t="s">
        <v>185</v>
      </c>
      <c s="6" r="B42" t="n">
        <v>-123511</v>
      </c>
      <c s="6" r="C42" t="n">
        <v>-84756</v>
      </c>
      <c s="6" r="D42" t="n">
        <v>-504361</v>
      </c>
    </row>
    <row r="43" spans="1:4">
      <c s="3" r="A43" t="s">
        <v>186</v>
      </c>
    </row>
    <row r="44" spans="1:4">
      <c s="4" r="A44" t="s">
        <v>187</v>
      </c>
      <c s="6" r="B44" t="n">
        <v>95198</v>
      </c>
      <c s="6" r="C44" t="n">
        <v>17343</v>
      </c>
      <c s="6" r="D44" t="n">
        <v>74212</v>
      </c>
    </row>
    <row r="45" spans="1:4">
      <c s="4" r="A45" t="s">
        <v>188</v>
      </c>
      <c s="6" r="B45" t="n">
        <v>0</v>
      </c>
      <c s="6" r="C45" t="n">
        <v>0</v>
      </c>
      <c s="6" r="D45" t="n">
        <v>189600</v>
      </c>
    </row>
    <row r="46" spans="1:4">
      <c s="4" r="A46" t="s">
        <v>189</v>
      </c>
      <c s="6" r="B46" t="n">
        <v>-157601</v>
      </c>
      <c s="6" r="C46" t="n">
        <v>-9953</v>
      </c>
      <c s="6" r="D46" t="n">
        <v>0</v>
      </c>
    </row>
    <row r="47" spans="1:4">
      <c s="4" r="A47" t="s">
        <v>190</v>
      </c>
      <c s="6" r="B47" t="n">
        <v>400000</v>
      </c>
      <c s="6" r="C47" t="n">
        <v>0</v>
      </c>
      <c s="6" r="D47" t="n">
        <v>0</v>
      </c>
    </row>
    <row r="48" spans="1:4">
      <c s="4" r="A48" t="s">
        <v>191</v>
      </c>
      <c s="6" r="B48" t="n">
        <v>-12769</v>
      </c>
      <c s="6" r="C48" t="n">
        <v>0</v>
      </c>
      <c s="6" r="D48" t="n">
        <v>0</v>
      </c>
    </row>
    <row r="49" spans="1:4">
      <c s="4" r="A49" t="s">
        <v>145</v>
      </c>
      <c s="6" r="B49" t="n">
        <v>0</v>
      </c>
      <c s="6" r="C49" t="n">
        <v>1443</v>
      </c>
      <c s="6" r="D49" t="n">
        <v>7675</v>
      </c>
    </row>
    <row r="50" spans="1:4">
      <c s="4" r="A50" t="s">
        <v>192</v>
      </c>
      <c s="6" r="B50" t="n">
        <v>324828</v>
      </c>
      <c s="6" r="C50" t="n">
        <v>8833</v>
      </c>
      <c s="6" r="D50" t="n">
        <v>271487</v>
      </c>
    </row>
    <row r="51" spans="1:4">
      <c s="4" r="A51" t="s">
        <v>193</v>
      </c>
      <c s="6" r="B51" t="n">
        <v>-920</v>
      </c>
      <c s="6" r="C51" t="n">
        <v>2623</v>
      </c>
      <c s="6" r="D51" t="n">
        <v>-1265</v>
      </c>
    </row>
    <row r="52" spans="1:4">
      <c s="4" r="A52" t="s">
        <v>194</v>
      </c>
      <c s="6" r="B52" t="n">
        <v>2432</v>
      </c>
      <c s="6" r="C52" t="n">
        <v>-5986</v>
      </c>
      <c s="6" r="D52" t="n">
        <v>-142719</v>
      </c>
    </row>
    <row r="53" spans="1:4">
      <c s="4" r="A53" t="s">
        <v>195</v>
      </c>
      <c s="6" r="B53" t="n">
        <v>370741</v>
      </c>
      <c s="6" r="C53" t="n">
        <v>376727</v>
      </c>
      <c s="6" r="D53" t="n">
        <v>519446</v>
      </c>
    </row>
    <row r="54" spans="1:4">
      <c s="4" r="A54" t="s">
        <v>196</v>
      </c>
      <c s="6" r="B54" t="n">
        <v>373173</v>
      </c>
      <c s="6" r="C54" t="n">
        <v>370741</v>
      </c>
      <c s="6" r="D54" t="n">
        <v>376727</v>
      </c>
    </row>
    <row r="55" spans="1:4">
      <c s="3" r="A55" t="s">
        <v>197</v>
      </c>
    </row>
    <row r="56" spans="1:4">
      <c s="4" r="A56" t="s">
        <v>198</v>
      </c>
      <c s="6" r="B56" t="n">
        <v>114</v>
      </c>
      <c s="6" r="C56" t="n">
        <v>1371</v>
      </c>
      <c s="6" r="D56" t="n">
        <v>9137</v>
      </c>
    </row>
    <row r="57" spans="1:4">
      <c s="4" r="A57" t="s">
        <v>199</v>
      </c>
      <c s="7" r="B57" t="n">
        <v>8837</v>
      </c>
      <c s="7" r="C57" t="n">
        <v>3782</v>
      </c>
      <c s="7" r="D57" t="n">
        <v>43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26"/>
    <col customWidth="1" max="4" min="4" width="16"/>
  </cols>
  <sheetData>
    <row r="1" spans="1:4">
      <c s="1" r="A1" t="s">
        <v>716</v>
      </c>
      <c s="2" r="B1" t="s">
        <v>1</v>
      </c>
    </row>
    <row r="2" spans="1:4">
      <c s="2" r="B2" t="s">
        <v>2</v>
      </c>
      <c s="2" r="C2" t="s">
        <v>30</v>
      </c>
      <c s="2" r="D2" t="s">
        <v>84</v>
      </c>
    </row>
    <row r="3" spans="1:4">
      <c s="3" r="A3" t="s">
        <v>656</v>
      </c>
    </row>
    <row r="4" spans="1:4">
      <c s="4" r="A4" t="s">
        <v>717</v>
      </c>
      <c s="4" r="B4" t="s">
        <v>623</v>
      </c>
      <c s="4" r="C4" t="s">
        <v>623</v>
      </c>
      <c s="4" r="D4" t="s">
        <v>623</v>
      </c>
    </row>
    <row r="5" spans="1:4">
      <c s="4" r="A5" t="s">
        <v>718</v>
      </c>
      <c s="4" r="B5" t="s">
        <v>719</v>
      </c>
      <c s="4" r="C5" t="s">
        <v>720</v>
      </c>
      <c s="4" r="D5" t="s">
        <v>721</v>
      </c>
    </row>
    <row r="6" spans="1:4">
      <c s="4" r="A6" t="s">
        <v>722</v>
      </c>
      <c s="4" r="B6" t="s">
        <v>723</v>
      </c>
      <c s="4" r="C6" t="s">
        <v>724</v>
      </c>
      <c s="4" r="D6" t="s">
        <v>725</v>
      </c>
    </row>
    <row r="7" spans="1:4">
      <c s="4" r="A7" t="s">
        <v>726</v>
      </c>
      <c s="4" r="B7" t="s">
        <v>727</v>
      </c>
      <c s="4" r="C7" t="s">
        <v>728</v>
      </c>
      <c s="4" r="D7" t="s">
        <v>729</v>
      </c>
    </row>
    <row r="8" spans="1:4">
      <c s="4" r="A8" t="s">
        <v>730</v>
      </c>
    </row>
    <row r="9" spans="1:4">
      <c s="3" r="A9" t="s">
        <v>656</v>
      </c>
    </row>
    <row r="10" spans="1:4">
      <c s="4" r="A10" t="s">
        <v>717</v>
      </c>
      <c s="4" r="B10" t="s">
        <v>623</v>
      </c>
      <c s="4" r="C10" t="s">
        <v>623</v>
      </c>
      <c s="4" r="D10" t="s">
        <v>623</v>
      </c>
    </row>
    <row r="11" spans="1:4">
      <c s="4" r="A11" t="s">
        <v>718</v>
      </c>
      <c s="4" r="B11" t="s">
        <v>731</v>
      </c>
      <c s="4" r="C11" t="s">
        <v>732</v>
      </c>
      <c s="4" r="D11" t="s">
        <v>733</v>
      </c>
    </row>
    <row r="12" spans="1:4">
      <c s="4" r="A12" t="s">
        <v>722</v>
      </c>
      <c s="4" r="B12" t="s">
        <v>734</v>
      </c>
      <c s="4" r="C12" t="s">
        <v>735</v>
      </c>
      <c s="4" r="D12" t="s">
        <v>736</v>
      </c>
    </row>
    <row r="13" spans="1:4">
      <c s="4" r="A13" t="s">
        <v>726</v>
      </c>
      <c s="4" r="B13" t="s">
        <v>421</v>
      </c>
      <c s="4" r="C13" t="s">
        <v>421</v>
      </c>
      <c s="4" r="D13" t="s">
        <v>4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7</v>
      </c>
      <c s="2" r="B1" t="s">
        <v>1</v>
      </c>
    </row>
    <row r="2" spans="1:4">
      <c s="2" r="B2" t="s">
        <v>2</v>
      </c>
      <c s="2" r="C2" t="s">
        <v>30</v>
      </c>
      <c s="2" r="D2" t="s">
        <v>84</v>
      </c>
    </row>
    <row r="3" spans="1:4">
      <c s="3" r="A3" t="s">
        <v>691</v>
      </c>
    </row>
    <row r="4" spans="1:4">
      <c s="4" r="A4" t="s">
        <v>692</v>
      </c>
      <c s="6" r="B4" t="n">
        <v>576687</v>
      </c>
    </row>
    <row r="5" spans="1:4">
      <c s="4" r="A5" t="s">
        <v>738</v>
      </c>
      <c s="6" r="B5" t="n">
        <v>206237</v>
      </c>
    </row>
    <row r="6" spans="1:4">
      <c s="4" r="A6" t="s">
        <v>739</v>
      </c>
      <c s="6" r="B6" t="n">
        <v>-40195</v>
      </c>
    </row>
    <row r="7" spans="1:4">
      <c s="4" r="A7" t="s">
        <v>740</v>
      </c>
      <c s="6" r="B7" t="n">
        <v>-246178</v>
      </c>
    </row>
    <row r="8" spans="1:4">
      <c s="4" r="A8" t="s">
        <v>696</v>
      </c>
      <c s="6" r="B8" t="n">
        <v>496551</v>
      </c>
      <c s="6" r="C8" t="n">
        <v>576687</v>
      </c>
    </row>
    <row r="9" spans="1:4">
      <c s="3" r="A9" t="s">
        <v>741</v>
      </c>
    </row>
    <row r="10" spans="1:4">
      <c s="4" r="A10" t="s">
        <v>742</v>
      </c>
      <c s="10" r="B10" t="n">
        <v>27.5</v>
      </c>
    </row>
    <row r="11" spans="1:4">
      <c s="4" r="A11" t="s">
        <v>743</v>
      </c>
      <c s="11" r="B11" t="n">
        <v>28.37</v>
      </c>
      <c s="10" r="C11" t="n">
        <v>29.84</v>
      </c>
      <c s="10" r="D11" t="n">
        <v>31.8</v>
      </c>
    </row>
    <row r="12" spans="1:4">
      <c s="4" r="A12" t="s">
        <v>744</v>
      </c>
      <c s="11" r="B12" t="n">
        <v>27.21</v>
      </c>
    </row>
    <row r="13" spans="1:4">
      <c s="4" r="A13" t="s">
        <v>745</v>
      </c>
      <c s="11" r="B13" t="n">
        <v>25.71</v>
      </c>
    </row>
    <row r="14" spans="1:4">
      <c s="4" r="A14" t="s">
        <v>746</v>
      </c>
      <c s="10" r="B14" t="n">
        <v>28.77</v>
      </c>
      <c s="10" r="C14" t="n">
        <v>2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 customWidth="1" max="14" min="14" width="30"/>
  </cols>
  <sheetData>
    <row r="1" spans="1:14">
      <c s="1" r="A1" t="s">
        <v>747</v>
      </c>
      <c s="2" r="B1" t="s">
        <v>578</v>
      </c>
      <c s="2" r="C1" t="s">
        <v>409</v>
      </c>
      <c s="2" r="K1" t="s">
        <v>1</v>
      </c>
    </row>
    <row r="2" spans="1:14">
      <c s="2" r="B2" t="s">
        <v>748</v>
      </c>
      <c s="2" r="C2" t="s">
        <v>749</v>
      </c>
      <c s="2" r="D2" t="s">
        <v>750</v>
      </c>
      <c s="2" r="E2" t="s">
        <v>751</v>
      </c>
      <c s="2" r="F2" t="s">
        <v>752</v>
      </c>
      <c s="2" r="G2" t="s">
        <v>753</v>
      </c>
      <c s="2" r="H2" t="s">
        <v>754</v>
      </c>
      <c s="2" r="I2" t="s">
        <v>755</v>
      </c>
      <c s="2" r="J2" t="s">
        <v>756</v>
      </c>
      <c s="2" r="K2" t="s">
        <v>690</v>
      </c>
      <c s="2" r="L2" t="s">
        <v>757</v>
      </c>
      <c s="2" r="M2" t="s">
        <v>758</v>
      </c>
      <c s="2" r="N2" t="s">
        <v>759</v>
      </c>
    </row>
    <row r="3" spans="1:14">
      <c s="3" r="A3" t="s">
        <v>237</v>
      </c>
    </row>
    <row r="4" spans="1:14">
      <c s="4" r="A4" t="s">
        <v>760</v>
      </c>
      <c s="7" r="C4" t="n">
        <v>-68241</v>
      </c>
      <c s="7" r="D4" t="n">
        <v>-90617</v>
      </c>
      <c s="7" r="E4" t="n">
        <v>-67445</v>
      </c>
      <c s="7" r="F4" t="n">
        <v>4373</v>
      </c>
      <c s="7" r="G4" t="n">
        <v>5780</v>
      </c>
      <c s="7" r="H4" t="n">
        <v>-15092</v>
      </c>
      <c s="7" r="I4" t="n">
        <v>2929</v>
      </c>
      <c s="7" r="J4" t="n">
        <v>6702</v>
      </c>
      <c s="7" r="K4" t="n">
        <v>-221930</v>
      </c>
      <c s="7" r="L4" t="n">
        <v>319</v>
      </c>
      <c s="7" r="M4" t="n">
        <v>23140</v>
      </c>
    </row>
    <row r="5" spans="1:14">
      <c s="4" r="A5" t="s">
        <v>761</v>
      </c>
      <c s="6" r="C5" t="n">
        <v>-137825</v>
      </c>
      <c s="6" r="D5" t="n">
        <v>-14515</v>
      </c>
      <c s="6" r="E5" t="n">
        <v>20853</v>
      </c>
      <c s="6" r="F5" t="n">
        <v>661</v>
      </c>
      <c s="6" r="G5" t="n">
        <v>-11103</v>
      </c>
      <c s="6" r="H5" t="n">
        <v>-1643</v>
      </c>
      <c s="6" r="I5" t="n">
        <v>-8085</v>
      </c>
      <c s="6" r="J5" t="n">
        <v>-11698</v>
      </c>
      <c s="6" r="K5" t="n">
        <v>-130826</v>
      </c>
      <c s="6" r="L5" t="n">
        <v>-32529</v>
      </c>
      <c s="6" r="M5" t="n">
        <v>-7628</v>
      </c>
    </row>
    <row r="6" spans="1:14">
      <c s="4" r="A6" t="s">
        <v>762</v>
      </c>
      <c s="7" r="C6" t="n">
        <v>-206066</v>
      </c>
      <c s="7" r="D6" t="n">
        <v>-105132</v>
      </c>
      <c s="7" r="E6" t="n">
        <v>-46592</v>
      </c>
      <c s="7" r="F6" t="n">
        <v>5034</v>
      </c>
      <c s="7" r="G6" t="n">
        <v>-5323</v>
      </c>
      <c s="7" r="H6" t="n">
        <v>-16735</v>
      </c>
      <c s="7" r="I6" t="n">
        <v>-5156</v>
      </c>
      <c s="7" r="J6" t="n">
        <v>-4996</v>
      </c>
      <c s="7" r="K6" t="n">
        <v>-352756</v>
      </c>
      <c s="7" r="L6" t="n">
        <v>-32210</v>
      </c>
      <c s="7" r="M6" t="n">
        <v>15512</v>
      </c>
    </row>
    <row r="7" spans="1:14">
      <c s="4" r="A7" t="s">
        <v>763</v>
      </c>
      <c s="6" r="K7" t="n">
        <v>66809000</v>
      </c>
      <c s="6" r="L7" t="n">
        <v>64473000</v>
      </c>
      <c s="6" r="M7" t="n">
        <v>58096000</v>
      </c>
    </row>
    <row r="8" spans="1:14">
      <c s="4" r="A8" t="s">
        <v>764</v>
      </c>
      <c s="6" r="K8" t="n">
        <v>0</v>
      </c>
      <c s="6" r="L8" t="n">
        <v>2195000</v>
      </c>
      <c s="6" r="M8" t="n">
        <v>4556000</v>
      </c>
    </row>
    <row r="9" spans="1:14">
      <c s="4" r="A9" t="s">
        <v>765</v>
      </c>
      <c s="6" r="K9" t="n">
        <v>66809000</v>
      </c>
      <c s="6" r="L9" t="n">
        <v>66668000</v>
      </c>
      <c s="6" r="M9" t="n">
        <v>62652000</v>
      </c>
    </row>
    <row r="10" spans="1:14">
      <c s="4" r="A10" t="s">
        <v>766</v>
      </c>
      <c s="10" r="K10" t="n">
        <v>-3.32</v>
      </c>
      <c s="7" r="L10" t="n">
        <v>0</v>
      </c>
      <c s="10" r="M10" t="n">
        <v>0.4</v>
      </c>
    </row>
    <row r="11" spans="1:14">
      <c s="4" r="A11" t="s">
        <v>767</v>
      </c>
      <c s="11" r="K11" t="n">
        <v>-1.96</v>
      </c>
      <c s="11" r="L11" t="n">
        <v>-0.5</v>
      </c>
      <c s="11" r="M11" t="n">
        <v>-0.13</v>
      </c>
    </row>
    <row r="12" spans="1:14">
      <c s="4" r="A12" t="s">
        <v>768</v>
      </c>
      <c s="11" r="K12" t="n">
        <v>-5.28</v>
      </c>
      <c s="11" r="L12" t="n">
        <v>-0.5</v>
      </c>
      <c s="11" r="M12" t="n">
        <v>0.27</v>
      </c>
    </row>
    <row r="13" spans="1:14">
      <c s="4" r="A13" t="s">
        <v>766</v>
      </c>
      <c s="10" r="C13" t="n">
        <v>-0.99</v>
      </c>
      <c s="10" r="D13" t="n">
        <v>-1.35</v>
      </c>
      <c s="10" r="E13" t="n">
        <v>-1.02</v>
      </c>
      <c s="10" r="F13" t="n">
        <v>0.07000000000000001</v>
      </c>
      <c s="10" r="G13" t="n">
        <v>0.09</v>
      </c>
      <c s="10" r="H13" t="n">
        <v>-0.23</v>
      </c>
      <c s="10" r="I13" t="n">
        <v>0.04</v>
      </c>
      <c s="10" r="J13" t="n">
        <v>0.1</v>
      </c>
      <c s="11" r="K13" t="n">
        <v>-3.32</v>
      </c>
      <c s="6" r="L13" t="n">
        <v>0</v>
      </c>
      <c s="11" r="M13" t="n">
        <v>0.37</v>
      </c>
    </row>
    <row r="14" spans="1:14">
      <c s="4" r="A14" t="s">
        <v>767</v>
      </c>
      <c s="6" r="C14" t="n">
        <v>-2</v>
      </c>
      <c s="11" r="D14" t="n">
        <v>-0.22</v>
      </c>
      <c s="11" r="E14" t="n">
        <v>0.31</v>
      </c>
      <c s="11" r="F14" t="n">
        <v>0.01</v>
      </c>
      <c s="11" r="G14" t="n">
        <v>-0.17</v>
      </c>
      <c s="11" r="H14" t="n">
        <v>-0.03</v>
      </c>
      <c s="11" r="I14" t="n">
        <v>-0.12</v>
      </c>
      <c s="11" r="J14" t="n">
        <v>-0.17</v>
      </c>
      <c s="11" r="K14" t="n">
        <v>-1.96</v>
      </c>
      <c s="11" r="L14" t="n">
        <v>-0.49</v>
      </c>
      <c s="11" r="M14" t="n">
        <v>-0.12</v>
      </c>
    </row>
    <row r="15" spans="1:14">
      <c s="4" r="A15" t="s">
        <v>769</v>
      </c>
      <c s="10" r="C15" t="n">
        <v>-2.99</v>
      </c>
      <c s="10" r="D15" t="n">
        <v>-1.57</v>
      </c>
      <c s="10" r="E15" t="n">
        <v>-0.71</v>
      </c>
      <c s="10" r="F15" t="n">
        <v>0.08</v>
      </c>
      <c s="10" r="G15" t="n">
        <v>-0.08</v>
      </c>
      <c s="10" r="H15" t="n">
        <v>-0.26</v>
      </c>
      <c s="10" r="I15" t="n">
        <v>-0.08</v>
      </c>
      <c s="10" r="J15" t="n">
        <v>-0.07000000000000001</v>
      </c>
      <c s="10" r="K15" t="n">
        <v>-5.28</v>
      </c>
      <c s="10" r="L15" t="n">
        <v>-0.49</v>
      </c>
      <c s="10" r="M15" t="n">
        <v>0.25</v>
      </c>
    </row>
    <row r="16" spans="1:14">
      <c s="3" r="A16" t="s">
        <v>770</v>
      </c>
    </row>
    <row r="17" spans="1:14">
      <c s="4" r="A17" t="s">
        <v>771</v>
      </c>
      <c s="6" r="K17" t="n">
        <v>3724272</v>
      </c>
    </row>
    <row r="18" spans="1:14">
      <c s="4" r="A18" t="s">
        <v>639</v>
      </c>
      <c s="6" r="N18" t="n">
        <v>9800000</v>
      </c>
    </row>
    <row r="19" spans="1:14">
      <c s="4" r="A19" t="s">
        <v>772</v>
      </c>
      <c s="6" r="M19" t="n">
        <v>107263</v>
      </c>
    </row>
    <row r="20" spans="1:14">
      <c s="4" r="A20" t="s">
        <v>644</v>
      </c>
    </row>
    <row r="21" spans="1:14">
      <c s="3" r="A21" t="s">
        <v>770</v>
      </c>
    </row>
    <row r="22" spans="1:14">
      <c s="4" r="A22" t="s">
        <v>639</v>
      </c>
      <c s="6" r="N22" t="n">
        <v>9800000</v>
      </c>
    </row>
    <row r="23" spans="1:14">
      <c s="4" r="A23" t="s">
        <v>645</v>
      </c>
      <c s="10" r="N23" t="n">
        <v>34.2</v>
      </c>
    </row>
    <row r="24" spans="1:14">
      <c s="4" r="A24" t="s">
        <v>773</v>
      </c>
    </row>
    <row r="25" spans="1:14">
      <c s="3" r="A25" t="s">
        <v>770</v>
      </c>
    </row>
    <row r="26" spans="1:14">
      <c s="4" r="A26" t="s">
        <v>771</v>
      </c>
      <c s="6" r="L26" t="n">
        <v>3910115</v>
      </c>
      <c s="6" r="M26" t="n">
        <v>1335570</v>
      </c>
    </row>
    <row r="27" spans="1:14">
      <c s="4" r="A27" t="s">
        <v>685</v>
      </c>
    </row>
    <row r="28" spans="1:14">
      <c s="3" r="A28" t="s">
        <v>770</v>
      </c>
    </row>
    <row r="29" spans="1:14">
      <c s="4" r="A29" t="s">
        <v>771</v>
      </c>
      <c s="6" r="L29" t="n">
        <v>5791</v>
      </c>
      <c s="6" r="M29" t="n">
        <v>0</v>
      </c>
    </row>
    <row r="30" spans="1:14">
      <c s="4" r="A30" t="s">
        <v>586</v>
      </c>
    </row>
    <row r="31" spans="1:14">
      <c s="3" r="A31" t="s">
        <v>770</v>
      </c>
    </row>
    <row r="32" spans="1:14">
      <c s="4" r="A32" t="s">
        <v>600</v>
      </c>
      <c s="12" r="B32" t="n">
        <v>0.0298806</v>
      </c>
    </row>
    <row r="33" spans="1:14">
      <c s="4" r="A33" t="s">
        <v>601</v>
      </c>
      <c s="10" r="B33" t="n">
        <v>33.47</v>
      </c>
    </row>
  </sheetData>
  <mergeCells count="3">
    <mergeCell ref="A1:A2"/>
    <mergeCell ref="C1:J1"/>
    <mergeCell ref="K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s="1" r="A1" t="s">
        <v>774</v>
      </c>
      <c s="2" r="B1" t="s">
        <v>1</v>
      </c>
    </row>
    <row r="2" spans="1:5">
      <c s="2" r="B2" t="s">
        <v>2</v>
      </c>
      <c s="2" r="C2" t="s">
        <v>30</v>
      </c>
      <c s="2" r="D2" t="s">
        <v>84</v>
      </c>
      <c s="2" r="E2" t="s">
        <v>775</v>
      </c>
    </row>
    <row r="3" spans="1:5">
      <c s="3" r="A3" t="s">
        <v>776</v>
      </c>
    </row>
    <row r="4" spans="1:5">
      <c s="4" r="A4" t="s">
        <v>777</v>
      </c>
      <c s="4" r="B4" t="s">
        <v>778</v>
      </c>
      <c s="4" r="C4" t="s">
        <v>778</v>
      </c>
      <c s="4" r="D4" t="s">
        <v>778</v>
      </c>
    </row>
    <row r="5" spans="1:5">
      <c s="4" r="A5" t="s">
        <v>779</v>
      </c>
      <c s="7" r="B5" t="n">
        <v>55100</v>
      </c>
    </row>
    <row r="6" spans="1:5">
      <c s="4" r="A6" t="s">
        <v>780</v>
      </c>
      <c s="6" r="B6" t="n">
        <v>67890</v>
      </c>
      <c s="7" r="C6" t="n">
        <v>12842</v>
      </c>
    </row>
    <row r="7" spans="1:5">
      <c s="4" r="A7" t="s">
        <v>781</v>
      </c>
      <c s="6" r="B7" t="n">
        <v>8900</v>
      </c>
      <c s="7" r="C7" t="n">
        <v>8800</v>
      </c>
    </row>
    <row r="8" spans="1:5">
      <c s="4" r="A8" t="s">
        <v>782</v>
      </c>
    </row>
    <row r="9" spans="1:5">
      <c s="3" r="A9" t="s">
        <v>776</v>
      </c>
    </row>
    <row r="10" spans="1:5">
      <c s="4" r="A10" t="s">
        <v>783</v>
      </c>
      <c s="6" r="B10" t="n">
        <v>4900</v>
      </c>
    </row>
    <row r="11" spans="1:5">
      <c s="4" r="A11" t="s">
        <v>784</v>
      </c>
    </row>
    <row r="12" spans="1:5">
      <c s="3" r="A12" t="s">
        <v>776</v>
      </c>
    </row>
    <row r="13" spans="1:5">
      <c s="4" r="A13" t="s">
        <v>783</v>
      </c>
      <c s="7" r="B13" t="n">
        <v>46400</v>
      </c>
    </row>
    <row r="14" spans="1:5">
      <c s="4" r="A14" t="s">
        <v>785</v>
      </c>
    </row>
    <row r="15" spans="1:5">
      <c s="3" r="A15" t="s">
        <v>776</v>
      </c>
    </row>
    <row r="16" spans="1:5">
      <c s="4" r="A16" t="s">
        <v>786</v>
      </c>
      <c s="4" r="E16" t="s">
        <v>6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v>
      </c>
      <c s="2" r="C2" t="s">
        <v>30</v>
      </c>
      <c s="2" r="D2" t="s">
        <v>84</v>
      </c>
    </row>
    <row r="3" spans="1:4">
      <c s="3" r="A3" t="s">
        <v>788</v>
      </c>
    </row>
    <row r="4" spans="1:4">
      <c s="4" r="A4" t="s">
        <v>789</v>
      </c>
      <c s="7" r="B4" t="n">
        <v>-5</v>
      </c>
      <c s="7" r="C4" t="n">
        <v>1494</v>
      </c>
      <c s="7" r="D4" t="n">
        <v>-7216</v>
      </c>
    </row>
    <row r="5" spans="1:4">
      <c s="4" r="A5" t="s">
        <v>790</v>
      </c>
      <c s="6" r="B5" t="n">
        <v>-187</v>
      </c>
      <c s="6" r="C5" t="n">
        <v>-151</v>
      </c>
      <c s="6" r="D5" t="n">
        <v>-238</v>
      </c>
    </row>
    <row r="6" spans="1:4">
      <c s="4" r="A6" t="s">
        <v>791</v>
      </c>
      <c s="6" r="B6" t="n">
        <v>-216</v>
      </c>
      <c s="6" r="C6" t="n">
        <v>44</v>
      </c>
      <c s="6" r="D6" t="n">
        <v>-2456</v>
      </c>
    </row>
    <row r="7" spans="1:4">
      <c s="4" r="A7" t="s">
        <v>792</v>
      </c>
      <c s="6" r="B7" t="n">
        <v>-408</v>
      </c>
      <c s="6" r="C7" t="n">
        <v>1387</v>
      </c>
      <c s="6" r="D7" t="n">
        <v>-9910</v>
      </c>
    </row>
    <row r="8" spans="1:4">
      <c s="3" r="A8" t="s">
        <v>793</v>
      </c>
    </row>
    <row r="9" spans="1:4">
      <c s="4" r="A9" t="s">
        <v>789</v>
      </c>
      <c s="6" r="B9" t="n">
        <v>28011</v>
      </c>
      <c s="6" r="C9" t="n">
        <v>780</v>
      </c>
      <c s="6" r="D9" t="n">
        <v>-13316</v>
      </c>
    </row>
    <row r="10" spans="1:4">
      <c s="4" r="A10" t="s">
        <v>790</v>
      </c>
      <c s="6" r="B10" t="n">
        <v>2140</v>
      </c>
      <c s="6" r="C10" t="n">
        <v>142</v>
      </c>
      <c s="6" r="D10" t="n">
        <v>20954</v>
      </c>
    </row>
    <row r="11" spans="1:4">
      <c s="4" r="A11" t="s">
        <v>791</v>
      </c>
      <c s="6" r="B11" t="n">
        <v>0</v>
      </c>
      <c s="6" r="C11" t="n">
        <v>0</v>
      </c>
      <c s="6" r="D11" t="n">
        <v>-1</v>
      </c>
    </row>
    <row r="12" spans="1:4">
      <c s="4" r="A12" t="s">
        <v>794</v>
      </c>
      <c s="6" r="B12" t="n">
        <v>30151</v>
      </c>
      <c s="6" r="C12" t="n">
        <v>922</v>
      </c>
      <c s="6" r="D12" t="n">
        <v>7637</v>
      </c>
    </row>
    <row r="13" spans="1:4">
      <c s="4" r="A13" t="s">
        <v>795</v>
      </c>
      <c s="7" r="B13" t="n">
        <v>29743</v>
      </c>
      <c s="7" r="C13" t="n">
        <v>2309</v>
      </c>
      <c s="7" r="D13" t="n">
        <v>-22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6</v>
      </c>
      <c s="2" r="B1" t="s">
        <v>1</v>
      </c>
    </row>
    <row r="2" spans="1:4">
      <c s="2" r="B2" t="s">
        <v>2</v>
      </c>
      <c s="2" r="C2" t="s">
        <v>30</v>
      </c>
      <c s="2" r="D2" t="s">
        <v>84</v>
      </c>
    </row>
    <row r="3" spans="1:4">
      <c s="3" r="A3" t="s">
        <v>240</v>
      </c>
    </row>
    <row r="4" spans="1:4">
      <c s="4" r="A4" t="s">
        <v>797</v>
      </c>
      <c s="7" r="B4" t="n">
        <v>-250915</v>
      </c>
      <c s="7" r="C4" t="n">
        <v>-1115</v>
      </c>
      <c s="7" r="D4" t="n">
        <v>21583</v>
      </c>
    </row>
    <row r="5" spans="1:4">
      <c s="4" r="A5" t="s">
        <v>798</v>
      </c>
      <c s="6" r="B5" t="n">
        <v>-758</v>
      </c>
      <c s="6" r="C5" t="n">
        <v>-875</v>
      </c>
      <c s="6" r="D5" t="n">
        <v>3830</v>
      </c>
    </row>
    <row r="6" spans="1:4">
      <c s="4" r="A6" t="s">
        <v>105</v>
      </c>
      <c s="7" r="B6" t="n">
        <v>-251673</v>
      </c>
      <c s="7" r="C6" t="n">
        <v>-1990</v>
      </c>
      <c s="7" r="D6" t="n">
        <v>254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9</v>
      </c>
      <c s="2" r="B1" t="s">
        <v>1</v>
      </c>
    </row>
    <row r="2" spans="1:4">
      <c s="2" r="B2" t="s">
        <v>2</v>
      </c>
      <c s="2" r="C2" t="s">
        <v>30</v>
      </c>
      <c s="2" r="D2" t="s">
        <v>84</v>
      </c>
    </row>
    <row r="3" spans="1:4">
      <c s="3" r="A3" t="s">
        <v>240</v>
      </c>
    </row>
    <row r="4" spans="1:4">
      <c s="4" r="A4" t="s">
        <v>800</v>
      </c>
      <c s="7" r="B4" t="n">
        <v>-88086</v>
      </c>
      <c s="7" r="C4" t="n">
        <v>-697</v>
      </c>
      <c s="7" r="D4" t="n">
        <v>8895</v>
      </c>
    </row>
    <row r="5" spans="1:4">
      <c s="4" r="A5" t="s">
        <v>801</v>
      </c>
      <c s="6" r="B5" t="n">
        <v>-1269</v>
      </c>
      <c s="6" r="C5" t="n">
        <v>-1287</v>
      </c>
      <c s="6" r="D5" t="n">
        <v>-13466</v>
      </c>
    </row>
    <row r="6" spans="1:4">
      <c s="4" r="A6" t="s">
        <v>791</v>
      </c>
      <c s="6" r="B6" t="n">
        <v>287</v>
      </c>
      <c s="6" r="C6" t="n">
        <v>491</v>
      </c>
      <c s="6" r="D6" t="n">
        <v>518</v>
      </c>
    </row>
    <row r="7" spans="1:4">
      <c s="4" r="A7" t="s">
        <v>802</v>
      </c>
      <c s="6" r="B7" t="n">
        <v>9740</v>
      </c>
      <c s="6" r="C7" t="n">
        <v>1153</v>
      </c>
      <c s="6" r="D7" t="n">
        <v>5192</v>
      </c>
    </row>
    <row r="8" spans="1:4">
      <c s="4" r="A8" t="s">
        <v>803</v>
      </c>
      <c s="6" r="B8" t="n">
        <v>-305</v>
      </c>
      <c s="6" r="C8" t="n">
        <v>-2598</v>
      </c>
      <c s="6" r="D8" t="n">
        <v>-6052</v>
      </c>
    </row>
    <row r="9" spans="1:4">
      <c s="4" r="A9" t="s">
        <v>804</v>
      </c>
      <c s="6" r="B9" t="n">
        <v>35</v>
      </c>
      <c s="6" r="C9" t="n">
        <v>60</v>
      </c>
      <c s="6" r="D9" t="n">
        <v>0</v>
      </c>
    </row>
    <row r="10" spans="1:4">
      <c s="4" r="A10" t="s">
        <v>805</v>
      </c>
      <c s="6" r="B10" t="n">
        <v>0</v>
      </c>
      <c s="6" r="C10" t="n">
        <v>198</v>
      </c>
      <c s="6" r="D10" t="n">
        <v>3024</v>
      </c>
    </row>
    <row r="11" spans="1:4">
      <c s="4" r="A11" t="s">
        <v>806</v>
      </c>
      <c s="6" r="B11" t="n">
        <v>824</v>
      </c>
      <c s="6" r="C11" t="n">
        <v>501</v>
      </c>
      <c s="6" r="D11" t="n">
        <v>468</v>
      </c>
    </row>
    <row r="12" spans="1:4">
      <c s="4" r="A12" t="s">
        <v>807</v>
      </c>
      <c s="6" r="B12" t="n">
        <v>61</v>
      </c>
      <c s="6" r="C12" t="n">
        <v>-101</v>
      </c>
      <c s="6" r="D12" t="n">
        <v>2574</v>
      </c>
    </row>
    <row r="13" spans="1:4">
      <c s="4" r="A13" t="s">
        <v>808</v>
      </c>
      <c s="6" r="B13" t="n">
        <v>-7310</v>
      </c>
      <c s="6" r="C13" t="n">
        <v>0</v>
      </c>
      <c s="6" r="D13" t="n">
        <v>0</v>
      </c>
    </row>
    <row r="14" spans="1:4">
      <c s="4" r="A14" t="s">
        <v>809</v>
      </c>
      <c s="6" r="B14" t="n">
        <v>1223</v>
      </c>
      <c s="6" r="C14" t="n">
        <v>2680</v>
      </c>
      <c s="6" r="D14" t="n">
        <v>1120</v>
      </c>
    </row>
    <row r="15" spans="1:4">
      <c s="4" r="A15" t="s">
        <v>810</v>
      </c>
      <c s="6" r="B15" t="n">
        <v>0</v>
      </c>
      <c s="6" r="C15" t="n">
        <v>-2709</v>
      </c>
      <c s="6" r="D15" t="n">
        <v>0</v>
      </c>
    </row>
    <row r="16" spans="1:4">
      <c s="4" r="A16" t="s">
        <v>811</v>
      </c>
      <c s="6" r="B16" t="n">
        <v>55057</v>
      </c>
      <c s="6" r="D16" t="n">
        <v>0</v>
      </c>
    </row>
    <row r="17" spans="1:4">
      <c s="4" r="A17" t="s">
        <v>812</v>
      </c>
      <c s="7" r="B17" t="n">
        <v>-29743</v>
      </c>
      <c s="7" r="C17" t="n">
        <v>-2309</v>
      </c>
      <c s="7" r="D17" t="n">
        <v>22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13</v>
      </c>
      <c s="2" r="B1" t="s">
        <v>2</v>
      </c>
      <c s="2" r="C1" t="s">
        <v>30</v>
      </c>
    </row>
    <row r="2" spans="1:3">
      <c s="3" r="A2" t="s">
        <v>814</v>
      </c>
    </row>
    <row r="3" spans="1:3">
      <c s="4" r="A3" t="s">
        <v>815</v>
      </c>
      <c s="7" r="B3" t="n">
        <v>115370</v>
      </c>
      <c s="7" r="C3" t="n">
        <v>41614</v>
      </c>
    </row>
    <row r="4" spans="1:3">
      <c s="4" r="A4" t="s">
        <v>803</v>
      </c>
      <c s="6" r="B4" t="n">
        <v>17853</v>
      </c>
      <c s="6" r="C4" t="n">
        <v>16830</v>
      </c>
    </row>
    <row r="5" spans="1:3">
      <c s="4" r="A5" t="s">
        <v>816</v>
      </c>
      <c s="6" r="B5" t="n">
        <v>0</v>
      </c>
      <c s="6" r="C5" t="n">
        <v>32752</v>
      </c>
    </row>
    <row r="6" spans="1:3">
      <c s="4" r="A6" t="s">
        <v>817</v>
      </c>
      <c s="6" r="B6" t="n">
        <v>23768</v>
      </c>
      <c s="6" r="C6" t="n">
        <v>22427</v>
      </c>
    </row>
    <row r="7" spans="1:3">
      <c s="4" r="A7" t="s">
        <v>809</v>
      </c>
      <c s="6" r="B7" t="n">
        <v>4721</v>
      </c>
      <c s="6" r="C7" t="n">
        <v>20080</v>
      </c>
    </row>
    <row r="8" spans="1:3">
      <c s="4" r="A8" t="s">
        <v>818</v>
      </c>
      <c s="6" r="B8" t="n">
        <v>161712</v>
      </c>
      <c s="6" r="C8" t="n">
        <v>133703</v>
      </c>
    </row>
    <row r="9" spans="1:3">
      <c s="4" r="A9" t="s">
        <v>819</v>
      </c>
      <c s="6" r="B9" t="n">
        <v>-67890</v>
      </c>
      <c s="6" r="C9" t="n">
        <v>-12842</v>
      </c>
    </row>
    <row r="10" spans="1:3">
      <c s="4" r="A10" t="s">
        <v>820</v>
      </c>
      <c s="6" r="B10" t="n">
        <v>93822</v>
      </c>
      <c s="6" r="C10" t="n">
        <v>120861</v>
      </c>
    </row>
    <row r="11" spans="1:3">
      <c s="3" r="A11" t="s">
        <v>821</v>
      </c>
    </row>
    <row r="12" spans="1:3">
      <c s="4" r="A12" t="s">
        <v>822</v>
      </c>
      <c s="6" r="B12" t="n">
        <v>-5011</v>
      </c>
      <c s="6" r="C12" t="n">
        <v>-5136</v>
      </c>
    </row>
    <row r="13" spans="1:3">
      <c s="4" r="A13" t="s">
        <v>816</v>
      </c>
      <c s="6" r="B13" t="n">
        <v>-89106</v>
      </c>
      <c s="6" r="C13" t="n">
        <v>0</v>
      </c>
    </row>
    <row r="14" spans="1:3">
      <c s="4" r="A14" t="s">
        <v>823</v>
      </c>
      <c s="6" r="B14" t="n">
        <v>-89701</v>
      </c>
      <c s="6" r="C14" t="n">
        <v>-187817</v>
      </c>
    </row>
    <row r="15" spans="1:3">
      <c s="4" r="A15" t="s">
        <v>824</v>
      </c>
      <c s="6" r="B15" t="n">
        <v>-183818</v>
      </c>
      <c s="6" r="C15" t="n">
        <v>-192953</v>
      </c>
    </row>
    <row r="16" spans="1:3">
      <c s="4" r="A16" t="s">
        <v>584</v>
      </c>
      <c s="7" r="B16" t="n">
        <v>-89996</v>
      </c>
      <c s="7" r="C16" t="n">
        <v>-7209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s="1" r="A1" t="s">
        <v>825</v>
      </c>
      <c s="2" r="B1" t="s">
        <v>580</v>
      </c>
    </row>
    <row r="2" spans="1:2">
      <c s="4" r="A2" t="s">
        <v>826</v>
      </c>
    </row>
    <row r="3" spans="1:2">
      <c s="3" r="A3" t="s">
        <v>827</v>
      </c>
    </row>
    <row r="4" spans="1:2">
      <c s="4" r="A4" t="s">
        <v>783</v>
      </c>
      <c s="7" r="B4" t="n">
        <v>297981</v>
      </c>
    </row>
    <row r="5" spans="1:2">
      <c s="4" r="A5" t="s">
        <v>828</v>
      </c>
    </row>
    <row r="6" spans="1:2">
      <c s="3" r="A6" t="s">
        <v>827</v>
      </c>
    </row>
    <row r="7" spans="1:2">
      <c s="4" r="A7" t="s">
        <v>783</v>
      </c>
      <c s="6" r="B7" t="n">
        <v>18516</v>
      </c>
    </row>
    <row r="8" spans="1:2">
      <c s="4" r="A8" t="s">
        <v>829</v>
      </c>
    </row>
    <row r="9" spans="1:2">
      <c s="3" r="A9" t="s">
        <v>827</v>
      </c>
    </row>
    <row r="10" spans="1:2">
      <c s="4" r="A10" t="s">
        <v>783</v>
      </c>
      <c s="6" r="B10" t="n">
        <v>0</v>
      </c>
    </row>
    <row r="11" spans="1:2">
      <c s="4" r="A11" t="s">
        <v>830</v>
      </c>
    </row>
    <row r="12" spans="1:2">
      <c s="3" r="A12" t="s">
        <v>827</v>
      </c>
    </row>
    <row r="13" spans="1:2">
      <c s="4" r="A13" t="s">
        <v>783</v>
      </c>
      <c s="6" r="B13" t="n">
        <v>0</v>
      </c>
    </row>
    <row r="14" spans="1:2">
      <c s="4" r="A14" t="s">
        <v>831</v>
      </c>
    </row>
    <row r="15" spans="1:2">
      <c s="3" r="A15" t="s">
        <v>827</v>
      </c>
    </row>
    <row r="16" spans="1:2">
      <c s="4" r="A16" t="s">
        <v>783</v>
      </c>
      <c s="6" r="B16" t="n">
        <v>6256</v>
      </c>
    </row>
    <row r="17" spans="1:2">
      <c s="4" r="A17" t="s">
        <v>832</v>
      </c>
    </row>
    <row r="18" spans="1:2">
      <c s="3" r="A18" t="s">
        <v>827</v>
      </c>
    </row>
    <row r="19" spans="1:2">
      <c s="4" r="A19" t="s">
        <v>783</v>
      </c>
      <c s="6" r="B19" t="n">
        <v>840</v>
      </c>
    </row>
    <row r="20" spans="1:2">
      <c s="4" r="A20" t="s">
        <v>833</v>
      </c>
    </row>
    <row r="21" spans="1:2">
      <c s="3" r="A21" t="s">
        <v>827</v>
      </c>
    </row>
    <row r="22" spans="1:2">
      <c s="4" r="A22" t="s">
        <v>783</v>
      </c>
      <c s="6" r="B22" t="n">
        <v>38954</v>
      </c>
    </row>
    <row r="23" spans="1:2">
      <c s="4" r="A23" t="s">
        <v>834</v>
      </c>
    </row>
    <row r="24" spans="1:2">
      <c s="3" r="A24" t="s">
        <v>827</v>
      </c>
    </row>
    <row r="25" spans="1:2">
      <c s="4" r="A25" t="s">
        <v>783</v>
      </c>
      <c s="6" r="B25" t="n">
        <v>2108</v>
      </c>
    </row>
    <row r="26" spans="1:2">
      <c s="4" r="A26" t="s">
        <v>835</v>
      </c>
    </row>
    <row r="27" spans="1:2">
      <c s="3" r="A27" t="s">
        <v>827</v>
      </c>
    </row>
    <row r="28" spans="1:2">
      <c s="4" r="A28" t="s">
        <v>783</v>
      </c>
      <c s="6" r="B28" t="n">
        <v>4755</v>
      </c>
    </row>
    <row r="29" spans="1:2">
      <c s="4" r="A29" t="s">
        <v>836</v>
      </c>
    </row>
    <row r="30" spans="1:2">
      <c s="3" r="A30" t="s">
        <v>827</v>
      </c>
    </row>
    <row r="31" spans="1:2">
      <c s="4" r="A31" t="s">
        <v>783</v>
      </c>
      <c s="6" r="B31" t="n">
        <v>1148</v>
      </c>
    </row>
    <row r="32" spans="1:2">
      <c s="4" r="A32" t="s">
        <v>837</v>
      </c>
    </row>
    <row r="33" spans="1:2">
      <c s="3" r="A33" t="s">
        <v>827</v>
      </c>
    </row>
    <row r="34" spans="1:2">
      <c s="4" r="A34" t="s">
        <v>783</v>
      </c>
      <c s="6" r="B34" t="n">
        <v>1030</v>
      </c>
    </row>
    <row r="35" spans="1:2">
      <c s="4" r="A35" t="s">
        <v>838</v>
      </c>
    </row>
    <row r="36" spans="1:2">
      <c s="3" r="A36" t="s">
        <v>827</v>
      </c>
    </row>
    <row r="37" spans="1:2">
      <c s="4" r="A37" t="s">
        <v>783</v>
      </c>
      <c s="6" r="B37" t="n">
        <v>1162</v>
      </c>
    </row>
    <row r="38" spans="1:2">
      <c s="4" r="A38" t="s">
        <v>839</v>
      </c>
    </row>
    <row r="39" spans="1:2">
      <c s="3" r="A39" t="s">
        <v>827</v>
      </c>
    </row>
    <row r="40" spans="1:2">
      <c s="4" r="A40" t="s">
        <v>783</v>
      </c>
      <c s="6" r="B40" t="n">
        <v>605</v>
      </c>
    </row>
    <row r="41" spans="1:2">
      <c s="4" r="A41" t="s">
        <v>840</v>
      </c>
    </row>
    <row r="42" spans="1:2">
      <c s="3" r="A42" t="s">
        <v>827</v>
      </c>
    </row>
    <row r="43" spans="1:2">
      <c s="4" r="A43" t="s">
        <v>783</v>
      </c>
      <c s="6" r="B43" t="n">
        <v>3097</v>
      </c>
    </row>
    <row r="44" spans="1:2">
      <c s="4" r="A44" t="s">
        <v>841</v>
      </c>
    </row>
    <row r="45" spans="1:2">
      <c s="3" r="A45" t="s">
        <v>827</v>
      </c>
    </row>
    <row r="46" spans="1:2">
      <c s="4" r="A46" t="s">
        <v>783</v>
      </c>
      <c s="6" r="B46" t="n">
        <v>1533</v>
      </c>
    </row>
    <row r="47" spans="1:2">
      <c s="4" r="A47" t="s">
        <v>842</v>
      </c>
    </row>
    <row r="48" spans="1:2">
      <c s="3" r="A48" t="s">
        <v>827</v>
      </c>
    </row>
    <row r="49" spans="1:2">
      <c s="4" r="A49" t="s">
        <v>783</v>
      </c>
      <c s="6" r="B49" t="n">
        <v>3622</v>
      </c>
    </row>
    <row r="50" spans="1:2">
      <c s="4" r="A50" t="s">
        <v>843</v>
      </c>
    </row>
    <row r="51" spans="1:2">
      <c s="3" r="A51" t="s">
        <v>827</v>
      </c>
    </row>
    <row r="52" spans="1:2">
      <c s="4" r="A52" t="s">
        <v>783</v>
      </c>
      <c s="6" r="B52" t="n">
        <v>37209</v>
      </c>
    </row>
    <row r="53" spans="1:2">
      <c s="4" r="A53" t="s">
        <v>844</v>
      </c>
    </row>
    <row r="54" spans="1:2">
      <c s="3" r="A54" t="s">
        <v>827</v>
      </c>
    </row>
    <row r="55" spans="1:2">
      <c s="4" r="A55" t="s">
        <v>783</v>
      </c>
      <c s="6" r="B55" t="n">
        <v>3178</v>
      </c>
    </row>
    <row r="56" spans="1:2">
      <c s="4" r="A56" t="s">
        <v>845</v>
      </c>
    </row>
    <row r="57" spans="1:2">
      <c s="3" r="A57" t="s">
        <v>827</v>
      </c>
    </row>
    <row r="58" spans="1:2">
      <c s="4" r="A58" t="s">
        <v>783</v>
      </c>
      <c s="6" r="B58" t="n">
        <v>4353</v>
      </c>
    </row>
    <row r="59" spans="1:2">
      <c s="4" r="A59" t="s">
        <v>846</v>
      </c>
    </row>
    <row r="60" spans="1:2">
      <c s="3" r="A60" t="s">
        <v>827</v>
      </c>
    </row>
    <row r="61" spans="1:2">
      <c s="4" r="A61" t="s">
        <v>783</v>
      </c>
      <c s="6" r="B61" t="n">
        <v>1861</v>
      </c>
    </row>
    <row r="62" spans="1:2">
      <c s="4" r="A62" t="s">
        <v>847</v>
      </c>
    </row>
    <row r="63" spans="1:2">
      <c s="3" r="A63" t="s">
        <v>827</v>
      </c>
    </row>
    <row r="64" spans="1:2">
      <c s="4" r="A64" t="s">
        <v>783</v>
      </c>
      <c s="6" r="B64" t="n">
        <v>203286</v>
      </c>
    </row>
    <row r="65" spans="1:2">
      <c s="4" r="A65" t="s">
        <v>848</v>
      </c>
    </row>
    <row r="66" spans="1:2">
      <c s="3" r="A66" t="s">
        <v>827</v>
      </c>
    </row>
    <row r="67" spans="1:2">
      <c s="4" r="A67" t="s">
        <v>783</v>
      </c>
      <c s="7" r="B67" t="n">
        <v>1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9</v>
      </c>
      <c s="2" r="B1" t="s">
        <v>1</v>
      </c>
    </row>
    <row r="2" spans="1:3">
      <c s="2" r="B2" t="s">
        <v>2</v>
      </c>
      <c s="2" r="C2" t="s">
        <v>30</v>
      </c>
    </row>
    <row r="3" spans="1:3">
      <c s="3" r="A3" t="s">
        <v>850</v>
      </c>
    </row>
    <row r="4" spans="1:3">
      <c s="4" r="A4" t="s">
        <v>851</v>
      </c>
      <c s="7" r="B4" t="n">
        <v>8839</v>
      </c>
      <c s="7" r="C4" t="n">
        <v>8123</v>
      </c>
    </row>
    <row r="5" spans="1:3">
      <c s="4" r="A5" t="s">
        <v>852</v>
      </c>
      <c s="6" r="B5" t="n">
        <v>61</v>
      </c>
      <c s="6" r="C5" t="n">
        <v>519</v>
      </c>
    </row>
    <row r="6" spans="1:3">
      <c s="4" r="A6" t="s">
        <v>853</v>
      </c>
      <c s="6" r="C6" t="n">
        <v>818</v>
      </c>
    </row>
    <row r="7" spans="1:3">
      <c s="4" r="A7" t="s">
        <v>854</v>
      </c>
      <c s="6" r="C7" t="n">
        <v>-621</v>
      </c>
    </row>
    <row r="8" spans="1:3">
      <c s="4" r="A8" t="s">
        <v>855</v>
      </c>
      <c s="7" r="B8" t="n">
        <v>8900</v>
      </c>
      <c s="7" r="C8" t="n">
        <v>88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6</v>
      </c>
      <c s="2" r="B1" t="s">
        <v>2</v>
      </c>
      <c s="2" r="C1" t="s">
        <v>30</v>
      </c>
    </row>
    <row r="2" spans="1:3">
      <c s="3" r="A2" t="s">
        <v>857</v>
      </c>
    </row>
    <row r="3" spans="1:3">
      <c s="4" r="A3" t="s">
        <v>858</v>
      </c>
      <c s="7" r="B3" t="n">
        <v>0</v>
      </c>
    </row>
    <row r="4" spans="1:3">
      <c s="4" r="A4" t="s">
        <v>403</v>
      </c>
    </row>
    <row r="5" spans="1:3">
      <c s="3" r="A5" t="s">
        <v>857</v>
      </c>
    </row>
    <row r="6" spans="1:3">
      <c s="4" r="A6" t="s">
        <v>859</v>
      </c>
      <c s="6" r="B6" t="n">
        <v>28600000</v>
      </c>
      <c s="7" r="C6" t="n">
        <v>86812000</v>
      </c>
    </row>
    <row r="7" spans="1:3">
      <c s="4" r="A7" t="s">
        <v>860</v>
      </c>
      <c s="7" r="B7" t="n">
        <v>0</v>
      </c>
      <c s="7" r="C7" t="n">
        <v>42488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1</v>
      </c>
      <c s="2" r="B1" t="s">
        <v>2</v>
      </c>
      <c s="2" r="C1" t="s">
        <v>30</v>
      </c>
    </row>
    <row r="2" spans="1:3">
      <c s="3" r="A2" t="s">
        <v>862</v>
      </c>
    </row>
    <row r="3" spans="1:3">
      <c s="4" r="A3" t="s">
        <v>54</v>
      </c>
      <c s="7" r="B3" t="n">
        <v>96957</v>
      </c>
      <c s="7" r="C3" t="n">
        <v>98224</v>
      </c>
    </row>
    <row r="4" spans="1:3">
      <c s="4" r="A4" t="s">
        <v>863</v>
      </c>
    </row>
    <row r="5" spans="1:3">
      <c s="3" r="A5" t="s">
        <v>864</v>
      </c>
    </row>
    <row r="6" spans="1:3">
      <c s="4" r="A6" t="s">
        <v>865</v>
      </c>
      <c s="6" r="B6" t="n">
        <v>6033</v>
      </c>
      <c s="6" r="C6" t="n">
        <v>6030</v>
      </c>
    </row>
    <row r="7" spans="1:3">
      <c s="4" r="A7" t="s">
        <v>866</v>
      </c>
      <c s="6" r="B7" t="n">
        <v>6033</v>
      </c>
      <c s="6" r="C7" t="n">
        <v>6030</v>
      </c>
    </row>
    <row r="8" spans="1:3">
      <c s="3" r="A8" t="s">
        <v>862</v>
      </c>
    </row>
    <row r="9" spans="1:3">
      <c s="4" r="A9" t="s">
        <v>54</v>
      </c>
      <c s="6" r="B9" t="n">
        <v>123757</v>
      </c>
      <c s="6" r="C9" t="n">
        <v>221834</v>
      </c>
    </row>
    <row r="10" spans="1:3">
      <c s="4" r="A10" t="s">
        <v>867</v>
      </c>
      <c s="6" r="B10" t="n">
        <v>123757</v>
      </c>
      <c s="6" r="C10" t="n">
        <v>221834</v>
      </c>
    </row>
    <row r="11" spans="1:3">
      <c s="4" r="A11" t="s">
        <v>868</v>
      </c>
    </row>
    <row r="12" spans="1:3">
      <c s="3" r="A12" t="s">
        <v>864</v>
      </c>
    </row>
    <row r="13" spans="1:3">
      <c s="4" r="A13" t="s">
        <v>865</v>
      </c>
      <c s="6" r="B13" t="n">
        <v>6033</v>
      </c>
      <c s="6" r="C13" t="n">
        <v>6030</v>
      </c>
    </row>
    <row r="14" spans="1:3">
      <c s="4" r="A14" t="s">
        <v>866</v>
      </c>
      <c s="6" r="B14" t="n">
        <v>6033</v>
      </c>
      <c s="6" r="C14" t="n">
        <v>6030</v>
      </c>
    </row>
    <row r="15" spans="1:3">
      <c s="3" r="A15" t="s">
        <v>862</v>
      </c>
    </row>
    <row r="16" spans="1:3">
      <c s="4" r="A16" t="s">
        <v>54</v>
      </c>
      <c s="6" r="B16" t="n">
        <v>0</v>
      </c>
      <c s="6" r="C16" t="n">
        <v>0</v>
      </c>
    </row>
    <row r="17" spans="1:3">
      <c s="4" r="A17" t="s">
        <v>867</v>
      </c>
      <c s="6" r="B17" t="n">
        <v>0</v>
      </c>
      <c s="6" r="C17" t="n">
        <v>0</v>
      </c>
    </row>
    <row r="18" spans="1:3">
      <c s="4" r="A18" t="s">
        <v>869</v>
      </c>
    </row>
    <row r="19" spans="1:3">
      <c s="3" r="A19" t="s">
        <v>864</v>
      </c>
    </row>
    <row r="20" spans="1:3">
      <c s="4" r="A20" t="s">
        <v>865</v>
      </c>
      <c s="6" r="B20" t="n">
        <v>0</v>
      </c>
      <c s="6" r="C20" t="n">
        <v>0</v>
      </c>
    </row>
    <row r="21" spans="1:3">
      <c s="4" r="A21" t="s">
        <v>866</v>
      </c>
      <c s="6" r="B21" t="n">
        <v>0</v>
      </c>
      <c s="6" r="C21" t="n">
        <v>0</v>
      </c>
    </row>
    <row r="22" spans="1:3">
      <c s="3" r="A22" t="s">
        <v>862</v>
      </c>
    </row>
    <row r="23" spans="1:3">
      <c s="4" r="A23" t="s">
        <v>54</v>
      </c>
      <c s="6" r="B23" t="n">
        <v>0</v>
      </c>
      <c s="6" r="C23" t="n">
        <v>0</v>
      </c>
    </row>
    <row r="24" spans="1:3">
      <c s="4" r="A24" t="s">
        <v>867</v>
      </c>
      <c s="6" r="B24" t="n">
        <v>0</v>
      </c>
      <c s="6" r="C24" t="n">
        <v>0</v>
      </c>
    </row>
    <row r="25" spans="1:3">
      <c s="4" r="A25" t="s">
        <v>870</v>
      </c>
    </row>
    <row r="26" spans="1:3">
      <c s="3" r="A26" t="s">
        <v>864</v>
      </c>
    </row>
    <row r="27" spans="1:3">
      <c s="4" r="A27" t="s">
        <v>865</v>
      </c>
      <c s="6" r="B27" t="n">
        <v>0</v>
      </c>
      <c s="6" r="C27" t="n">
        <v>0</v>
      </c>
    </row>
    <row r="28" spans="1:3">
      <c s="4" r="A28" t="s">
        <v>866</v>
      </c>
      <c s="6" r="B28" t="n">
        <v>0</v>
      </c>
      <c s="6" r="C28" t="n">
        <v>0</v>
      </c>
    </row>
    <row r="29" spans="1:3">
      <c s="3" r="A29" t="s">
        <v>862</v>
      </c>
    </row>
    <row r="30" spans="1:3">
      <c s="4" r="A30" t="s">
        <v>54</v>
      </c>
      <c s="6" r="B30" t="n">
        <v>123757</v>
      </c>
      <c s="6" r="C30" t="n">
        <v>221834</v>
      </c>
    </row>
    <row r="31" spans="1:3">
      <c s="4" r="A31" t="s">
        <v>867</v>
      </c>
      <c s="7" r="B31" t="n">
        <v>123757</v>
      </c>
      <c s="7" r="C31" t="n">
        <v>22183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1</v>
      </c>
      <c s="2" r="B1" t="s">
        <v>1</v>
      </c>
    </row>
    <row r="2" spans="1:3">
      <c s="2" r="B2" t="s">
        <v>2</v>
      </c>
      <c s="2" r="C2" t="s">
        <v>30</v>
      </c>
    </row>
    <row r="3" spans="1:3">
      <c s="3" r="A3" t="s">
        <v>872</v>
      </c>
    </row>
    <row r="4" spans="1:3">
      <c s="4" r="A4" t="s">
        <v>54</v>
      </c>
      <c s="7" r="B4" t="n">
        <v>96957</v>
      </c>
      <c s="7" r="C4" t="n">
        <v>98224</v>
      </c>
    </row>
    <row r="5" spans="1:3">
      <c s="4" r="A5" t="s">
        <v>785</v>
      </c>
    </row>
    <row r="6" spans="1:3">
      <c s="3" r="A6" t="s">
        <v>872</v>
      </c>
    </row>
    <row r="7" spans="1:3">
      <c s="4" r="A7" t="s">
        <v>54</v>
      </c>
      <c s="7" r="B7" t="n">
        <v>5857</v>
      </c>
      <c s="7" r="C7" t="n">
        <v>6334</v>
      </c>
    </row>
    <row r="8" spans="1:3">
      <c s="4" r="A8" t="s">
        <v>873</v>
      </c>
    </row>
    <row r="9" spans="1:3">
      <c s="3" r="A9" t="s">
        <v>872</v>
      </c>
    </row>
    <row r="10" spans="1:3">
      <c s="4" r="A10" t="s">
        <v>874</v>
      </c>
      <c s="4" r="B10" t="s">
        <v>875</v>
      </c>
      <c s="4" r="C10" t="s">
        <v>875</v>
      </c>
    </row>
    <row r="11" spans="1:3">
      <c s="4" r="A11" t="s">
        <v>876</v>
      </c>
      <c s="4" r="B11" t="s">
        <v>877</v>
      </c>
      <c s="4" r="C11" t="s">
        <v>877</v>
      </c>
    </row>
    <row r="12" spans="1:3">
      <c s="4" r="A12" t="s">
        <v>878</v>
      </c>
    </row>
    <row r="13" spans="1:3">
      <c s="3" r="A13" t="s">
        <v>872</v>
      </c>
    </row>
    <row r="14" spans="1:3">
      <c s="4" r="A14" t="s">
        <v>54</v>
      </c>
      <c s="7" r="B14" t="n">
        <v>28600</v>
      </c>
      <c s="7" r="C14" t="n">
        <v>123800</v>
      </c>
    </row>
    <row r="15" spans="1:3">
      <c s="4" r="A15" t="s">
        <v>879</v>
      </c>
    </row>
    <row r="16" spans="1:3">
      <c s="3" r="A16" t="s">
        <v>872</v>
      </c>
    </row>
    <row r="17" spans="1:3">
      <c s="4" r="A17" t="s">
        <v>874</v>
      </c>
      <c s="4" r="B17" t="s">
        <v>880</v>
      </c>
      <c s="4" r="C17" t="s">
        <v>881</v>
      </c>
    </row>
    <row r="18" spans="1:3">
      <c s="4" r="A18" t="s">
        <v>876</v>
      </c>
      <c s="4" r="B18" t="s">
        <v>882</v>
      </c>
      <c s="4" r="C18" t="s">
        <v>882</v>
      </c>
    </row>
    <row r="19" spans="1:3">
      <c s="4" r="A19" t="s">
        <v>883</v>
      </c>
    </row>
    <row r="20" spans="1:3">
      <c s="3" r="A20" t="s">
        <v>872</v>
      </c>
    </row>
    <row r="21" spans="1:3">
      <c s="4" r="A21" t="s">
        <v>874</v>
      </c>
      <c s="4" r="B21" t="s">
        <v>884</v>
      </c>
      <c s="4" r="C21" t="s">
        <v>884</v>
      </c>
    </row>
    <row r="22" spans="1:3">
      <c s="4" r="A22" t="s">
        <v>885</v>
      </c>
    </row>
    <row r="23" spans="1:3">
      <c s="3" r="A23" t="s">
        <v>872</v>
      </c>
    </row>
    <row r="24" spans="1:3">
      <c s="4" r="A24" t="s">
        <v>874</v>
      </c>
      <c s="4" r="B24" t="s">
        <v>886</v>
      </c>
      <c s="4" r="C24" t="s">
        <v>605</v>
      </c>
    </row>
    <row r="25" spans="1:3">
      <c s="4" r="A25" t="s">
        <v>887</v>
      </c>
    </row>
    <row r="26" spans="1:3">
      <c s="3" r="A26" t="s">
        <v>872</v>
      </c>
    </row>
    <row r="27" spans="1:3">
      <c s="4" r="A27" t="s">
        <v>874</v>
      </c>
      <c s="4" r="B27" t="s">
        <v>888</v>
      </c>
    </row>
    <row r="28" spans="1:3">
      <c s="4" r="A28" t="s">
        <v>889</v>
      </c>
    </row>
    <row r="29" spans="1:3">
      <c s="3" r="A29" t="s">
        <v>872</v>
      </c>
    </row>
    <row r="30" spans="1:3">
      <c s="4" r="A30" t="s">
        <v>874</v>
      </c>
      <c s="4" r="B30" t="s">
        <v>890</v>
      </c>
    </row>
    <row r="31" spans="1:3">
      <c s="4" r="A31" t="s">
        <v>876</v>
      </c>
      <c s="4" r="B31" t="s">
        <v>891</v>
      </c>
    </row>
    <row r="32" spans="1:3">
      <c s="4" r="A32" t="s">
        <v>892</v>
      </c>
    </row>
    <row r="33" spans="1:3">
      <c s="3" r="A33" t="s">
        <v>872</v>
      </c>
    </row>
    <row r="34" spans="1:3">
      <c s="4" r="A34" t="s">
        <v>874</v>
      </c>
      <c s="4" r="B34" t="s">
        <v>435</v>
      </c>
    </row>
    <row r="35" spans="1:3">
      <c s="4" r="A35" t="s">
        <v>876</v>
      </c>
      <c s="4" r="B35" t="s">
        <v>893</v>
      </c>
    </row>
    <row r="36" spans="1:3">
      <c s="4" r="A36" t="s">
        <v>894</v>
      </c>
    </row>
    <row r="37" spans="1:3">
      <c s="3" r="A37" t="s">
        <v>872</v>
      </c>
    </row>
    <row r="38" spans="1:3">
      <c s="4" r="A38" t="s">
        <v>54</v>
      </c>
      <c s="7" r="B38" t="n">
        <v>63000</v>
      </c>
      <c s="7" r="C38" t="n">
        <v>80800</v>
      </c>
    </row>
    <row r="39" spans="1:3">
      <c s="4" r="A39" t="s">
        <v>895</v>
      </c>
    </row>
    <row r="40" spans="1:3">
      <c s="3" r="A40" t="s">
        <v>872</v>
      </c>
    </row>
    <row r="41" spans="1:3">
      <c s="4" r="A41" t="s">
        <v>874</v>
      </c>
      <c s="4" r="B41" t="s">
        <v>896</v>
      </c>
      <c s="4" r="C41" t="s">
        <v>897</v>
      </c>
    </row>
    <row r="42" spans="1:3">
      <c s="4" r="A42" t="s">
        <v>898</v>
      </c>
    </row>
    <row r="43" spans="1:3">
      <c s="3" r="A43" t="s">
        <v>872</v>
      </c>
    </row>
    <row r="44" spans="1:3">
      <c s="4" r="A44" t="s">
        <v>874</v>
      </c>
      <c s="4" r="B44" t="s">
        <v>877</v>
      </c>
      <c s="4" r="C44" t="s">
        <v>877</v>
      </c>
    </row>
    <row r="45" spans="1:3">
      <c s="4" r="A45" t="s">
        <v>876</v>
      </c>
      <c s="4" r="B45" t="s">
        <v>899</v>
      </c>
      <c s="4" r="C45" t="s">
        <v>900</v>
      </c>
    </row>
    <row r="46" spans="1:3">
      <c s="4" r="A46" t="s">
        <v>901</v>
      </c>
    </row>
    <row r="47" spans="1:3">
      <c s="3" r="A47" t="s">
        <v>872</v>
      </c>
    </row>
    <row r="48" spans="1:3">
      <c s="4" r="A48" t="s">
        <v>874</v>
      </c>
      <c s="4" r="B48" t="s">
        <v>449</v>
      </c>
      <c s="4" r="C48" t="s">
        <v>449</v>
      </c>
    </row>
    <row r="49" spans="1:3">
      <c s="4" r="A49" t="s">
        <v>876</v>
      </c>
      <c s="4" r="B49" t="s">
        <v>902</v>
      </c>
      <c s="4" r="C49" t="s">
        <v>903</v>
      </c>
    </row>
    <row r="50" spans="1:3">
      <c s="4" r="A50" t="s">
        <v>904</v>
      </c>
    </row>
    <row r="51" spans="1:3">
      <c s="3" r="A51" t="s">
        <v>872</v>
      </c>
    </row>
    <row r="52" spans="1:3">
      <c s="4" r="A52" t="s">
        <v>54</v>
      </c>
      <c s="7" r="B52" t="n">
        <v>10300</v>
      </c>
      <c s="7" r="C52" t="n">
        <v>10900</v>
      </c>
    </row>
    <row r="53" spans="1:3">
      <c s="4" r="A53" t="s">
        <v>905</v>
      </c>
    </row>
    <row r="54" spans="1:3">
      <c s="3" r="A54" t="s">
        <v>872</v>
      </c>
    </row>
    <row r="55" spans="1:3">
      <c s="4" r="A55" t="s">
        <v>874</v>
      </c>
      <c s="4" r="B55" t="s">
        <v>906</v>
      </c>
      <c s="4" r="C55" t="s">
        <v>907</v>
      </c>
    </row>
    <row r="56" spans="1:3">
      <c s="4" r="A56" t="s">
        <v>908</v>
      </c>
    </row>
    <row r="57" spans="1:3">
      <c s="3" r="A57" t="s">
        <v>872</v>
      </c>
    </row>
    <row r="58" spans="1:3">
      <c s="4" r="A58" t="s">
        <v>874</v>
      </c>
      <c s="4" r="B58" t="s">
        <v>877</v>
      </c>
      <c s="4" r="C58" t="s">
        <v>909</v>
      </c>
    </row>
    <row r="59" spans="1:3">
      <c s="4" r="A59" t="s">
        <v>876</v>
      </c>
      <c s="4" r="B59" t="s">
        <v>910</v>
      </c>
      <c s="4" r="C59" t="s">
        <v>900</v>
      </c>
    </row>
    <row r="60" spans="1:3">
      <c s="4" r="A60" t="s">
        <v>911</v>
      </c>
    </row>
    <row r="61" spans="1:3">
      <c s="3" r="A61" t="s">
        <v>872</v>
      </c>
    </row>
    <row r="62" spans="1:3">
      <c s="4" r="A62" t="s">
        <v>874</v>
      </c>
      <c s="4" r="B62" t="s">
        <v>897</v>
      </c>
      <c s="4" r="C62" t="s">
        <v>912</v>
      </c>
    </row>
    <row r="63" spans="1:3">
      <c s="4" r="A63" t="s">
        <v>876</v>
      </c>
      <c s="4" r="B63" t="s">
        <v>913</v>
      </c>
      <c s="4" r="C63" t="s">
        <v>914</v>
      </c>
    </row>
    <row r="64" spans="1:3">
      <c s="4" r="A64" t="s">
        <v>915</v>
      </c>
    </row>
    <row r="65" spans="1:3">
      <c s="3" r="A65" t="s">
        <v>872</v>
      </c>
    </row>
    <row r="66" spans="1:3">
      <c s="4" r="A66" t="s">
        <v>54</v>
      </c>
      <c s="7" r="B66" t="n">
        <v>1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6</v>
      </c>
      <c s="2" r="B1" t="s">
        <v>1</v>
      </c>
    </row>
    <row r="2" spans="1:3">
      <c s="2" r="B2" t="s">
        <v>2</v>
      </c>
      <c s="2" r="C2" t="s">
        <v>30</v>
      </c>
    </row>
    <row r="3" spans="1:3">
      <c s="3" r="A3" t="s">
        <v>917</v>
      </c>
    </row>
    <row r="4" spans="1:3">
      <c s="4" r="A4" t="s">
        <v>562</v>
      </c>
      <c s="7" r="B4" t="n">
        <v>351134</v>
      </c>
      <c s="7" r="C4" t="n">
        <v>302363</v>
      </c>
    </row>
    <row r="5" spans="1:3">
      <c s="4" r="A5" t="s">
        <v>918</v>
      </c>
      <c s="6" r="B5" t="n">
        <v>-236418</v>
      </c>
      <c s="6" r="C5" t="n">
        <v>-25600</v>
      </c>
    </row>
    <row r="6" spans="1:3">
      <c s="4" r="A6" t="s">
        <v>919</v>
      </c>
      <c s="6" r="B6" t="n">
        <v>-28600</v>
      </c>
      <c s="6" r="C6" t="n">
        <v>0</v>
      </c>
    </row>
    <row r="7" spans="1:3">
      <c s="4" r="A7" t="s">
        <v>920</v>
      </c>
      <c s="6" r="B7" t="n">
        <v>19641</v>
      </c>
      <c s="6" r="C7" t="n">
        <v>36471</v>
      </c>
    </row>
    <row r="8" spans="1:3">
      <c s="4" r="A8" t="s">
        <v>565</v>
      </c>
      <c s="6" r="B8" t="n">
        <v>123757</v>
      </c>
      <c s="6" r="C8" t="n">
        <v>351134</v>
      </c>
    </row>
    <row r="9" spans="1:3">
      <c s="4" r="A9" t="s">
        <v>566</v>
      </c>
    </row>
    <row r="10" spans="1:3">
      <c s="3" r="A10" t="s">
        <v>917</v>
      </c>
    </row>
    <row r="11" spans="1:3">
      <c s="4" r="A11" t="s">
        <v>522</v>
      </c>
      <c s="6" r="B11" t="n">
        <v>0</v>
      </c>
      <c s="6" r="C11" t="n">
        <v>37900</v>
      </c>
    </row>
    <row r="12" spans="1:3">
      <c s="4" r="A12" t="s">
        <v>513</v>
      </c>
    </row>
    <row r="13" spans="1:3">
      <c s="3" r="A13" t="s">
        <v>917</v>
      </c>
    </row>
    <row r="14" spans="1:3">
      <c s="4" r="A14" t="s">
        <v>522</v>
      </c>
      <c s="7" r="B14" t="n">
        <v>18000</v>
      </c>
      <c s="7" r="C14"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r="1" spans="1:5">
      <c s="1" r="A1" t="s">
        <v>921</v>
      </c>
      <c s="2" r="B1" t="s">
        <v>922</v>
      </c>
      <c s="2" r="C1" t="s">
        <v>581</v>
      </c>
      <c s="2" r="D1" t="s">
        <v>580</v>
      </c>
      <c s="2" r="E1" t="s">
        <v>581</v>
      </c>
    </row>
    <row r="2" spans="1:5">
      <c s="3" r="A2" t="s">
        <v>923</v>
      </c>
    </row>
    <row r="3" spans="1:5">
      <c s="4" r="A3" t="s">
        <v>924</v>
      </c>
      <c s="7" r="D3" t="n">
        <v>7894</v>
      </c>
      <c s="7" r="E3" t="n">
        <v>370</v>
      </c>
    </row>
    <row r="4" spans="1:5">
      <c s="4" r="A4" t="s">
        <v>925</v>
      </c>
      <c s="6" r="D4" t="n">
        <v>-114</v>
      </c>
      <c s="6" r="E4" t="n">
        <v>9007</v>
      </c>
    </row>
    <row r="5" spans="1:5">
      <c s="4" r="A5" t="s">
        <v>926</v>
      </c>
      <c s="6" r="D5" t="n">
        <v>-7187</v>
      </c>
      <c s="6" r="E5" t="n">
        <v>-632</v>
      </c>
    </row>
    <row r="6" spans="1:5">
      <c s="4" r="A6" t="s">
        <v>927</v>
      </c>
      <c s="6" r="D6" t="n">
        <v>-12</v>
      </c>
      <c s="6" r="E6" t="n">
        <v>-851</v>
      </c>
    </row>
    <row r="7" spans="1:5">
      <c s="4" r="A7" t="s">
        <v>928</v>
      </c>
      <c s="7" r="C7" t="n">
        <v>7894</v>
      </c>
      <c s="6" r="D7" t="n">
        <v>581</v>
      </c>
      <c s="6" r="E7" t="n">
        <v>7894</v>
      </c>
    </row>
    <row r="8" spans="1:5">
      <c s="4" r="A8" t="s">
        <v>929</v>
      </c>
    </row>
    <row r="9" spans="1:5">
      <c s="3" r="A9" t="s">
        <v>930</v>
      </c>
    </row>
    <row r="10" spans="1:5">
      <c s="4" r="A10" t="s">
        <v>931</v>
      </c>
      <c s="6" r="B10" t="n">
        <v>46</v>
      </c>
    </row>
    <row r="11" spans="1:5">
      <c s="4" r="A11" t="s">
        <v>932</v>
      </c>
      <c s="6" r="E11" t="n">
        <v>9000</v>
      </c>
    </row>
    <row r="12" spans="1:5">
      <c s="3" r="A12" t="s">
        <v>923</v>
      </c>
    </row>
    <row r="13" spans="1:5">
      <c s="4" r="A13" t="s">
        <v>926</v>
      </c>
      <c s="6" r="C13" t="n">
        <v>-600</v>
      </c>
    </row>
    <row r="14" spans="1:5">
      <c s="4" r="A14" t="s">
        <v>927</v>
      </c>
      <c s="6" r="E14" t="n">
        <v>-500</v>
      </c>
    </row>
    <row r="15" spans="1:5">
      <c s="4" r="A15" t="s">
        <v>933</v>
      </c>
    </row>
    <row r="16" spans="1:5">
      <c s="3" r="A16" t="s">
        <v>930</v>
      </c>
    </row>
    <row r="17" spans="1:5">
      <c s="4" r="A17" t="s">
        <v>932</v>
      </c>
      <c s="6" r="E17" t="n">
        <v>8700</v>
      </c>
    </row>
    <row r="18" spans="1:5">
      <c s="3" r="A18" t="s">
        <v>923</v>
      </c>
    </row>
    <row r="19" spans="1:5">
      <c s="4" r="A19" t="s">
        <v>924</v>
      </c>
      <c s="6" r="D19" t="n">
        <v>7694</v>
      </c>
      <c s="6" r="E19" t="n">
        <v>0</v>
      </c>
    </row>
    <row r="20" spans="1:5">
      <c s="4" r="A20" t="s">
        <v>925</v>
      </c>
      <c s="6" r="D20" t="n">
        <v>-114</v>
      </c>
      <c s="6" r="E20" t="n">
        <v>8660</v>
      </c>
    </row>
    <row r="21" spans="1:5">
      <c s="4" r="A21" t="s">
        <v>926</v>
      </c>
      <c s="6" r="D21" t="n">
        <v>-7057</v>
      </c>
      <c s="6" r="E21" t="n">
        <v>-632</v>
      </c>
    </row>
    <row r="22" spans="1:5">
      <c s="4" r="A22" t="s">
        <v>927</v>
      </c>
      <c s="6" r="D22" t="n">
        <v>0</v>
      </c>
      <c s="6" r="E22" t="n">
        <v>-334</v>
      </c>
    </row>
    <row r="23" spans="1:5">
      <c s="4" r="A23" t="s">
        <v>928</v>
      </c>
      <c s="6" r="C23" t="n">
        <v>7694</v>
      </c>
      <c s="6" r="D23" t="n">
        <v>523</v>
      </c>
      <c s="6" r="E23" t="n">
        <v>7694</v>
      </c>
    </row>
    <row r="24" spans="1:5">
      <c s="4" r="A24" t="s">
        <v>934</v>
      </c>
    </row>
    <row r="25" spans="1:5">
      <c s="3" r="A25" t="s">
        <v>923</v>
      </c>
    </row>
    <row r="26" spans="1:5">
      <c s="4" r="A26" t="s">
        <v>924</v>
      </c>
      <c s="6" r="D26" t="n">
        <v>200</v>
      </c>
      <c s="6" r="E26" t="n">
        <v>0</v>
      </c>
    </row>
    <row r="27" spans="1:5">
      <c s="4" r="A27" t="s">
        <v>925</v>
      </c>
      <c s="6" r="D27" t="n">
        <v>0</v>
      </c>
      <c s="6" r="E27" t="n">
        <v>347</v>
      </c>
    </row>
    <row r="28" spans="1:5">
      <c s="4" r="A28" t="s">
        <v>926</v>
      </c>
      <c s="6" r="D28" t="n">
        <v>-130</v>
      </c>
      <c s="6" r="E28" t="n">
        <v>0</v>
      </c>
    </row>
    <row r="29" spans="1:5">
      <c s="4" r="A29" t="s">
        <v>927</v>
      </c>
      <c s="6" r="D29" t="n">
        <v>-12</v>
      </c>
      <c s="6" r="E29" t="n">
        <v>-147</v>
      </c>
    </row>
    <row r="30" spans="1:5">
      <c s="4" r="A30" t="s">
        <v>928</v>
      </c>
      <c s="6" r="C30" t="n">
        <v>200</v>
      </c>
      <c s="6" r="D30" t="n">
        <v>58</v>
      </c>
      <c s="6" r="E30" t="n">
        <v>200</v>
      </c>
    </row>
    <row r="31" spans="1:5">
      <c s="4" r="A31" t="s">
        <v>935</v>
      </c>
    </row>
    <row r="32" spans="1:5">
      <c s="3" r="A32" t="s">
        <v>923</v>
      </c>
    </row>
    <row r="33" spans="1:5">
      <c s="4" r="A33" t="s">
        <v>924</v>
      </c>
      <c s="7" r="D33" t="n">
        <v>0</v>
      </c>
      <c s="6" r="E33" t="n">
        <v>370</v>
      </c>
    </row>
    <row r="34" spans="1:5">
      <c s="4" r="A34" t="s">
        <v>925</v>
      </c>
      <c s="6" r="E34" t="n">
        <v>0</v>
      </c>
    </row>
    <row r="35" spans="1:5">
      <c s="4" r="A35" t="s">
        <v>926</v>
      </c>
      <c s="6" r="E35" t="n">
        <v>0</v>
      </c>
    </row>
    <row r="36" spans="1:5">
      <c s="4" r="A36" t="s">
        <v>927</v>
      </c>
      <c s="6" r="E36" t="n">
        <v>-370</v>
      </c>
    </row>
    <row r="37" spans="1:5">
      <c s="4" r="A37" t="s">
        <v>928</v>
      </c>
      <c s="7" r="C37" t="n">
        <v>0</v>
      </c>
      <c s="7" r="E3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21"/>
    <col customWidth="1" max="5" min="5" width="21"/>
    <col customWidth="1" max="6" min="6" width="17"/>
    <col customWidth="1" max="7" min="7" width="21"/>
  </cols>
  <sheetData>
    <row r="1" spans="1:7">
      <c s="1" r="A1" t="s">
        <v>936</v>
      </c>
      <c s="2" r="B1" t="s">
        <v>1</v>
      </c>
    </row>
    <row r="2" spans="1:7">
      <c s="2" r="B2" t="s">
        <v>937</v>
      </c>
      <c s="2" r="C2" t="s">
        <v>581</v>
      </c>
      <c s="2" r="D2" t="s">
        <v>582</v>
      </c>
      <c s="2" r="E2" t="s">
        <v>938</v>
      </c>
      <c s="2" r="F2" t="s">
        <v>939</v>
      </c>
      <c s="2" r="G2" t="s">
        <v>940</v>
      </c>
    </row>
    <row r="3" spans="1:7">
      <c s="3" r="A3" t="s">
        <v>941</v>
      </c>
    </row>
    <row r="4" spans="1:7">
      <c s="4" r="A4" t="s">
        <v>942</v>
      </c>
      <c s="7" r="B4" t="n">
        <v>104512000</v>
      </c>
    </row>
    <row r="5" spans="1:7">
      <c s="4" r="A5" t="s">
        <v>943</v>
      </c>
      <c s="6" r="B5" t="n">
        <v>23149000</v>
      </c>
    </row>
    <row r="6" spans="1:7">
      <c s="4" r="A6" t="s">
        <v>944</v>
      </c>
      <c s="6" r="B6" t="n">
        <v>15817000</v>
      </c>
    </row>
    <row r="7" spans="1:7">
      <c s="4" r="A7" t="s">
        <v>945</v>
      </c>
      <c s="6" r="B7" t="n">
        <v>41178000</v>
      </c>
    </row>
    <row r="8" spans="1:7">
      <c s="4" r="A8" t="s">
        <v>128</v>
      </c>
      <c s="7" r="B8" t="n">
        <v>184656000</v>
      </c>
    </row>
    <row r="9" spans="1:7">
      <c s="4" r="A9" t="s">
        <v>946</v>
      </c>
      <c s="6" r="B9" t="n">
        <v>173146</v>
      </c>
    </row>
    <row r="10" spans="1:7">
      <c s="4" r="A10" t="s">
        <v>947</v>
      </c>
      <c s="4" r="B10" t="s">
        <v>948</v>
      </c>
    </row>
    <row r="11" spans="1:7">
      <c s="4" r="A11" t="s">
        <v>949</v>
      </c>
      <c s="7" r="B11" t="n">
        <v>7300000</v>
      </c>
      <c s="7" r="C11" t="n">
        <v>7600000</v>
      </c>
      <c s="7" r="D11" t="n">
        <v>6500000</v>
      </c>
    </row>
    <row r="12" spans="1:7">
      <c s="4" r="A12" t="s">
        <v>950</v>
      </c>
    </row>
    <row r="13" spans="1:7">
      <c s="3" r="A13" t="s">
        <v>941</v>
      </c>
    </row>
    <row r="14" spans="1:7">
      <c s="4" r="A14" t="s">
        <v>569</v>
      </c>
      <c s="6" r="B14" t="n">
        <v>1800000</v>
      </c>
      <c s="6" r="C14" t="n">
        <v>129400000</v>
      </c>
      <c s="6" r="D14" t="n">
        <v>140700000</v>
      </c>
    </row>
    <row r="15" spans="1:7">
      <c s="4" r="A15" t="s">
        <v>951</v>
      </c>
    </row>
    <row r="16" spans="1:7">
      <c s="3" r="A16" t="s">
        <v>941</v>
      </c>
    </row>
    <row r="17" spans="1:7">
      <c s="4" r="A17" t="s">
        <v>569</v>
      </c>
      <c s="6" r="B17" t="n">
        <v>1300000</v>
      </c>
      <c s="6" r="C17" t="n">
        <v>800000</v>
      </c>
      <c s="7" r="D17" t="n">
        <v>1000000</v>
      </c>
    </row>
    <row r="18" spans="1:7">
      <c s="4" r="A18" t="s">
        <v>785</v>
      </c>
    </row>
    <row r="19" spans="1:7">
      <c s="3" r="A19" t="s">
        <v>941</v>
      </c>
    </row>
    <row r="20" spans="1:7">
      <c s="4" r="A20" t="s">
        <v>952</v>
      </c>
      <c s="6" r="B20" t="n">
        <v>49400000</v>
      </c>
    </row>
    <row r="21" spans="1:7">
      <c s="4" r="A21" t="s">
        <v>953</v>
      </c>
      <c s="6" r="B21" t="n">
        <v>25000000</v>
      </c>
    </row>
    <row r="22" spans="1:7">
      <c s="4" r="A22" t="s">
        <v>878</v>
      </c>
    </row>
    <row r="23" spans="1:7">
      <c s="3" r="A23" t="s">
        <v>941</v>
      </c>
    </row>
    <row r="24" spans="1:7">
      <c s="4" r="A24" t="s">
        <v>952</v>
      </c>
      <c s="6" r="B24" t="n">
        <v>60000000</v>
      </c>
    </row>
    <row r="25" spans="1:7">
      <c s="4" r="A25" t="s">
        <v>953</v>
      </c>
      <c s="6" r="B25" t="n">
        <v>93000000</v>
      </c>
    </row>
    <row r="26" spans="1:7">
      <c s="4" r="A26" t="s">
        <v>954</v>
      </c>
    </row>
    <row r="27" spans="1:7">
      <c s="3" r="A27" t="s">
        <v>941</v>
      </c>
    </row>
    <row r="28" spans="1:7">
      <c s="4" r="A28" t="s">
        <v>952</v>
      </c>
      <c s="6" r="B28" t="n">
        <v>289800000</v>
      </c>
    </row>
    <row r="29" spans="1:7">
      <c s="4" r="A29" t="s">
        <v>513</v>
      </c>
    </row>
    <row r="30" spans="1:7">
      <c s="3" r="A30" t="s">
        <v>941</v>
      </c>
    </row>
    <row r="31" spans="1:7">
      <c s="4" r="A31" t="s">
        <v>952</v>
      </c>
      <c s="6" r="B31" t="n">
        <v>26300000</v>
      </c>
    </row>
    <row r="32" spans="1:7">
      <c s="4" r="A32" t="s">
        <v>953</v>
      </c>
      <c s="6" r="B32" t="n">
        <v>6500000</v>
      </c>
    </row>
    <row r="33" spans="1:7">
      <c s="4" r="A33" t="s">
        <v>955</v>
      </c>
    </row>
    <row r="34" spans="1:7">
      <c s="3" r="A34" t="s">
        <v>941</v>
      </c>
    </row>
    <row r="35" spans="1:7">
      <c s="4" r="A35" t="s">
        <v>952</v>
      </c>
      <c s="6" r="B35" t="n">
        <v>170000000</v>
      </c>
    </row>
    <row r="36" spans="1:7">
      <c s="4" r="A36" t="s">
        <v>956</v>
      </c>
    </row>
    <row r="37" spans="1:7">
      <c s="3" r="A37" t="s">
        <v>941</v>
      </c>
    </row>
    <row r="38" spans="1:7">
      <c s="4" r="A38" t="s">
        <v>952</v>
      </c>
      <c s="6" r="B38" t="n">
        <v>422000000</v>
      </c>
    </row>
    <row r="39" spans="1:7">
      <c s="4" r="A39" t="s">
        <v>957</v>
      </c>
    </row>
    <row r="40" spans="1:7">
      <c s="3" r="A40" t="s">
        <v>941</v>
      </c>
    </row>
    <row r="41" spans="1:7">
      <c s="4" r="A41" t="s">
        <v>952</v>
      </c>
      <c s="7" r="B41" t="n">
        <v>50000000</v>
      </c>
    </row>
    <row r="42" spans="1:7">
      <c s="4" r="A42" t="s">
        <v>958</v>
      </c>
    </row>
    <row r="43" spans="1:7">
      <c s="3" r="A43" t="s">
        <v>941</v>
      </c>
    </row>
    <row r="44" spans="1:7">
      <c s="4" r="A44" t="s">
        <v>946</v>
      </c>
      <c s="6" r="F44" t="n">
        <v>63000</v>
      </c>
    </row>
    <row r="45" spans="1:7">
      <c s="4" r="A45" t="s">
        <v>959</v>
      </c>
      <c s="4" r="B45" t="s">
        <v>960</v>
      </c>
    </row>
    <row r="46" spans="1:7">
      <c s="4" r="A46" t="s">
        <v>961</v>
      </c>
      <c s="7" r="B46" t="n">
        <v>2900000</v>
      </c>
    </row>
    <row r="47" spans="1:7">
      <c s="4" r="A47" t="s">
        <v>962</v>
      </c>
      <c s="6" r="B47" t="n">
        <v>35300000</v>
      </c>
    </row>
    <row r="48" spans="1:7">
      <c s="4" r="A48" t="s">
        <v>627</v>
      </c>
    </row>
    <row r="49" spans="1:7">
      <c s="3" r="A49" t="s">
        <v>941</v>
      </c>
    </row>
    <row r="50" spans="1:7">
      <c s="4" r="A50" t="s">
        <v>614</v>
      </c>
      <c s="6" r="B50" t="n">
        <v>275000000</v>
      </c>
      <c s="6" r="C50" t="n">
        <v>275000000</v>
      </c>
      <c s="7" r="G50" t="n">
        <v>275000000</v>
      </c>
    </row>
    <row r="51" spans="1:7">
      <c s="4" r="A51" t="s">
        <v>963</v>
      </c>
    </row>
    <row r="52" spans="1:7">
      <c s="3" r="A52" t="s">
        <v>941</v>
      </c>
    </row>
    <row r="53" spans="1:7">
      <c s="4" r="A53" t="s">
        <v>614</v>
      </c>
      <c s="6" r="B53" t="n">
        <v>400000000</v>
      </c>
      <c s="7" r="C53" t="n">
        <v>0</v>
      </c>
      <c s="7" r="E53" t="n">
        <v>400000000</v>
      </c>
    </row>
    <row r="54" spans="1:7">
      <c s="4" r="A54" t="s">
        <v>964</v>
      </c>
    </row>
    <row r="55" spans="1:7">
      <c s="3" r="A55" t="s">
        <v>941</v>
      </c>
    </row>
    <row r="56" spans="1:7">
      <c s="4" r="A56" t="s">
        <v>942</v>
      </c>
      <c s="6" r="B56" t="n">
        <v>48866000</v>
      </c>
    </row>
    <row r="57" spans="1:7">
      <c s="4" r="A57" t="s">
        <v>943</v>
      </c>
      <c s="6" r="B57" t="n">
        <v>0</v>
      </c>
    </row>
    <row r="58" spans="1:7">
      <c s="4" r="A58" t="s">
        <v>944</v>
      </c>
      <c s="6" r="B58" t="n">
        <v>0</v>
      </c>
    </row>
    <row r="59" spans="1:7">
      <c s="4" r="A59" t="s">
        <v>945</v>
      </c>
      <c s="6" r="B59" t="n">
        <v>0</v>
      </c>
    </row>
    <row r="60" spans="1:7">
      <c s="4" r="A60" t="s">
        <v>128</v>
      </c>
      <c s="6" r="B60" t="n">
        <v>48866000</v>
      </c>
    </row>
    <row r="61" spans="1:7">
      <c s="4" r="A61" t="s">
        <v>965</v>
      </c>
    </row>
    <row r="62" spans="1:7">
      <c s="3" r="A62" t="s">
        <v>941</v>
      </c>
    </row>
    <row r="63" spans="1:7">
      <c s="4" r="A63" t="s">
        <v>942</v>
      </c>
      <c s="6" r="B63" t="n">
        <v>17200000</v>
      </c>
    </row>
    <row r="64" spans="1:7">
      <c s="4" r="A64" t="s">
        <v>966</v>
      </c>
    </row>
    <row r="65" spans="1:7">
      <c s="3" r="A65" t="s">
        <v>941</v>
      </c>
    </row>
    <row r="66" spans="1:7">
      <c s="4" r="A66" t="s">
        <v>942</v>
      </c>
      <c s="6" r="B66" t="n">
        <v>25100000</v>
      </c>
    </row>
    <row r="67" spans="1:7">
      <c s="4" r="A67" t="s">
        <v>967</v>
      </c>
    </row>
    <row r="68" spans="1:7">
      <c s="3" r="A68" t="s">
        <v>941</v>
      </c>
    </row>
    <row r="69" spans="1:7">
      <c s="4" r="A69" t="s">
        <v>942</v>
      </c>
      <c s="6" r="B69" t="n">
        <v>43934000</v>
      </c>
    </row>
    <row r="70" spans="1:7">
      <c s="4" r="A70" t="s">
        <v>943</v>
      </c>
      <c s="6" r="B70" t="n">
        <v>5253000</v>
      </c>
    </row>
    <row r="71" spans="1:7">
      <c s="4" r="A71" t="s">
        <v>944</v>
      </c>
      <c s="6" r="B71" t="n">
        <v>715000</v>
      </c>
    </row>
    <row r="72" spans="1:7">
      <c s="4" r="A72" t="s">
        <v>945</v>
      </c>
      <c s="6" r="B72" t="n">
        <v>0</v>
      </c>
    </row>
    <row r="73" spans="1:7">
      <c s="4" r="A73" t="s">
        <v>128</v>
      </c>
      <c s="6" r="B73" t="n">
        <v>49902000</v>
      </c>
    </row>
    <row r="74" spans="1:7">
      <c s="4" r="A74" t="s">
        <v>968</v>
      </c>
    </row>
    <row r="75" spans="1:7">
      <c s="3" r="A75" t="s">
        <v>941</v>
      </c>
    </row>
    <row r="76" spans="1:7">
      <c s="4" r="A76" t="s">
        <v>942</v>
      </c>
      <c s="6" r="B76" t="n">
        <v>7645000</v>
      </c>
    </row>
    <row r="77" spans="1:7">
      <c s="4" r="A77" t="s">
        <v>943</v>
      </c>
      <c s="6" r="B77" t="n">
        <v>15548000</v>
      </c>
    </row>
    <row r="78" spans="1:7">
      <c s="4" r="A78" t="s">
        <v>944</v>
      </c>
      <c s="6" r="B78" t="n">
        <v>14648000</v>
      </c>
    </row>
    <row r="79" spans="1:7">
      <c s="4" r="A79" t="s">
        <v>945</v>
      </c>
      <c s="6" r="B79" t="n">
        <v>41178000</v>
      </c>
    </row>
    <row r="80" spans="1:7">
      <c s="4" r="A80" t="s">
        <v>128</v>
      </c>
      <c s="6" r="B80" t="n">
        <v>79019000</v>
      </c>
    </row>
    <row r="81" spans="1:7">
      <c s="4" r="A81" t="s">
        <v>969</v>
      </c>
    </row>
    <row r="82" spans="1:7">
      <c s="3" r="A82" t="s">
        <v>941</v>
      </c>
    </row>
    <row r="83" spans="1:7">
      <c s="4" r="A83" t="s">
        <v>942</v>
      </c>
      <c s="6" r="B83" t="n">
        <v>4067000</v>
      </c>
    </row>
    <row r="84" spans="1:7">
      <c s="4" r="A84" t="s">
        <v>943</v>
      </c>
      <c s="6" r="B84" t="n">
        <v>2348000</v>
      </c>
    </row>
    <row r="85" spans="1:7">
      <c s="4" r="A85" t="s">
        <v>944</v>
      </c>
      <c s="6" r="B85" t="n">
        <v>454000</v>
      </c>
    </row>
    <row r="86" spans="1:7">
      <c s="4" r="A86" t="s">
        <v>945</v>
      </c>
      <c s="6" r="B86" t="n">
        <v>0</v>
      </c>
    </row>
    <row r="87" spans="1:7">
      <c s="4" r="A87" t="s">
        <v>128</v>
      </c>
      <c s="6" r="B87" t="n">
        <v>6869000</v>
      </c>
    </row>
    <row r="88" spans="1:7">
      <c s="4" r="A88" t="s">
        <v>970</v>
      </c>
    </row>
    <row r="89" spans="1:7">
      <c s="3" r="A89" t="s">
        <v>941</v>
      </c>
    </row>
    <row r="90" spans="1:7">
      <c s="4" r="A90" t="s">
        <v>128</v>
      </c>
      <c s="7" r="B90" t="n">
        <v>195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971</v>
      </c>
      <c s="2" r="B1" t="s">
        <v>1</v>
      </c>
    </row>
    <row r="2" spans="1:4">
      <c s="2" r="B2" t="s">
        <v>2</v>
      </c>
      <c s="2" r="C2" t="s">
        <v>30</v>
      </c>
      <c s="2" r="D2" t="s">
        <v>84</v>
      </c>
    </row>
    <row r="3" spans="1:4">
      <c s="3" r="A3" t="s">
        <v>252</v>
      </c>
    </row>
    <row r="4" spans="1:4">
      <c s="4" r="A4" t="s">
        <v>972</v>
      </c>
      <c s="8" r="B4" t="n">
        <v>2.5</v>
      </c>
      <c s="8" r="C4" t="n">
        <v>1.9</v>
      </c>
      <c s="8" r="D4" t="n">
        <v>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973</v>
      </c>
      <c s="2" r="B1" t="s">
        <v>409</v>
      </c>
      <c s="2" r="J1" t="s">
        <v>1</v>
      </c>
    </row>
    <row r="2" spans="1:12">
      <c s="2" r="B2" t="s">
        <v>580</v>
      </c>
      <c s="2" r="C2" t="s">
        <v>974</v>
      </c>
      <c s="2" r="D2" t="s">
        <v>975</v>
      </c>
      <c s="2" r="E2" t="s">
        <v>976</v>
      </c>
      <c s="2" r="F2" t="s">
        <v>581</v>
      </c>
      <c s="2" r="G2" t="s">
        <v>977</v>
      </c>
      <c s="2" r="H2" t="s">
        <v>978</v>
      </c>
      <c s="2" r="I2" t="s">
        <v>979</v>
      </c>
      <c s="2" r="J2" t="s">
        <v>980</v>
      </c>
      <c s="2" r="K2" t="s">
        <v>581</v>
      </c>
      <c s="2" r="L2" t="s">
        <v>582</v>
      </c>
    </row>
    <row r="3" spans="1:12">
      <c s="3" r="A3" t="s">
        <v>981</v>
      </c>
    </row>
    <row r="4" spans="1:12">
      <c s="4" r="A4" t="s">
        <v>982</v>
      </c>
      <c s="6" r="J4" t="n">
        <v>1</v>
      </c>
    </row>
    <row r="5" spans="1:12">
      <c s="4" r="A5" t="s">
        <v>983</v>
      </c>
      <c s="7" r="B5" t="n">
        <v>67167</v>
      </c>
      <c s="7" r="C5" t="n">
        <v>57206</v>
      </c>
      <c s="7" r="D5" t="n">
        <v>74519</v>
      </c>
      <c s="7" r="E5" t="n">
        <v>110115</v>
      </c>
      <c s="7" r="F5" t="n">
        <v>173052</v>
      </c>
      <c s="7" r="G5" t="n">
        <v>155534</v>
      </c>
      <c s="7" r="H5" t="n">
        <v>167363</v>
      </c>
      <c s="7" r="I5" t="n">
        <v>163741</v>
      </c>
      <c s="7" r="J5" t="n">
        <v>309007</v>
      </c>
      <c s="7" r="K5" t="n">
        <v>659690</v>
      </c>
      <c s="7" r="L5" t="n">
        <v>624608</v>
      </c>
    </row>
    <row r="6" spans="1:12">
      <c s="4" r="A6" t="s">
        <v>984</v>
      </c>
      <c s="6" r="B6" t="n">
        <v>974034</v>
      </c>
      <c s="6" r="F6" t="n">
        <v>906640</v>
      </c>
      <c s="6" r="J6" t="n">
        <v>974034</v>
      </c>
      <c s="6" r="K6" t="n">
        <v>906640</v>
      </c>
    </row>
    <row r="7" spans="1:12">
      <c s="4" r="A7" t="s">
        <v>985</v>
      </c>
    </row>
    <row r="8" spans="1:12">
      <c s="3" r="A8" t="s">
        <v>981</v>
      </c>
    </row>
    <row r="9" spans="1:12">
      <c s="4" r="A9" t="s">
        <v>983</v>
      </c>
      <c s="7" r="J9" t="n">
        <v>289578</v>
      </c>
      <c s="7" r="K9" t="n">
        <v>623112</v>
      </c>
      <c s="7" r="L9" t="n">
        <v>566202</v>
      </c>
    </row>
    <row r="10" spans="1:12">
      <c s="4" r="A10" t="s">
        <v>986</v>
      </c>
      <c s="4" r="J10" t="s">
        <v>987</v>
      </c>
      <c s="4" r="K10" t="s">
        <v>988</v>
      </c>
      <c s="4" r="L10" t="s">
        <v>989</v>
      </c>
    </row>
    <row r="11" spans="1:12">
      <c s="4" r="A11" t="s">
        <v>984</v>
      </c>
      <c s="7" r="B11" t="n">
        <v>967733</v>
      </c>
      <c s="7" r="F11" t="n">
        <v>898971</v>
      </c>
      <c s="7" r="J11" t="n">
        <v>967733</v>
      </c>
      <c s="7" r="K11" t="n">
        <v>898971</v>
      </c>
    </row>
    <row r="12" spans="1:12">
      <c s="4" r="A12" t="s">
        <v>990</v>
      </c>
      <c s="4" r="B12" t="s">
        <v>991</v>
      </c>
      <c s="4" r="F12" t="s">
        <v>992</v>
      </c>
      <c s="4" r="J12" t="s">
        <v>991</v>
      </c>
      <c s="4" r="K12" t="s">
        <v>992</v>
      </c>
    </row>
    <row r="13" spans="1:12">
      <c s="4" r="A13" t="s">
        <v>993</v>
      </c>
    </row>
    <row r="14" spans="1:12">
      <c s="3" r="A14" t="s">
        <v>981</v>
      </c>
    </row>
    <row r="15" spans="1:12">
      <c s="4" r="A15" t="s">
        <v>983</v>
      </c>
      <c s="7" r="J15" t="n">
        <v>16745</v>
      </c>
      <c s="7" r="K15" t="n">
        <v>32860</v>
      </c>
      <c s="7" r="L15" t="n">
        <v>50420</v>
      </c>
    </row>
    <row r="16" spans="1:12">
      <c s="4" r="A16" t="s">
        <v>986</v>
      </c>
      <c s="4" r="J16" t="s">
        <v>994</v>
      </c>
      <c s="4" r="K16" t="s">
        <v>672</v>
      </c>
      <c s="4" r="L16" t="s">
        <v>995</v>
      </c>
    </row>
    <row r="17" spans="1:12">
      <c s="4" r="A17" t="s">
        <v>984</v>
      </c>
      <c s="7" r="B17" t="n">
        <v>6301</v>
      </c>
      <c s="7" r="F17" t="n">
        <v>7439</v>
      </c>
      <c s="7" r="J17" t="n">
        <v>6301</v>
      </c>
      <c s="7" r="K17" t="n">
        <v>7439</v>
      </c>
    </row>
    <row r="18" spans="1:12">
      <c s="4" r="A18" t="s">
        <v>990</v>
      </c>
      <c s="4" r="B18" t="s">
        <v>996</v>
      </c>
      <c s="4" r="F18" t="s">
        <v>997</v>
      </c>
      <c s="4" r="J18" t="s">
        <v>996</v>
      </c>
      <c s="4" r="K18" t="s">
        <v>997</v>
      </c>
    </row>
    <row r="19" spans="1:12">
      <c s="4" r="A19" t="s">
        <v>998</v>
      </c>
    </row>
    <row r="20" spans="1:12">
      <c s="3" r="A20" t="s">
        <v>981</v>
      </c>
    </row>
    <row r="21" spans="1:12">
      <c s="4" r="A21" t="s">
        <v>983</v>
      </c>
      <c s="7" r="J21" t="n">
        <v>2684</v>
      </c>
      <c s="7" r="K21" t="n">
        <v>3718</v>
      </c>
      <c s="7" r="L21" t="n">
        <v>7986</v>
      </c>
    </row>
    <row r="22" spans="1:12">
      <c s="4" r="A22" t="s">
        <v>986</v>
      </c>
      <c s="4" r="J22" t="s">
        <v>999</v>
      </c>
      <c s="4" r="K22" t="s">
        <v>996</v>
      </c>
      <c s="4" r="L22" t="s">
        <v>1000</v>
      </c>
    </row>
    <row r="23" spans="1:12">
      <c s="4" r="A23" t="s">
        <v>984</v>
      </c>
      <c s="7" r="B23" t="n">
        <v>0</v>
      </c>
      <c s="7" r="F23" t="n">
        <v>230</v>
      </c>
      <c s="7" r="J23" t="n">
        <v>0</v>
      </c>
      <c s="7" r="K23" t="n">
        <v>230</v>
      </c>
    </row>
    <row r="24" spans="1:12">
      <c s="4" r="A24" t="s">
        <v>990</v>
      </c>
      <c s="4" r="B24" t="s">
        <v>623</v>
      </c>
      <c s="4" r="F24" t="s">
        <v>623</v>
      </c>
      <c s="4" r="J24" t="s">
        <v>623</v>
      </c>
      <c s="4" r="K24" t="s">
        <v>62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1001</v>
      </c>
      <c s="2" r="B1" t="s">
        <v>1002</v>
      </c>
      <c s="2" r="C1" t="s">
        <v>1003</v>
      </c>
      <c s="2" r="D1" t="s">
        <v>30</v>
      </c>
      <c s="2" r="E1" t="s">
        <v>1004</v>
      </c>
      <c s="2" r="F1" t="s">
        <v>2</v>
      </c>
      <c s="2" r="G1" t="s">
        <v>2</v>
      </c>
      <c s="2" r="H1" t="s">
        <v>30</v>
      </c>
      <c s="2" r="I1" t="s">
        <v>84</v>
      </c>
      <c s="2" r="J1" t="s">
        <v>2</v>
      </c>
      <c s="2" r="K1" t="s">
        <v>30</v>
      </c>
      <c s="2" r="L1" t="s">
        <v>30</v>
      </c>
    </row>
    <row r="2" spans="1:12">
      <c s="3" r="A2" t="s">
        <v>1005</v>
      </c>
    </row>
    <row r="3" spans="1:12">
      <c s="4" r="A3" t="s">
        <v>96</v>
      </c>
      <c s="7" r="G3" t="n">
        <v>10132</v>
      </c>
      <c s="7" r="H3" t="n">
        <v>24236</v>
      </c>
      <c s="7" r="I3" t="n">
        <v>17383</v>
      </c>
    </row>
    <row r="4" spans="1:12">
      <c s="4" r="A4" t="s">
        <v>1006</v>
      </c>
    </row>
    <row r="5" spans="1:12">
      <c s="3" r="A5" t="s">
        <v>1005</v>
      </c>
    </row>
    <row r="6" spans="1:12">
      <c s="4" r="A6" t="s">
        <v>96</v>
      </c>
      <c s="7" r="L6" t="n">
        <v>41000</v>
      </c>
    </row>
    <row r="7" spans="1:12">
      <c s="4" r="A7" t="s">
        <v>1007</v>
      </c>
    </row>
    <row r="8" spans="1:12">
      <c s="3" r="A8" t="s">
        <v>1005</v>
      </c>
    </row>
    <row r="9" spans="1:12">
      <c s="4" r="A9" t="s">
        <v>1008</v>
      </c>
      <c s="7" r="E9" t="n">
        <v>25000</v>
      </c>
    </row>
    <row r="10" spans="1:12">
      <c s="4" r="A10" t="s">
        <v>1009</v>
      </c>
      <c s="6" r="E10" t="n">
        <v>180000</v>
      </c>
    </row>
    <row r="11" spans="1:12">
      <c s="4" r="A11" t="s">
        <v>1010</v>
      </c>
      <c s="7" r="D11" t="n">
        <v>10000</v>
      </c>
      <c s="7" r="E11" t="n">
        <v>10000</v>
      </c>
    </row>
    <row r="12" spans="1:12">
      <c s="4" r="A12" t="s">
        <v>1011</v>
      </c>
    </row>
    <row r="13" spans="1:12">
      <c s="3" r="A13" t="s">
        <v>1005</v>
      </c>
    </row>
    <row r="14" spans="1:12">
      <c s="4" r="A14" t="s">
        <v>96</v>
      </c>
      <c s="7" r="J14" t="n">
        <v>8200</v>
      </c>
    </row>
    <row r="15" spans="1:12">
      <c s="4" r="A15" t="s">
        <v>1008</v>
      </c>
      <c s="7" r="C15" t="n">
        <v>10000</v>
      </c>
    </row>
    <row r="16" spans="1:12">
      <c s="4" r="A16" t="s">
        <v>1010</v>
      </c>
      <c s="7" r="C16" t="n">
        <v>50500</v>
      </c>
    </row>
    <row r="17" spans="1:12">
      <c s="4" r="A17" t="s">
        <v>1012</v>
      </c>
    </row>
    <row r="18" spans="1:12">
      <c s="3" r="A18" t="s">
        <v>1005</v>
      </c>
    </row>
    <row r="19" spans="1:12">
      <c s="4" r="A19" t="s">
        <v>96</v>
      </c>
      <c s="7" r="F19" t="n">
        <v>600</v>
      </c>
    </row>
    <row r="20" spans="1:12">
      <c s="4" r="A20" t="s">
        <v>1008</v>
      </c>
      <c s="7" r="B20" t="n">
        <v>10000</v>
      </c>
    </row>
    <row r="21" spans="1:12">
      <c s="4" r="A21" t="s">
        <v>1010</v>
      </c>
      <c s="7" r="B21" t="n">
        <v>20900</v>
      </c>
    </row>
    <row r="22" spans="1:12">
      <c s="4" r="A22" t="s">
        <v>1013</v>
      </c>
    </row>
    <row r="23" spans="1:12">
      <c s="3" r="A23" t="s">
        <v>1005</v>
      </c>
    </row>
    <row r="24" spans="1:12">
      <c s="4" r="A24" t="s">
        <v>96</v>
      </c>
      <c s="7" r="K24" t="n">
        <v>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4</v>
      </c>
      <c s="2" r="B1" t="s">
        <v>1</v>
      </c>
    </row>
    <row r="2" spans="1:4">
      <c s="2" r="B2" t="s">
        <v>2</v>
      </c>
      <c s="2" r="C2" t="s">
        <v>30</v>
      </c>
      <c s="2" r="D2" t="s">
        <v>84</v>
      </c>
    </row>
    <row r="3" spans="1:4">
      <c s="3" r="A3" t="s">
        <v>1015</v>
      </c>
    </row>
    <row r="4" spans="1:4">
      <c s="4" r="A4" t="s">
        <v>1016</v>
      </c>
      <c s="7" r="B4" t="n">
        <v>2528</v>
      </c>
      <c s="7" r="C4" t="n">
        <v>-4652</v>
      </c>
      <c s="7" r="D4" t="n">
        <v>-766</v>
      </c>
    </row>
    <row r="5" spans="1:4">
      <c s="4" r="A5" t="s">
        <v>1017</v>
      </c>
      <c s="6" r="B5" t="n">
        <v>1445</v>
      </c>
      <c s="6" r="C5" t="n">
        <v>7180</v>
      </c>
      <c s="6" r="D5" t="n">
        <v>-3886</v>
      </c>
    </row>
    <row r="6" spans="1:4">
      <c s="4" r="A6" t="s">
        <v>1018</v>
      </c>
      <c s="6" r="B6" t="n">
        <v>0</v>
      </c>
      <c s="6" r="C6" t="n">
        <v>0</v>
      </c>
      <c s="6" r="D6" t="n">
        <v>0</v>
      </c>
    </row>
    <row r="7" spans="1:4">
      <c s="4" r="A7" t="s">
        <v>1019</v>
      </c>
      <c s="6" r="B7" t="n">
        <v>1445</v>
      </c>
      <c s="6" r="C7" t="n">
        <v>7180</v>
      </c>
      <c s="6" r="D7" t="n">
        <v>-3886</v>
      </c>
    </row>
    <row r="8" spans="1:4">
      <c s="4" r="A8" t="s">
        <v>1020</v>
      </c>
      <c s="6" r="B8" t="n">
        <v>3973</v>
      </c>
      <c s="6" r="C8" t="n">
        <v>2528</v>
      </c>
      <c s="6" r="D8" t="n">
        <v>-4652</v>
      </c>
    </row>
    <row r="9" spans="1:4">
      <c s="4" r="A9" t="s">
        <v>1021</v>
      </c>
    </row>
    <row r="10" spans="1:4">
      <c s="3" r="A10" t="s">
        <v>1015</v>
      </c>
    </row>
    <row r="11" spans="1:4">
      <c s="4" r="A11" t="s">
        <v>1016</v>
      </c>
      <c s="6" r="B11" t="n">
        <v>2479</v>
      </c>
      <c s="6" r="C11" t="n">
        <v>-4701</v>
      </c>
      <c s="6" r="D11" t="n">
        <v>-825</v>
      </c>
    </row>
    <row r="12" spans="1:4">
      <c s="4" r="A12" t="s">
        <v>1017</v>
      </c>
      <c s="6" r="B12" t="n">
        <v>1445</v>
      </c>
      <c s="6" r="C12" t="n">
        <v>7180</v>
      </c>
      <c s="6" r="D12" t="n">
        <v>-3876</v>
      </c>
    </row>
    <row r="13" spans="1:4">
      <c s="4" r="A13" t="s">
        <v>1018</v>
      </c>
      <c s="6" r="B13" t="n">
        <v>0</v>
      </c>
      <c s="6" r="C13" t="n">
        <v>0</v>
      </c>
      <c s="6" r="D13" t="n">
        <v>0</v>
      </c>
    </row>
    <row r="14" spans="1:4">
      <c s="4" r="A14" t="s">
        <v>1019</v>
      </c>
      <c s="6" r="B14" t="n">
        <v>1445</v>
      </c>
      <c s="6" r="C14" t="n">
        <v>7180</v>
      </c>
      <c s="6" r="D14" t="n">
        <v>-3876</v>
      </c>
    </row>
    <row r="15" spans="1:4">
      <c s="4" r="A15" t="s">
        <v>1020</v>
      </c>
      <c s="6" r="B15" t="n">
        <v>3924</v>
      </c>
      <c s="6" r="C15" t="n">
        <v>2479</v>
      </c>
      <c s="6" r="D15" t="n">
        <v>-4701</v>
      </c>
    </row>
    <row r="16" spans="1:4">
      <c s="4" r="A16" t="s">
        <v>1022</v>
      </c>
    </row>
    <row r="17" spans="1:4">
      <c s="3" r="A17" t="s">
        <v>1015</v>
      </c>
    </row>
    <row r="18" spans="1:4">
      <c s="4" r="A18" t="s">
        <v>1016</v>
      </c>
      <c s="6" r="B18" t="n">
        <v>49</v>
      </c>
      <c s="6" r="C18" t="n">
        <v>49</v>
      </c>
      <c s="6" r="D18" t="n">
        <v>59</v>
      </c>
    </row>
    <row r="19" spans="1:4">
      <c s="4" r="A19" t="s">
        <v>1017</v>
      </c>
      <c s="6" r="B19" t="n">
        <v>0</v>
      </c>
      <c s="6" r="C19" t="n">
        <v>0</v>
      </c>
      <c s="6" r="D19" t="n">
        <v>-10</v>
      </c>
    </row>
    <row r="20" spans="1:4">
      <c s="4" r="A20" t="s">
        <v>1018</v>
      </c>
      <c s="6" r="B20" t="n">
        <v>0</v>
      </c>
      <c s="6" r="C20" t="n">
        <v>0</v>
      </c>
      <c s="6" r="D20" t="n">
        <v>0</v>
      </c>
    </row>
    <row r="21" spans="1:4">
      <c s="4" r="A21" t="s">
        <v>1019</v>
      </c>
      <c s="6" r="B21" t="n">
        <v>0</v>
      </c>
      <c s="6" r="C21" t="n">
        <v>0</v>
      </c>
      <c s="6" r="D21" t="n">
        <v>-10</v>
      </c>
    </row>
    <row r="22" spans="1:4">
      <c s="4" r="A22" t="s">
        <v>1020</v>
      </c>
      <c s="7" r="B22" t="n">
        <v>49</v>
      </c>
      <c s="7" r="C22" t="n">
        <v>49</v>
      </c>
      <c s="7" r="D22" t="n">
        <v>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1023</v>
      </c>
      <c s="2" r="B1" t="s">
        <v>525</v>
      </c>
      <c s="2" r="C1" t="s">
        <v>2</v>
      </c>
      <c s="2" r="D1" t="s">
        <v>471</v>
      </c>
      <c s="2" r="E1" t="s">
        <v>4</v>
      </c>
      <c s="2" r="F1" t="s">
        <v>1024</v>
      </c>
      <c s="2" r="G1" t="s">
        <v>30</v>
      </c>
      <c s="2" r="H1" t="s">
        <v>506</v>
      </c>
      <c s="2" r="I1" t="s">
        <v>399</v>
      </c>
      <c s="2" r="J1" t="s">
        <v>1025</v>
      </c>
      <c s="2" r="K1" t="s">
        <v>2</v>
      </c>
      <c s="2" r="L1" t="s">
        <v>30</v>
      </c>
      <c s="2" r="M1" t="s">
        <v>84</v>
      </c>
    </row>
    <row r="2" spans="1:13">
      <c s="3" r="A2" t="s">
        <v>264</v>
      </c>
    </row>
    <row r="3" spans="1:13">
      <c s="4" r="A3" t="s">
        <v>983</v>
      </c>
      <c s="7" r="C3" t="n">
        <v>67167</v>
      </c>
      <c s="7" r="D3" t="n">
        <v>57206</v>
      </c>
      <c s="7" r="E3" t="n">
        <v>74519</v>
      </c>
      <c s="7" r="F3" t="n">
        <v>110115</v>
      </c>
      <c s="7" r="G3" t="n">
        <v>173052</v>
      </c>
      <c s="7" r="H3" t="n">
        <v>155534</v>
      </c>
      <c s="7" r="I3" t="n">
        <v>167363</v>
      </c>
      <c s="7" r="J3" t="n">
        <v>163741</v>
      </c>
      <c s="7" r="K3" t="n">
        <v>309007</v>
      </c>
      <c s="7" r="L3" t="n">
        <v>659690</v>
      </c>
      <c s="7" r="M3" t="n">
        <v>624608</v>
      </c>
    </row>
    <row r="4" spans="1:13">
      <c s="4" r="A4" t="s">
        <v>1026</v>
      </c>
      <c s="6" r="C4" t="n">
        <v>25449</v>
      </c>
      <c s="6" r="D4" t="n">
        <v>49188</v>
      </c>
      <c s="6" r="E4" t="n">
        <v>24756</v>
      </c>
      <c s="6" r="F4" t="n">
        <v>20538</v>
      </c>
      <c s="6" r="G4" t="n">
        <v>51922</v>
      </c>
      <c s="6" r="H4" t="n">
        <v>53794</v>
      </c>
      <c s="6" r="I4" t="n">
        <v>71990</v>
      </c>
      <c s="6" r="J4" t="n">
        <v>55624</v>
      </c>
      <c s="6" r="K4" t="n">
        <v>119931</v>
      </c>
      <c s="6" r="L4" t="n">
        <v>233330</v>
      </c>
      <c s="6" r="M4" t="n">
        <v>216636</v>
      </c>
    </row>
    <row r="5" spans="1:13">
      <c s="4" r="A5" t="s">
        <v>93</v>
      </c>
      <c s="6" r="C5" t="n">
        <v>142594</v>
      </c>
      <c s="6" r="D5" t="n">
        <v>163181</v>
      </c>
      <c s="6" r="E5" t="n">
        <v>151099</v>
      </c>
      <c s="6" r="F5" t="n">
        <v>124606</v>
      </c>
      <c s="6" r="G5" t="n">
        <v>198913</v>
      </c>
      <c s="6" r="H5" t="n">
        <v>160487</v>
      </c>
      <c s="6" r="I5" t="n">
        <v>188590</v>
      </c>
      <c s="6" r="J5" t="n">
        <v>139806</v>
      </c>
      <c s="6" r="K5" t="n">
        <v>581480</v>
      </c>
      <c s="6" r="L5" t="n">
        <v>687796</v>
      </c>
      <c s="6" r="M5" t="n">
        <v>602719</v>
      </c>
    </row>
    <row r="6" spans="1:13">
      <c s="4" r="A6" t="s">
        <v>1027</v>
      </c>
      <c s="6" r="C6" t="n">
        <v>-75427</v>
      </c>
      <c s="6" r="D6" t="n">
        <v>-105975</v>
      </c>
      <c s="6" r="E6" t="n">
        <v>-76580</v>
      </c>
      <c s="6" r="F6" t="n">
        <v>-14491</v>
      </c>
      <c s="6" r="G6" t="n">
        <v>-25861</v>
      </c>
      <c s="6" r="H6" t="n">
        <v>-4953</v>
      </c>
      <c s="6" r="I6" t="n">
        <v>-21227</v>
      </c>
      <c s="6" r="J6" t="n">
        <v>23935</v>
      </c>
      <c s="6" r="K6" t="n">
        <v>-221920</v>
      </c>
      <c s="6" r="L6" t="n">
        <v>181</v>
      </c>
      <c s="6" r="M6" t="n">
        <v>22888</v>
      </c>
    </row>
    <row r="7" spans="1:13">
      <c s="4" r="A7" t="s">
        <v>1028</v>
      </c>
      <c s="6" r="C7" t="n">
        <v>-68241</v>
      </c>
      <c s="6" r="D7" t="n">
        <v>-90617</v>
      </c>
      <c s="6" r="E7" t="n">
        <v>-67445</v>
      </c>
      <c s="6" r="F7" t="n">
        <v>4373</v>
      </c>
      <c s="6" r="G7" t="n">
        <v>5780</v>
      </c>
      <c s="6" r="H7" t="n">
        <v>-15092</v>
      </c>
      <c s="6" r="I7" t="n">
        <v>2929</v>
      </c>
      <c s="6" r="J7" t="n">
        <v>6702</v>
      </c>
      <c s="6" r="K7" t="n">
        <v>-221930</v>
      </c>
      <c s="6" r="L7" t="n">
        <v>319</v>
      </c>
      <c s="6" r="M7" t="n">
        <v>23140</v>
      </c>
    </row>
    <row r="8" spans="1:13">
      <c s="4" r="A8" t="s">
        <v>1029</v>
      </c>
      <c s="6" r="C8" t="n">
        <v>-137825</v>
      </c>
      <c s="6" r="D8" t="n">
        <v>-14515</v>
      </c>
      <c s="6" r="E8" t="n">
        <v>20853</v>
      </c>
      <c s="6" r="F8" t="n">
        <v>661</v>
      </c>
      <c s="6" r="G8" t="n">
        <v>-11103</v>
      </c>
      <c s="6" r="H8" t="n">
        <v>-1643</v>
      </c>
      <c s="6" r="I8" t="n">
        <v>-8085</v>
      </c>
      <c s="6" r="J8" t="n">
        <v>-11698</v>
      </c>
      <c s="6" r="K8" t="n">
        <v>-130826</v>
      </c>
      <c s="6" r="L8" t="n">
        <v>-32529</v>
      </c>
      <c s="6" r="M8" t="n">
        <v>-7628</v>
      </c>
    </row>
    <row r="9" spans="1:13">
      <c s="4" r="A9" t="s">
        <v>109</v>
      </c>
      <c s="7" r="C9" t="n">
        <v>-206066</v>
      </c>
      <c s="7" r="D9" t="n">
        <v>-105132</v>
      </c>
      <c s="7" r="E9" t="n">
        <v>-46592</v>
      </c>
      <c s="7" r="F9" t="n">
        <v>5034</v>
      </c>
      <c s="7" r="G9" t="n">
        <v>-5323</v>
      </c>
      <c s="7" r="H9" t="n">
        <v>-16735</v>
      </c>
      <c s="7" r="I9" t="n">
        <v>-5156</v>
      </c>
      <c s="7" r="J9" t="n">
        <v>-4996</v>
      </c>
      <c s="7" r="K9" t="n">
        <v>-352756</v>
      </c>
      <c s="7" r="L9" t="n">
        <v>-32210</v>
      </c>
      <c s="7" r="M9" t="n">
        <v>15512</v>
      </c>
    </row>
    <row r="10" spans="1:13">
      <c s="4" r="A10" t="s">
        <v>1030</v>
      </c>
      <c s="10" r="C10" t="n">
        <v>-0.99</v>
      </c>
      <c s="10" r="D10" t="n">
        <v>-1.35</v>
      </c>
      <c s="10" r="E10" t="n">
        <v>-1.02</v>
      </c>
      <c s="10" r="F10" t="n">
        <v>0.07000000000000001</v>
      </c>
      <c s="10" r="G10" t="n">
        <v>0.09</v>
      </c>
      <c s="10" r="H10" t="n">
        <v>-0.23</v>
      </c>
      <c s="10" r="I10" t="n">
        <v>0.04</v>
      </c>
      <c s="10" r="J10" t="n">
        <v>0.1</v>
      </c>
      <c s="10" r="K10" t="n">
        <v>-3.32</v>
      </c>
      <c s="7" r="L10" t="n">
        <v>0</v>
      </c>
      <c s="10" r="M10" t="n">
        <v>0.37</v>
      </c>
    </row>
    <row r="11" spans="1:13">
      <c s="4" r="A11" t="s">
        <v>1031</v>
      </c>
      <c s="6" r="C11" t="n">
        <v>-2</v>
      </c>
      <c s="11" r="D11" t="n">
        <v>-0.22</v>
      </c>
      <c s="11" r="E11" t="n">
        <v>0.31</v>
      </c>
      <c s="11" r="F11" t="n">
        <v>0.01</v>
      </c>
      <c s="11" r="G11" t="n">
        <v>-0.17</v>
      </c>
      <c s="11" r="H11" t="n">
        <v>-0.03</v>
      </c>
      <c s="11" r="I11" t="n">
        <v>-0.12</v>
      </c>
      <c s="11" r="J11" t="n">
        <v>-0.17</v>
      </c>
      <c s="11" r="K11" t="n">
        <v>-1.96</v>
      </c>
      <c s="11" r="L11" t="n">
        <v>-0.49</v>
      </c>
      <c s="11" r="M11" t="n">
        <v>-0.12</v>
      </c>
    </row>
    <row r="12" spans="1:13">
      <c s="4" r="A12" t="s">
        <v>115</v>
      </c>
      <c s="10" r="C12" t="n">
        <v>-2.99</v>
      </c>
      <c s="10" r="D12" t="n">
        <v>-1.57</v>
      </c>
      <c s="10" r="E12" t="n">
        <v>-0.71</v>
      </c>
      <c s="10" r="F12" t="n">
        <v>0.08</v>
      </c>
      <c s="10" r="G12" t="n">
        <v>-0.08</v>
      </c>
      <c s="10" r="H12" t="n">
        <v>-0.26</v>
      </c>
      <c s="10" r="I12" t="n">
        <v>-0.08</v>
      </c>
      <c s="10" r="J12" t="n">
        <v>-0.07000000000000001</v>
      </c>
      <c s="10" r="K12" t="n">
        <v>-5.28</v>
      </c>
      <c s="10" r="L12" t="n">
        <v>-0.49</v>
      </c>
      <c s="10" r="M12" t="n">
        <v>0.25</v>
      </c>
    </row>
    <row r="13" spans="1:13">
      <c s="3" r="A13" t="s">
        <v>518</v>
      </c>
    </row>
    <row r="14" spans="1:13">
      <c s="4" r="A14" t="s">
        <v>98</v>
      </c>
      <c s="7" r="E14" t="n">
        <v>19800</v>
      </c>
      <c s="7" r="K14" t="n">
        <v>19773</v>
      </c>
      <c s="7" r="L14" t="n">
        <v>0</v>
      </c>
      <c s="7" r="M14" t="n">
        <v>0</v>
      </c>
    </row>
    <row r="15" spans="1:13">
      <c s="4" r="A15" t="s">
        <v>475</v>
      </c>
      <c s="7" r="D15" t="n">
        <v>16700</v>
      </c>
      <c s="6" r="K15" t="n">
        <v>29500</v>
      </c>
    </row>
    <row r="16" spans="1:13">
      <c s="4" r="A16" t="s">
        <v>476</v>
      </c>
      <c s="7" r="D16" t="n">
        <v>15700</v>
      </c>
      <c s="6" r="K16" t="n">
        <v>12100</v>
      </c>
    </row>
    <row r="17" spans="1:13">
      <c s="4" r="A17" t="s">
        <v>159</v>
      </c>
      <c s="7" r="G17" t="n">
        <v>6400</v>
      </c>
      <c s="7" r="I17" t="n">
        <v>15100</v>
      </c>
      <c s="6" r="K17" t="n">
        <v>133273</v>
      </c>
      <c s="6" r="L17" t="n">
        <v>0</v>
      </c>
      <c s="6" r="M17" t="n">
        <v>0</v>
      </c>
    </row>
    <row r="18" spans="1:13">
      <c s="4" r="A18" t="s">
        <v>414</v>
      </c>
      <c s="6" r="K18" t="n">
        <v>24500</v>
      </c>
      <c s="6" r="L18" t="n">
        <v>0</v>
      </c>
    </row>
    <row r="19" spans="1:13">
      <c s="4" r="A19" t="s">
        <v>95</v>
      </c>
      <c s="6" r="K19" t="n">
        <v>5000</v>
      </c>
      <c s="6" r="L19" t="n">
        <v>25736</v>
      </c>
      <c s="6" r="M19" t="n">
        <v>0</v>
      </c>
    </row>
    <row r="20" spans="1:13">
      <c s="4" r="A20" t="s">
        <v>403</v>
      </c>
    </row>
    <row r="21" spans="1:13">
      <c s="3" r="A21" t="s">
        <v>518</v>
      </c>
    </row>
    <row r="22" spans="1:13">
      <c s="4" r="A22" t="s">
        <v>159</v>
      </c>
      <c s="7" r="K22" t="n">
        <v>133266</v>
      </c>
      <c s="7" r="L22" t="n">
        <v>0</v>
      </c>
      <c s="7" r="M22" t="n">
        <v>0</v>
      </c>
    </row>
    <row r="23" spans="1:13">
      <c s="4" r="A23" t="s">
        <v>414</v>
      </c>
      <c s="7" r="C23" t="n">
        <v>24500</v>
      </c>
    </row>
    <row r="24" spans="1:13">
      <c s="4" r="A24" t="s">
        <v>513</v>
      </c>
    </row>
    <row r="25" spans="1:13">
      <c s="3" r="A25" t="s">
        <v>518</v>
      </c>
    </row>
    <row r="26" spans="1:13">
      <c s="4" r="A26" t="s">
        <v>531</v>
      </c>
      <c s="4" r="B26" t="s">
        <v>515</v>
      </c>
    </row>
    <row r="27" spans="1:13">
      <c s="4" r="A27" t="s">
        <v>532</v>
      </c>
      <c s="7" r="B27" t="n">
        <v>25886</v>
      </c>
    </row>
    <row r="28" spans="1:13">
      <c s="4" r="A28" t="s">
        <v>97</v>
      </c>
      <c s="7" r="B28" t="n">
        <v>22700</v>
      </c>
    </row>
    <row r="29" spans="1:13">
      <c s="4" r="A29" t="s">
        <v>878</v>
      </c>
    </row>
    <row r="30" spans="1:13">
      <c s="3" r="A30" t="s">
        <v>518</v>
      </c>
    </row>
    <row r="31" spans="1:13">
      <c s="4" r="A31" t="s">
        <v>95</v>
      </c>
      <c s="7" r="G31" t="n">
        <v>257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32</v>
      </c>
      <c s="2" r="B1" t="s">
        <v>578</v>
      </c>
    </row>
    <row r="2" spans="1:2">
      <c s="2" r="B2" t="s">
        <v>1033</v>
      </c>
    </row>
    <row r="3" spans="1:2">
      <c s="3" r="A3" t="s">
        <v>518</v>
      </c>
    </row>
    <row r="4" spans="1:2">
      <c s="4" r="A4" t="s">
        <v>530</v>
      </c>
      <c s="8" r="B4" t="n">
        <v>132.4</v>
      </c>
    </row>
    <row r="5" spans="1:2">
      <c s="4" r="A5" t="s">
        <v>206</v>
      </c>
      <c s="7" r="B5" t="n">
        <v>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34</v>
      </c>
      <c s="2" r="B1" t="s">
        <v>1035</v>
      </c>
      <c s="2" r="C1" t="s">
        <v>471</v>
      </c>
      <c s="2" r="D1" t="s">
        <v>2</v>
      </c>
      <c s="2" r="E1" t="s">
        <v>30</v>
      </c>
      <c s="2" r="F1" t="s">
        <v>84</v>
      </c>
    </row>
    <row r="2" spans="1:6">
      <c s="3" r="A2" t="s">
        <v>518</v>
      </c>
    </row>
    <row r="3" spans="1:6">
      <c s="4" r="A3" t="s">
        <v>189</v>
      </c>
      <c s="7" r="D3" t="n">
        <v>157601</v>
      </c>
      <c s="7" r="E3" t="n">
        <v>9953</v>
      </c>
      <c s="7" r="F3" t="n">
        <v>0</v>
      </c>
    </row>
    <row r="4" spans="1:6">
      <c s="3" r="A4" t="s">
        <v>1036</v>
      </c>
    </row>
    <row r="5" spans="1:6">
      <c s="4" r="A5" t="s">
        <v>40</v>
      </c>
      <c s="6" r="D5" t="n">
        <v>289441</v>
      </c>
      <c s="6" r="E5" t="n">
        <v>262032</v>
      </c>
    </row>
    <row r="6" spans="1:6">
      <c s="4" r="A6" t="s">
        <v>555</v>
      </c>
    </row>
    <row r="7" spans="1:6">
      <c s="3" r="A7" t="s">
        <v>1037</v>
      </c>
    </row>
    <row r="8" spans="1:6">
      <c s="4" r="A8" t="s">
        <v>1038</v>
      </c>
      <c s="7" r="C8" t="n">
        <v>25800</v>
      </c>
    </row>
    <row r="9" spans="1:6">
      <c s="4" r="A9" t="s">
        <v>566</v>
      </c>
    </row>
    <row r="10" spans="1:6">
      <c s="3" r="A10" t="s">
        <v>518</v>
      </c>
    </row>
    <row r="11" spans="1:6">
      <c s="4" r="A11" t="s">
        <v>189</v>
      </c>
      <c s="7" r="D11" t="n">
        <v>2000</v>
      </c>
    </row>
    <row r="12" spans="1:6">
      <c s="4" r="A12" t="s">
        <v>1039</v>
      </c>
      <c s="7" r="E12" t="n">
        <v>600</v>
      </c>
    </row>
    <row r="13" spans="1:6">
      <c s="4" r="A13" t="s">
        <v>519</v>
      </c>
      <c s="7" r="B13" t="n">
        <v>58871</v>
      </c>
    </row>
    <row r="14" spans="1:6">
      <c s="4" r="A14" t="s">
        <v>522</v>
      </c>
      <c s="6" r="B14" t="n">
        <v>37900</v>
      </c>
    </row>
    <row r="15" spans="1:6">
      <c s="4" r="A15" t="s">
        <v>523</v>
      </c>
      <c s="6" r="B15" t="n">
        <v>96771</v>
      </c>
    </row>
    <row r="16" spans="1:6">
      <c s="3" r="A16" t="s">
        <v>1036</v>
      </c>
    </row>
    <row r="17" spans="1:6">
      <c s="4" r="A17" t="s">
        <v>32</v>
      </c>
      <c s="6" r="B17" t="n">
        <v>914</v>
      </c>
    </row>
    <row r="18" spans="1:6">
      <c s="4" r="A18" t="s">
        <v>206</v>
      </c>
      <c s="6" r="B18" t="n">
        <v>307</v>
      </c>
    </row>
    <row r="19" spans="1:6">
      <c s="4" r="A19" t="s">
        <v>1040</v>
      </c>
      <c s="6" r="B19" t="n">
        <v>93900</v>
      </c>
    </row>
    <row r="20" spans="1:6">
      <c s="4" r="A20" t="s">
        <v>40</v>
      </c>
      <c s="6" r="B20" t="n">
        <v>25063</v>
      </c>
    </row>
    <row r="21" spans="1:6">
      <c s="4" r="A21" t="s">
        <v>43</v>
      </c>
      <c s="6" r="B21" t="n">
        <v>131</v>
      </c>
    </row>
    <row r="22" spans="1:6">
      <c s="4" r="A22" t="s">
        <v>45</v>
      </c>
      <c s="6" r="B22" t="n">
        <v>120315</v>
      </c>
    </row>
    <row r="23" spans="1:6">
      <c s="3" r="A23" t="s">
        <v>1037</v>
      </c>
    </row>
    <row r="24" spans="1:6">
      <c s="4" r="A24" t="s">
        <v>47</v>
      </c>
      <c s="6" r="B24" t="n">
        <v>161</v>
      </c>
    </row>
    <row r="25" spans="1:6">
      <c s="4" r="A25" t="s">
        <v>54</v>
      </c>
      <c s="6" r="B25" t="n">
        <v>37900</v>
      </c>
    </row>
    <row r="26" spans="1:6">
      <c s="4" r="A26" t="s">
        <v>55</v>
      </c>
      <c s="6" r="B26" t="n">
        <v>23160</v>
      </c>
    </row>
    <row r="27" spans="1:6">
      <c s="4" r="A27" t="s">
        <v>56</v>
      </c>
      <c s="6" r="B27" t="n">
        <v>223</v>
      </c>
    </row>
    <row r="28" spans="1:6">
      <c s="4" r="A28" t="s">
        <v>58</v>
      </c>
      <c s="6" r="B28" t="n">
        <v>61444</v>
      </c>
    </row>
    <row r="29" spans="1:6">
      <c s="4" r="A29" t="s">
        <v>528</v>
      </c>
      <c s="7" r="B29" t="n">
        <v>5887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041</v>
      </c>
      <c s="2" r="B1" t="s">
        <v>398</v>
      </c>
      <c s="2" r="C1" t="s">
        <v>2</v>
      </c>
      <c s="2" r="D1" t="s">
        <v>30</v>
      </c>
      <c s="2" r="E1" t="s">
        <v>399</v>
      </c>
      <c s="2" r="F1" t="s">
        <v>2</v>
      </c>
      <c s="2" r="G1" t="s">
        <v>30</v>
      </c>
      <c s="2" r="H1" t="s">
        <v>84</v>
      </c>
    </row>
    <row r="2" spans="1:8">
      <c s="3" r="A2" t="s">
        <v>400</v>
      </c>
    </row>
    <row r="3" spans="1:8">
      <c s="4" r="A3" t="s">
        <v>414</v>
      </c>
      <c s="7" r="F3" t="n">
        <v>24500</v>
      </c>
      <c s="7" r="G3" t="n">
        <v>0</v>
      </c>
    </row>
    <row r="4" spans="1:8">
      <c s="3" r="A4" t="s">
        <v>1042</v>
      </c>
    </row>
    <row r="5" spans="1:8">
      <c s="4" r="A5" t="s">
        <v>401</v>
      </c>
      <c s="7" r="D5" t="n">
        <v>6400</v>
      </c>
      <c s="7" r="E5" t="n">
        <v>15100</v>
      </c>
      <c s="6" r="F5" t="n">
        <v>133273</v>
      </c>
      <c s="6" r="G5" t="n">
        <v>0</v>
      </c>
      <c s="7" r="H5" t="n">
        <v>0</v>
      </c>
    </row>
    <row r="6" spans="1:8">
      <c s="3" r="A6" t="s">
        <v>1043</v>
      </c>
    </row>
    <row r="7" spans="1:8">
      <c s="4" r="A7" t="s">
        <v>1044</v>
      </c>
      <c s="7" r="C7" t="n">
        <v>322837</v>
      </c>
      <c s="6" r="D7" t="n">
        <v>2502</v>
      </c>
      <c s="6" r="F7" t="n">
        <v>322837</v>
      </c>
      <c s="6" r="G7" t="n">
        <v>2502</v>
      </c>
    </row>
    <row r="8" spans="1:8">
      <c s="4" r="A8" t="s">
        <v>40</v>
      </c>
      <c s="6" r="D8" t="n">
        <v>24500</v>
      </c>
      <c s="6" r="G8" t="n">
        <v>24500</v>
      </c>
    </row>
    <row r="9" spans="1:8">
      <c s="4" r="A9" t="s">
        <v>52</v>
      </c>
      <c s="6" r="C9" t="n">
        <v>67515</v>
      </c>
      <c s="6" r="D9" t="n">
        <v>86812</v>
      </c>
      <c s="6" r="F9" t="n">
        <v>67515</v>
      </c>
      <c s="6" r="G9" t="n">
        <v>86812</v>
      </c>
    </row>
    <row r="10" spans="1:8">
      <c s="4" r="A10" t="s">
        <v>403</v>
      </c>
    </row>
    <row r="11" spans="1:8">
      <c s="3" r="A11" t="s">
        <v>400</v>
      </c>
    </row>
    <row r="12" spans="1:8">
      <c s="4" r="A12" t="s">
        <v>414</v>
      </c>
      <c s="6" r="C12" t="n">
        <v>24500</v>
      </c>
    </row>
    <row r="13" spans="1:8">
      <c s="3" r="A13" t="s">
        <v>1042</v>
      </c>
    </row>
    <row r="14" spans="1:8">
      <c s="4" r="A14" t="s">
        <v>86</v>
      </c>
      <c s="6" r="F14" t="n">
        <v>65754</v>
      </c>
      <c s="6" r="G14" t="n">
        <v>64718</v>
      </c>
      <c s="6" r="H14" t="n">
        <v>63256</v>
      </c>
    </row>
    <row r="15" spans="1:8">
      <c s="4" r="A15" t="s">
        <v>90</v>
      </c>
      <c s="6" r="F15" t="n">
        <v>75889</v>
      </c>
      <c s="6" r="G15" t="n">
        <v>54300</v>
      </c>
      <c s="6" r="H15" t="n">
        <v>46149</v>
      </c>
    </row>
    <row r="16" spans="1:8">
      <c s="4" r="A16" t="s">
        <v>91</v>
      </c>
      <c s="6" r="F16" t="n">
        <v>7568</v>
      </c>
      <c s="6" r="G16" t="n">
        <v>19669</v>
      </c>
      <c s="6" r="H16" t="n">
        <v>8670</v>
      </c>
    </row>
    <row r="17" spans="1:8">
      <c s="4" r="A17" t="s">
        <v>92</v>
      </c>
      <c s="6" r="F17" t="n">
        <v>560</v>
      </c>
      <c s="6" r="G17" t="n">
        <v>27210</v>
      </c>
      <c s="6" r="H17" t="n">
        <v>17135</v>
      </c>
    </row>
    <row r="18" spans="1:8">
      <c s="4" r="A18" t="s">
        <v>401</v>
      </c>
      <c s="6" r="F18" t="n">
        <v>133266</v>
      </c>
      <c s="6" r="G18" t="n">
        <v>0</v>
      </c>
      <c s="6" r="H18" t="n">
        <v>0</v>
      </c>
    </row>
    <row r="19" spans="1:8">
      <c s="4" r="A19" t="s">
        <v>93</v>
      </c>
      <c s="6" r="F19" t="n">
        <v>217283</v>
      </c>
      <c s="6" r="G19" t="n">
        <v>101179</v>
      </c>
      <c s="6" r="H19" t="n">
        <v>71954</v>
      </c>
    </row>
    <row r="20" spans="1:8">
      <c s="4" r="A20" t="s">
        <v>1045</v>
      </c>
      <c s="6" r="F20" t="n">
        <v>-151529</v>
      </c>
      <c s="6" r="G20" t="n">
        <v>-36461</v>
      </c>
      <c s="6" r="H20" t="n">
        <v>-8698</v>
      </c>
    </row>
    <row r="21" spans="1:8">
      <c s="4" r="A21" t="s">
        <v>1046</v>
      </c>
      <c s="6" r="F21" t="n">
        <v>-745</v>
      </c>
      <c s="6" r="G21" t="n">
        <v>-596</v>
      </c>
      <c s="6" r="H21" t="n">
        <v>157</v>
      </c>
    </row>
    <row r="22" spans="1:8">
      <c s="4" r="A22" t="s">
        <v>1047</v>
      </c>
      <c s="6" r="F22" t="n">
        <v>-152274</v>
      </c>
      <c s="6" r="G22" t="n">
        <v>-37057</v>
      </c>
      <c s="6" r="H22" t="n">
        <v>-8541</v>
      </c>
    </row>
    <row r="23" spans="1:8">
      <c s="4" r="A23" t="s">
        <v>1048</v>
      </c>
      <c s="6" r="F23" t="n">
        <v>-21448</v>
      </c>
      <c s="6" r="G23" t="n">
        <v>-4528</v>
      </c>
      <c s="6" r="H23" t="n">
        <v>-913</v>
      </c>
    </row>
    <row r="24" spans="1:8">
      <c s="4" r="A24" t="s">
        <v>106</v>
      </c>
      <c s="6" r="F24" t="n">
        <v>-130826</v>
      </c>
      <c s="6" r="G24" t="n">
        <v>-32529</v>
      </c>
      <c s="6" r="H24" t="n">
        <v>-7628</v>
      </c>
    </row>
    <row r="25" spans="1:8">
      <c s="3" r="A25" t="s">
        <v>1043</v>
      </c>
    </row>
    <row r="26" spans="1:8">
      <c s="4" r="A26" t="s">
        <v>206</v>
      </c>
      <c s="6" r="C26" t="n">
        <v>53765</v>
      </c>
      <c s="6" r="D26" t="n">
        <v>2479</v>
      </c>
      <c s="6" r="F26" t="n">
        <v>53765</v>
      </c>
      <c s="6" r="G26" t="n">
        <v>2479</v>
      </c>
    </row>
    <row r="27" spans="1:8">
      <c s="4" r="A27" t="s">
        <v>35</v>
      </c>
      <c s="6" r="C27" t="n">
        <v>1153</v>
      </c>
      <c s="6" r="D27" t="n">
        <v>23</v>
      </c>
      <c s="6" r="F27" t="n">
        <v>1153</v>
      </c>
      <c s="6" r="G27" t="n">
        <v>23</v>
      </c>
    </row>
    <row r="28" spans="1:8">
      <c s="4" r="A28" t="s">
        <v>38</v>
      </c>
      <c s="6" r="C28" t="n">
        <v>1913</v>
      </c>
      <c s="6" r="D28" t="n">
        <v>0</v>
      </c>
      <c s="6" r="F28" t="n">
        <v>1913</v>
      </c>
      <c s="6" r="G28" t="n">
        <v>0</v>
      </c>
    </row>
    <row r="29" spans="1:8">
      <c s="4" r="A29" t="s">
        <v>1049</v>
      </c>
      <c s="6" r="C29" t="n">
        <v>374779</v>
      </c>
      <c s="6" r="D29" t="n">
        <v>0</v>
      </c>
      <c s="6" r="F29" t="n">
        <v>374779</v>
      </c>
      <c s="6" r="G29" t="n">
        <v>0</v>
      </c>
    </row>
    <row r="30" spans="1:8">
      <c s="4" r="A30" t="s">
        <v>1050</v>
      </c>
      <c s="6" r="C30" t="n">
        <v>-108773</v>
      </c>
      <c s="6" r="D30" t="n">
        <v>0</v>
      </c>
      <c s="6" r="F30" t="n">
        <v>-108773</v>
      </c>
      <c s="6" r="G30" t="n">
        <v>0</v>
      </c>
    </row>
    <row r="31" spans="1:8">
      <c s="4" r="A31" t="s">
        <v>1044</v>
      </c>
      <c s="6" r="C31" t="n">
        <v>322837</v>
      </c>
      <c s="6" r="D31" t="n">
        <v>2502</v>
      </c>
      <c s="6" r="F31" t="n">
        <v>322837</v>
      </c>
      <c s="6" r="G31" t="n">
        <v>2502</v>
      </c>
    </row>
    <row r="32" spans="1:8">
      <c s="4" r="A32" t="s">
        <v>38</v>
      </c>
      <c s="6" r="C32" t="n">
        <v>0</v>
      </c>
      <c s="6" r="D32" t="n">
        <v>1730</v>
      </c>
      <c s="6" r="F32" t="n">
        <v>0</v>
      </c>
      <c s="6" r="G32" t="n">
        <v>1730</v>
      </c>
    </row>
    <row r="33" spans="1:8">
      <c s="4" r="A33" t="s">
        <v>1049</v>
      </c>
      <c s="6" r="C33" t="n">
        <v>0</v>
      </c>
      <c s="6" r="D33" t="n">
        <v>328941</v>
      </c>
      <c s="6" r="F33" t="n">
        <v>0</v>
      </c>
      <c s="6" r="G33" t="n">
        <v>328941</v>
      </c>
    </row>
    <row r="34" spans="1:8">
      <c s="4" r="A34" t="s">
        <v>40</v>
      </c>
      <c s="6" r="C34" t="n">
        <v>0</v>
      </c>
      <c s="6" r="D34" t="n">
        <v>24500</v>
      </c>
      <c s="6" r="F34" t="n">
        <v>0</v>
      </c>
      <c s="6" r="G34" t="n">
        <v>24500</v>
      </c>
    </row>
    <row r="35" spans="1:8">
      <c s="4" r="A35" t="s">
        <v>1051</v>
      </c>
      <c s="6" r="C35" t="n">
        <v>322837</v>
      </c>
      <c s="6" r="D35" t="n">
        <v>357673</v>
      </c>
      <c s="6" r="F35" t="n">
        <v>322837</v>
      </c>
      <c s="6" r="G35" t="n">
        <v>357673</v>
      </c>
    </row>
    <row r="36" spans="1:8">
      <c s="4" r="A36" t="s">
        <v>859</v>
      </c>
      <c s="6" r="C36" t="n">
        <v>28600</v>
      </c>
      <c s="6" r="D36" t="n">
        <v>86812</v>
      </c>
      <c s="6" r="F36" t="n">
        <v>28600</v>
      </c>
      <c s="6" r="G36" t="n">
        <v>86812</v>
      </c>
    </row>
    <row r="37" spans="1:8">
      <c s="4" r="A37" t="s">
        <v>55</v>
      </c>
      <c s="6" r="C37" t="n">
        <v>38915</v>
      </c>
      <c s="6" r="D37" t="n">
        <v>0</v>
      </c>
      <c s="6" r="F37" t="n">
        <v>38915</v>
      </c>
      <c s="6" r="G37" t="n">
        <v>0</v>
      </c>
    </row>
    <row r="38" spans="1:8">
      <c s="4" r="A38" t="s">
        <v>52</v>
      </c>
      <c s="6" r="C38" t="n">
        <v>67515</v>
      </c>
      <c s="6" r="D38" t="n">
        <v>86812</v>
      </c>
      <c s="6" r="F38" t="n">
        <v>67515</v>
      </c>
      <c s="6" r="G38" t="n">
        <v>86812</v>
      </c>
    </row>
    <row r="39" spans="1:8">
      <c s="4" r="A39" t="s">
        <v>860</v>
      </c>
      <c s="6" r="C39" t="n">
        <v>0</v>
      </c>
      <c s="6" r="D39" t="n">
        <v>42488</v>
      </c>
      <c s="6" r="F39" t="n">
        <v>0</v>
      </c>
      <c s="6" r="G39" t="n">
        <v>42488</v>
      </c>
    </row>
    <row r="40" spans="1:8">
      <c s="4" r="A40" t="s">
        <v>1052</v>
      </c>
      <c s="6" r="C40" t="n">
        <v>0</v>
      </c>
      <c s="6" r="D40" t="n">
        <v>59287</v>
      </c>
      <c s="6" r="F40" t="n">
        <v>0</v>
      </c>
      <c s="6" r="G40" t="n">
        <v>59287</v>
      </c>
    </row>
    <row r="41" spans="1:8">
      <c s="4" r="A41" t="s">
        <v>1053</v>
      </c>
      <c s="7" r="C41" t="n">
        <v>67515</v>
      </c>
      <c s="7" r="D41" t="n">
        <v>188587</v>
      </c>
      <c s="6" r="F41" t="n">
        <v>67515</v>
      </c>
      <c s="6" r="G41" t="n">
        <v>188587</v>
      </c>
    </row>
    <row r="42" spans="1:8">
      <c s="3" r="A42" t="s">
        <v>1054</v>
      </c>
    </row>
    <row r="43" spans="1:8">
      <c s="4" r="A43" t="s">
        <v>1055</v>
      </c>
      <c s="6" r="F43" t="n">
        <v>371</v>
      </c>
      <c s="6" r="G43" t="n">
        <v>142</v>
      </c>
      <c s="6" r="H43" t="n">
        <v>34</v>
      </c>
    </row>
    <row r="44" spans="1:8">
      <c s="4" r="A44" t="s">
        <v>1056</v>
      </c>
      <c s="6" r="F44" t="n">
        <v>42278</v>
      </c>
      <c s="6" r="G44" t="n">
        <v>20293</v>
      </c>
      <c s="6" r="H44" t="n">
        <v>14667</v>
      </c>
    </row>
    <row r="45" spans="1:8">
      <c s="4" r="A45" t="s">
        <v>159</v>
      </c>
      <c s="6" r="F45" t="n">
        <v>25800</v>
      </c>
      <c s="6" r="G45" t="n">
        <v>0</v>
      </c>
      <c s="6" r="H45" t="n">
        <v>0</v>
      </c>
    </row>
    <row r="46" spans="1:8">
      <c s="4" r="A46" t="s">
        <v>168</v>
      </c>
      <c s="6" r="F46" t="n">
        <v>876</v>
      </c>
      <c s="6" r="G46" t="n">
        <v>0</v>
      </c>
      <c s="6" r="H46" t="n">
        <v>0</v>
      </c>
    </row>
    <row r="47" spans="1:8">
      <c s="4" r="A47" t="s">
        <v>169</v>
      </c>
      <c s="6" r="F47" t="n">
        <v>8743</v>
      </c>
      <c s="6" r="G47" t="n">
        <v>7400</v>
      </c>
      <c s="6" r="H47" t="n">
        <v>1000</v>
      </c>
    </row>
    <row r="48" spans="1:8">
      <c s="4" r="A48" t="s">
        <v>1057</v>
      </c>
      <c s="6" r="F48" t="n">
        <v>738</v>
      </c>
      <c s="7" r="G48" t="n">
        <v>1178</v>
      </c>
      <c s="7" r="H48" t="n">
        <v>721</v>
      </c>
    </row>
    <row r="49" spans="1:8">
      <c s="4" r="A49" t="s">
        <v>455</v>
      </c>
    </row>
    <row r="50" spans="1:8">
      <c s="3" r="A50" t="s">
        <v>400</v>
      </c>
    </row>
    <row r="51" spans="1:8">
      <c s="4" r="A51" t="s">
        <v>414</v>
      </c>
      <c s="6" r="F51" t="n">
        <v>24500</v>
      </c>
    </row>
    <row r="52" spans="1:8">
      <c s="3" r="A52" t="s">
        <v>1042</v>
      </c>
    </row>
    <row r="53" spans="1:8">
      <c s="4" r="A53" t="s">
        <v>401</v>
      </c>
      <c s="7" r="F53" t="n">
        <v>133300</v>
      </c>
    </row>
    <row r="54" spans="1:8">
      <c s="4" r="A54" t="s">
        <v>1058</v>
      </c>
    </row>
    <row r="55" spans="1:8">
      <c s="3" r="A55" t="s">
        <v>400</v>
      </c>
    </row>
    <row r="56" spans="1:8">
      <c s="4" r="A56" t="s">
        <v>406</v>
      </c>
      <c s="7" r="B56" t="n">
        <v>174100</v>
      </c>
    </row>
    <row r="57" spans="1:8">
      <c s="4" r="A57" t="s">
        <v>407</v>
      </c>
      <c s="7" r="B57" t="n">
        <v>235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59</v>
      </c>
      <c s="2" r="B1" t="s">
        <v>1</v>
      </c>
    </row>
    <row r="2" spans="1:5">
      <c s="2" r="B2" t="s">
        <v>2</v>
      </c>
      <c s="2" r="C2" t="s">
        <v>30</v>
      </c>
      <c s="2" r="D2" t="s">
        <v>84</v>
      </c>
      <c s="2" r="E2" t="s">
        <v>1060</v>
      </c>
    </row>
    <row r="3" spans="1:5">
      <c s="3" r="A3" t="s">
        <v>459</v>
      </c>
    </row>
    <row r="4" spans="1:5">
      <c s="4" r="A4" t="s">
        <v>1061</v>
      </c>
      <c s="7" r="B4" t="n">
        <v>29943</v>
      </c>
      <c s="7" r="C4" t="n">
        <v>4691</v>
      </c>
      <c s="7" r="D4" t="n">
        <v>675</v>
      </c>
      <c s="7" r="E4" t="n">
        <v>877</v>
      </c>
    </row>
    <row r="5" spans="1:5">
      <c s="4" r="A5" t="s">
        <v>1062</v>
      </c>
      <c s="6" r="B5" t="n">
        <v>30547</v>
      </c>
      <c s="6" r="C5" t="n">
        <v>7981</v>
      </c>
      <c s="6" r="D5" t="n">
        <v>125</v>
      </c>
    </row>
    <row r="6" spans="1:5">
      <c s="4" r="A6" t="s">
        <v>1063</v>
      </c>
      <c s="6" r="B6" t="n">
        <v>-5295</v>
      </c>
      <c s="6" r="C6" t="n">
        <v>-3965</v>
      </c>
      <c s="6" r="D6" t="n">
        <v>-327</v>
      </c>
    </row>
    <row r="7" spans="1:5">
      <c s="4" r="A7" t="s">
        <v>1064</v>
      </c>
      <c s="7" r="B7" t="n">
        <v>29943</v>
      </c>
      <c s="7" r="C7" t="n">
        <v>4691</v>
      </c>
      <c s="7" r="D7" t="n">
        <v>67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vt:lpstr>
      <vt:lpstr>Significant Accounting Policies</vt:lpstr>
      <vt:lpstr>Inventory</vt:lpstr>
      <vt:lpstr>Fixed Assets</vt:lpstr>
      <vt:lpstr>Cash, Cash Equivalents and Rest</vt:lpstr>
      <vt:lpstr>Non Marketable Investments</vt:lpstr>
      <vt:lpstr>Acquisition</vt:lpstr>
      <vt:lpstr>Intangible Assets and Goodwill</vt:lpstr>
      <vt:lpstr>Accrued Expenses</vt:lpstr>
      <vt:lpstr>Convertible Senior Notes</vt:lpstr>
      <vt:lpstr>Stockholders' Equity</vt:lpstr>
      <vt:lpstr>Share-Based Compensation</vt:lpstr>
      <vt:lpstr>Earnings per Share</vt:lpstr>
      <vt:lpstr>Income Taxes</vt:lpstr>
      <vt:lpstr>Fair Value Measurements</vt:lpstr>
      <vt:lpstr>Restructuring Costs and Other, </vt:lpstr>
      <vt:lpstr>Commitments and Contingencies</vt:lpstr>
      <vt:lpstr>Employee Benefit Plan</vt:lpstr>
      <vt:lpstr>Segment and Geographic Informat</vt:lpstr>
      <vt:lpstr>Collaboration Agreements</vt:lpstr>
      <vt:lpstr>Accumulated Other Comprehensive</vt:lpstr>
      <vt:lpstr>Selected Quarterly Financial Da</vt:lpstr>
      <vt:lpstr>Discontinued Operations</vt:lpstr>
      <vt:lpstr>Schedule II - Valuation and Qua</vt:lpstr>
      <vt:lpstr>Significant Accounting Polici32</vt:lpstr>
      <vt:lpstr>Significant Accounting Polici33</vt:lpstr>
      <vt:lpstr>Inventory (Tables)</vt:lpstr>
      <vt:lpstr>Fixed Assets (Tables)</vt:lpstr>
      <vt:lpstr>Acquisition (Tables)</vt:lpstr>
      <vt:lpstr>Intangible Assets and Goodwill </vt:lpstr>
      <vt:lpstr>Accrued Expenses (Tables)</vt:lpstr>
      <vt:lpstr>Convertible Senior Notes (Table</vt:lpstr>
      <vt:lpstr>Share-Based Compensation (Table</vt:lpstr>
      <vt:lpstr>Earnings per Share (Tables)</vt:lpstr>
      <vt:lpstr>Income Taxes (Tables)</vt:lpstr>
      <vt:lpstr>Fair Value Measurements (Tables</vt:lpstr>
      <vt:lpstr>Restructuring Costs and Other44</vt:lpstr>
      <vt:lpstr>Commitments and Contingencies (</vt:lpstr>
      <vt:lpstr>Segment and Geographic Inform46</vt:lpstr>
      <vt:lpstr>Accumulated Other Comprehensi47</vt:lpstr>
      <vt:lpstr>Selected Quarterly Financial 48</vt:lpstr>
      <vt:lpstr>Discontinued Operations (Tables</vt:lpstr>
      <vt:lpstr>Nature of Business (Details)</vt:lpstr>
      <vt:lpstr>Significant Accounting Polici51</vt:lpstr>
      <vt:lpstr>Significant Accounting Polici52</vt:lpstr>
      <vt:lpstr>Inventory (Details)</vt:lpstr>
      <vt:lpstr>Fixed Assets (Details)</vt:lpstr>
      <vt:lpstr>Cash, Cash Equivalents and Re55</vt:lpstr>
      <vt:lpstr>Non Marketable Investments (Det</vt:lpstr>
      <vt:lpstr>Acquisition - Purchase Consider</vt:lpstr>
      <vt:lpstr>Acquisition - Assets Acquired a</vt:lpstr>
      <vt:lpstr>Acquisition - Additional Inform</vt:lpstr>
      <vt:lpstr>Intangible Assets and Goodwil60</vt:lpstr>
      <vt:lpstr>Intangible Assets and Goodwil61</vt:lpstr>
      <vt:lpstr>Accrued Expenses (Details)</vt:lpstr>
      <vt:lpstr>Convertible Senior Notes - Due </vt:lpstr>
      <vt:lpstr>Convertible Senior Notes - Du64</vt:lpstr>
      <vt:lpstr>Convertible Senior Notes - Note</vt:lpstr>
      <vt:lpstr>Convertible Senior Notes - Warr</vt:lpstr>
      <vt:lpstr>Stockholders' Equity (Details)</vt:lpstr>
      <vt:lpstr>Share-Based Compensation - Addi</vt:lpstr>
      <vt:lpstr>Share-Based Compensation - Stoc</vt:lpstr>
      <vt:lpstr>Share-Based Compensation - Weig</vt:lpstr>
      <vt:lpstr>Share-Based Compensation - Rest</vt:lpstr>
      <vt:lpstr>Earnings per Share (Details)</vt:lpstr>
      <vt:lpstr>Income Taxes - Additional Infor</vt:lpstr>
      <vt:lpstr>Income Taxes - Benefit From (Pr</vt:lpstr>
      <vt:lpstr>Income Taxes - Components of In</vt:lpstr>
      <vt:lpstr>Income Taxes - Effective Income</vt:lpstr>
      <vt:lpstr>Income Taxes - Deferred Tax Ass</vt:lpstr>
      <vt:lpstr>Income Taxes - Tax Expiration (</vt:lpstr>
      <vt:lpstr>Income Taxes - Unrecognized Tax</vt:lpstr>
      <vt:lpstr>Fair Value Measurements - Addit</vt:lpstr>
      <vt:lpstr>Fair Value Measurements - Asset</vt:lpstr>
      <vt:lpstr>Fair Value Measurements - Level</vt:lpstr>
      <vt:lpstr>Fair Value Measurements - Lev83</vt:lpstr>
      <vt:lpstr>Restructuring Costs and Other84</vt:lpstr>
      <vt:lpstr>Commitments and Contingencies85</vt:lpstr>
      <vt:lpstr>Employee Benefit Plan (Details)</vt:lpstr>
      <vt:lpstr>Segment and Geographic Inform87</vt:lpstr>
      <vt:lpstr>Collaboration Agreements (Detai</vt:lpstr>
      <vt:lpstr>Accumulated Other Comprehensi89</vt:lpstr>
      <vt:lpstr>Selected Quarterly Financial 90</vt:lpstr>
      <vt:lpstr>Discontinued Operations - Recot</vt:lpstr>
      <vt:lpstr>Discontinued Operations - Tenax</vt:lpstr>
      <vt:lpstr>Discontinued Operations - Sale </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2:02Z</dcterms:created>
  <dcterms:modified xmlns:dcterms="http://purl.org/dc/terms/" xmlns:xsi="http://www.w3.org/2001/XMLSchema-instance" xsi:type="dcterms:W3CDTF">2016-02-29T17:02:02Z</dcterms:modified>
  <dc:title xmlns:dc="http://purl.org/dc/elements/1.1/">Untitled</dc:title>
  <dc:description xmlns:dc="http://purl.org/dc/elements/1.1/"/>
  <dc:subject xmlns:dc="http://purl.org/dc/elements/1.1/"/>
  <cp:keywords/>
  <cp:category/>
</cp:coreProperties>
</file>